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 Incentive Plans" sheetId="17" state="visible" r:id="rId17"/>
    <sheet xmlns:r="http://schemas.openxmlformats.org/officeDocument/2006/relationships" name="Stock-Based Compensation" sheetId="18" state="visible" r:id="rId18"/>
    <sheet xmlns:r="http://schemas.openxmlformats.org/officeDocument/2006/relationships" name="Net Loss Per Common Share" sheetId="19" state="visible" r:id="rId19"/>
    <sheet xmlns:r="http://schemas.openxmlformats.org/officeDocument/2006/relationships" name="Selected Quarterly Financial Da" sheetId="20" state="visible" r:id="rId20"/>
    <sheet xmlns:r="http://schemas.openxmlformats.org/officeDocument/2006/relationships" name="Revision of Prior Period Financ"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Equivalents and Investme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Stock Incentive Plans (Tables)" sheetId="32" state="visible" r:id="rId32"/>
    <sheet xmlns:r="http://schemas.openxmlformats.org/officeDocument/2006/relationships" name="Stock-Based Compensation (Table" sheetId="33" state="visible" r:id="rId33"/>
    <sheet xmlns:r="http://schemas.openxmlformats.org/officeDocument/2006/relationships" name="Net Loss Per Common Share (Tabl" sheetId="34" state="visible" r:id="rId34"/>
    <sheet xmlns:r="http://schemas.openxmlformats.org/officeDocument/2006/relationships" name="Selected Quarterly Financial _2" sheetId="35" state="visible" r:id="rId35"/>
    <sheet xmlns:r="http://schemas.openxmlformats.org/officeDocument/2006/relationships" name="Revision of Prior Period Fina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Cash Equivalents and Investme_3" sheetId="43" state="visible" r:id="rId43"/>
    <sheet xmlns:r="http://schemas.openxmlformats.org/officeDocument/2006/relationships" name="Cash Equivalents and Investme_4" sheetId="44" state="visible" r:id="rId44"/>
    <sheet xmlns:r="http://schemas.openxmlformats.org/officeDocument/2006/relationships" name="Cash Equivalents and Investme_5" sheetId="45" state="visible" r:id="rId45"/>
    <sheet xmlns:r="http://schemas.openxmlformats.org/officeDocument/2006/relationships" name="Cash Equivalents and Investme_6" sheetId="46" state="visible" r:id="rId46"/>
    <sheet xmlns:r="http://schemas.openxmlformats.org/officeDocument/2006/relationships" name="Fair Value Measurements - Addit" sheetId="47" state="visible" r:id="rId47"/>
    <sheet xmlns:r="http://schemas.openxmlformats.org/officeDocument/2006/relationships" name="Fair Value Measurements - Sched" sheetId="48" state="visible" r:id="rId48"/>
    <sheet xmlns:r="http://schemas.openxmlformats.org/officeDocument/2006/relationships" name="Balance Sheet Components - Comp" sheetId="49" state="visible" r:id="rId49"/>
    <sheet xmlns:r="http://schemas.openxmlformats.org/officeDocument/2006/relationships" name="Balance Sheet Components - Addi" sheetId="50" state="visible" r:id="rId50"/>
    <sheet xmlns:r="http://schemas.openxmlformats.org/officeDocument/2006/relationships" name="Balance Sheet Components - Co_2" sheetId="51" state="visible" r:id="rId51"/>
    <sheet xmlns:r="http://schemas.openxmlformats.org/officeDocument/2006/relationships" name="Balance Sheet Components - Co_3"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Debt - Additional Information (" sheetId="55" state="visible" r:id="rId55"/>
    <sheet xmlns:r="http://schemas.openxmlformats.org/officeDocument/2006/relationships" name="Debt - Schedule of Future Minim" sheetId="56" state="visible" r:id="rId56"/>
    <sheet xmlns:r="http://schemas.openxmlformats.org/officeDocument/2006/relationships" name="Income Taxes - Components of Pr" sheetId="57" state="visible" r:id="rId57"/>
    <sheet xmlns:r="http://schemas.openxmlformats.org/officeDocument/2006/relationships" name="Income Taxes - Reconciliation o" sheetId="58" state="visible" r:id="rId58"/>
    <sheet xmlns:r="http://schemas.openxmlformats.org/officeDocument/2006/relationships" name="Income Taxes - Significant Comp" sheetId="59" state="visible" r:id="rId59"/>
    <sheet xmlns:r="http://schemas.openxmlformats.org/officeDocument/2006/relationships" name="Income Taxes - Summary of Valua" sheetId="60" state="visible" r:id="rId60"/>
    <sheet xmlns:r="http://schemas.openxmlformats.org/officeDocument/2006/relationships" name="Income Taxes - Reconciliation_2" sheetId="61" state="visible" r:id="rId61"/>
    <sheet xmlns:r="http://schemas.openxmlformats.org/officeDocument/2006/relationships" name="Income Taxes - Narrative (Detai" sheetId="62" state="visible" r:id="rId62"/>
    <sheet xmlns:r="http://schemas.openxmlformats.org/officeDocument/2006/relationships" name="Stockholders' Equity - Addition" sheetId="63" state="visible" r:id="rId63"/>
    <sheet xmlns:r="http://schemas.openxmlformats.org/officeDocument/2006/relationships" name="Stockholders' Equity - Schedule" sheetId="64" state="visible" r:id="rId64"/>
    <sheet xmlns:r="http://schemas.openxmlformats.org/officeDocument/2006/relationships" name="Stock Incentive Plans - Additio" sheetId="65" state="visible" r:id="rId65"/>
    <sheet xmlns:r="http://schemas.openxmlformats.org/officeDocument/2006/relationships" name="Stock Incentive Plans - Summary" sheetId="66" state="visible" r:id="rId66"/>
    <sheet xmlns:r="http://schemas.openxmlformats.org/officeDocument/2006/relationships" name="Stock Incentive Plans - Summa_2" sheetId="67" state="visible" r:id="rId67"/>
    <sheet xmlns:r="http://schemas.openxmlformats.org/officeDocument/2006/relationships" name="Stock Incentive Plans - Summa_3" sheetId="68" state="visible" r:id="rId68"/>
    <sheet xmlns:r="http://schemas.openxmlformats.org/officeDocument/2006/relationships" name="Stock-Based Compensation - Sche"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Net Loss Per Common Share - Com" sheetId="72" state="visible" r:id="rId72"/>
    <sheet xmlns:r="http://schemas.openxmlformats.org/officeDocument/2006/relationships" name="Net Loss Per Common Share - Sch" sheetId="73" state="visible" r:id="rId73"/>
    <sheet xmlns:r="http://schemas.openxmlformats.org/officeDocument/2006/relationships" name="Selected Quarterly Financial _3" sheetId="74" state="visible" r:id="rId74"/>
    <sheet xmlns:r="http://schemas.openxmlformats.org/officeDocument/2006/relationships" name="Selected Quarterly Financial _4" sheetId="75" state="visible" r:id="rId75"/>
    <sheet xmlns:r="http://schemas.openxmlformats.org/officeDocument/2006/relationships" name="Revision of Prior Period Fina_3" sheetId="76" state="visible" r:id="rId76"/>
    <sheet xmlns:r="http://schemas.openxmlformats.org/officeDocument/2006/relationships" name="Revision of Prior Period Fina_4" sheetId="77" state="visible" r:id="rId77"/>
    <sheet xmlns:r="http://schemas.openxmlformats.org/officeDocument/2006/relationships" name="Revision of Prior Period Fina_5" sheetId="78" state="visible" r:id="rId78"/>
    <sheet xmlns:r="http://schemas.openxmlformats.org/officeDocument/2006/relationships" name="Revision of Prior Period Fina_6" sheetId="79" state="visible" r:id="rId79"/>
    <sheet xmlns:r="http://schemas.openxmlformats.org/officeDocument/2006/relationships" name="Revision of Prior Period Fina_7" sheetId="80" state="visible" r:id="rId80"/>
    <sheet xmlns:r="http://schemas.openxmlformats.org/officeDocument/2006/relationships" name="Uncategorized Items - irtc-2020" sheetId="81" state="visible" r:id="rId8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918</t>
        </is>
      </c>
    </row>
    <row r="10">
      <c r="A10" s="4" t="inlineStr">
        <is>
          <t>Entity Registrant Name</t>
        </is>
      </c>
      <c r="B10" s="4" t="inlineStr">
        <is>
          <t>iRhythm Technologies, Inc.</t>
        </is>
      </c>
    </row>
    <row r="11">
      <c r="A11" s="4" t="inlineStr">
        <is>
          <t>Entity Incorporation, State or Country Code</t>
        </is>
      </c>
      <c r="B11" s="4" t="inlineStr">
        <is>
          <t>DE</t>
        </is>
      </c>
    </row>
    <row r="12">
      <c r="A12" s="4" t="inlineStr">
        <is>
          <t>Entity Tax Identification Number</t>
        </is>
      </c>
      <c r="B12" s="4" t="inlineStr">
        <is>
          <t>20-8149544</t>
        </is>
      </c>
    </row>
    <row r="13">
      <c r="A13" s="4" t="inlineStr">
        <is>
          <t>Entity Address, Address Line One</t>
        </is>
      </c>
      <c r="B13" s="4" t="inlineStr">
        <is>
          <t>699 8th Street</t>
        </is>
      </c>
    </row>
    <row r="14">
      <c r="A14" s="4" t="inlineStr">
        <is>
          <t>Entity Address, Address Line Two</t>
        </is>
      </c>
      <c r="B14" s="4" t="inlineStr">
        <is>
          <t>Suite 600</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3</t>
        </is>
      </c>
    </row>
    <row r="18">
      <c r="A18" s="4" t="inlineStr">
        <is>
          <t>City Area Code</t>
        </is>
      </c>
      <c r="B18" s="4" t="inlineStr">
        <is>
          <t>415</t>
        </is>
      </c>
    </row>
    <row r="19">
      <c r="A19" s="4" t="inlineStr">
        <is>
          <t>Local Phone Number</t>
        </is>
      </c>
      <c r="B19" s="4" t="inlineStr">
        <is>
          <t>632-57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3.1</v>
      </c>
    </row>
    <row r="30">
      <c r="A30" s="4" t="inlineStr">
        <is>
          <t>Entity Common Stock, Shares Outstanding (in shares)</t>
        </is>
      </c>
      <c r="C30" s="6" t="n">
        <v>29160660</v>
      </c>
    </row>
    <row r="31">
      <c r="A31" s="4" t="inlineStr">
        <is>
          <t>Documents Incorporated by Reference</t>
        </is>
      </c>
      <c r="B31" s="4" t="inlineStr">
        <is>
          <t>Portions of the information called for by Part III of this Form 10-K is hereby incorporated by reference from the definitive Proxy Statements for our annual meeting of stockholders, which will be filed with the Securities and Exchange Commission not later than 120 days after December 31, 2020.</t>
        </is>
      </c>
    </row>
    <row r="32">
      <c r="A32" s="4" t="inlineStr">
        <is>
          <t>Title of 12(b) Security</t>
        </is>
      </c>
      <c r="B32" s="4" t="inlineStr">
        <is>
          <t>Common Stock, Par Value $.001 Per Share</t>
        </is>
      </c>
    </row>
    <row r="33">
      <c r="A33" s="4" t="inlineStr">
        <is>
          <t>Trading Symbol</t>
        </is>
      </c>
      <c r="B33" s="4" t="inlineStr">
        <is>
          <t>IRTC</t>
        </is>
      </c>
    </row>
    <row r="34">
      <c r="A34" s="4" t="inlineStr">
        <is>
          <t>Security Exchange Name</t>
        </is>
      </c>
      <c r="B34" s="4" t="inlineStr">
        <is>
          <t>NASDAQ</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3886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Investments</t>
        </is>
      </c>
      <c r="B1" s="2" t="inlineStr">
        <is>
          <t>12 Months Ended</t>
        </is>
      </c>
    </row>
    <row r="2">
      <c r="B2" s="2" t="inlineStr">
        <is>
          <t>Dec. 31, 2020</t>
        </is>
      </c>
    </row>
    <row r="3">
      <c r="A3" s="3" t="inlineStr">
        <is>
          <t>Cash Equivalents And Investments [Abstract]</t>
        </is>
      </c>
    </row>
    <row r="4">
      <c r="A4" s="4" t="inlineStr">
        <is>
          <t>Cash Equivalents and Investments</t>
        </is>
      </c>
      <c r="B4" s="4" t="inlineStr">
        <is>
          <t>Cash Equivalents and Investments The fair value of cash equivalents and available-for-sale investments at December 31, 2020 and 2019, were as follows (in thousands): December 31, 2020 Amortized Cost Gross Unrealized Estimated Fair Value Gains Losses Money market funds $ 59,823 $ — $ — $ 59,823 U.S. government securities 190,663 16 (2) 190,677 Corporate notes 26,426 2 (5) 26,423 Commercial paper 29,489 — — 29,489 Total available-for-sale marketable debt securities $ 306,401 $ 18 $ (7) $ 306,412 Classified as: Cash equivalents $ 59,823 Short-term investments 246,589 Long-term investments — Total cash equivalents and available-for-sale investments $ 306,412 December 31, 2019 Amortized Gross Unrealized Estimated Gains Losses Money market funds $ 13,897 $ — $ — $ 13,897 U.S. government securities 77,329 72 (1) 77,400 Corporate notes 14,955 11 — 14,966 Commercial paper 35,753 — — 35,753 Total available-for-sale marketable debt securities $ 141,934 $ 83 $ (1) $ 142,016 Classified as: Cash equivalents $ 13,897 Short-term investments 120,089 Long-term investments 8,030 Total cash equivalents and available-for-sale investments $ 142,016 The following table summarizes the fair value of the Company's cash equivalents, short-term and long-term marketable securities classified by maturity (in thousands): December 31, 2020 2019 Due within one year $ 306,412 $ 133,986 Due after one year through three years — 8,030 Total cash equivalents and available-for-sale investments $ 306,412 $ 142,016 The following tables present the Company's available-for-sale securities that were in an unrealized loss position as of December 31, 2020 (in thousands): December 31, 2020 Less than 12 months 12 Months or Greater Total Assets Fair Value Unrealized Loss Fair Value Unrealized Loss Fair Value Unrealized Loss U.S. government securities $ 28,487 $ (2) $ — $ — $ 28,487 $ (2) Corporate notes 13,883 (5) — — 13,883 (5) Total $ 42,370 $ (7) $ — $ — $ 42,370 $ (7) Unrealized losses as of December 31, 2020 were not material. Available-for-sale securities held as of December 31, 2020 had a weighted average maturity of 92 days. At December 31, 2020, six investments were in an unrealized loss position and no investments have been in an unrealized loss position for more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rporate notes, commercial paper and governmen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air value of the Company’s outstanding interest-bearing obligations is estimated using the net present value of the future payments, discounted at an interest rate that is consistent with market interest rates, which is a Level 2 input. The carrying amount and the estimated fair value of the Company’s outstanding interest-bearing obligations at December 31, 2020 wer e $33.0 million and $33.9 million, r espectively. The carrying amount and the estimated fair value of the Company’s outstanding interest-bearing obligations at December 31, 2019 were $34.9 million and $35.2 million, respectively. The Company had no transfers between levels of the fair value hierarchy of its assets measured at fair value. The following tables present the fair value of the Company’s financial assets determined using the inputs defined above (in thousands). December 31, 2020 Level 1 Level 2 Level 3 Total Assets Money market funds $ 59,823 $ — $ — $ 59,823 U.S. government securities — 190,677 — 190,677 Corporate notes — 26,423 — 26,423 Commercial paper — 29,489 — 29,489 Total $ 59,823 $ 246,589 $ — $ 306,412 December 31, 2019 Level 1 Level 2 Level 3 Total Assets Money market funds $ 13,897 $ — $ — $ 13,897 U.S. government securities — 77,400 — 77,400 Corporate notes — 14,966 — 14,966 Commercial paper — 35,753 — 35,753 Total $ 13,897 $ 128,119 $ — $ 142,0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t>
        </is>
      </c>
      <c r="B4" s="4" t="inlineStr">
        <is>
          <t xml:space="preserve">Balance Sheet Components Inventory and Other Assets Inventory consisted of the following (in thousands): December 31, 2020 2019 Raw materials $ 2,469 $ 1,574 Finished goods 2,844 2,463 Total $ 5,313 $ 4,037 The Company uses Printed Circuit Board Assemblies (“PCBAs”), in each wearable Zio XT and Zio AT monitor as well as the wireless gateway used in conjunction with the Zio AT monitor. The PCBAs are used numerous times and have useful lives beyond one year. Each time a PCBA is used in a wearable Zio XT monitor or Zio AT monitor, a portion of the cost of the PCBA is recorded as a cost of revenue. Each time a wireless gateway is used with a Zio AT monitor, a portion of the gateway is recorded as a cost of revenue. PCBAs which are recorded as other assets were $12.6 million a nd $7.4 million as of December 31, 2020, and December 31, 2019, respectively. The amortization wa s $3.0 million and $3.6 million for the years ending December 31, 2020 and 2019 respectively. Property and Equipment, Net Property and equipment, net consisted of the following (in thousands): December 31, 2020 2019 Laboratory and manufacturing equipment $ 4,667 $ 4,238 Computer equipment and software 2,005 2,315 Furniture and fixtures 3,794 3,669 Leasehold improvements 9,215 7,597 Internal-use software 28,416 16,277 Total property and equipment, gross 48,097 34,096 Less: accumulated depreciation and amortization (13,850) (7,632) Total property and equipment, net $ 34,247 $ 26,464 Depreciation and amortization expense for the years ended December 31, 2020 and 2019 was $6.9 million and $3.4 million, respectively. Accrued Liabilities Accrued liabilities consisted of the following (in thousands): December 31, 2020 2019 Accrued vacation $ 6,007 $ 3,809 Accrued payroll and related expenses 19,709 19,156 Accrued ESPP Contributions 851 417 Accrued professional services fees 1,709 2,846 Accrued interest 121 128 Claims payable 4,757 2,802 Other 7,378 3,556 Total accrued liabilities $ 40,532 $ 32,7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 Arrangements The Company leases office, manufacturing, and clinical centers under non-cancelable operating leases which expire on various dates through 2031. These leases generally contain scheduled rent increases or escalation clauses and renewal options. Operating lease right-of-use assets and lease liabilities are recognized based on the present value of the future minimum lease payments over the lease term at commencement date. The operating lease right-of-use assets also include any lease payments made to the lessor at or before the commencement date as well as variable lease payments which are based on a consumer price index. The Company is also subject to variable lease payments related to janitorial services and electricity which are not included in the operating lease right-of-use asset as they are based on actual usage. The Company recognizes operating lease expense on a straight-line basis over the lease period. The total operating lease cost recognized during the year ended December 31, 2020 was $12.8 million which primarily consisted of lease payments and common area maintenance costs. Cash paid for operating leases during the year ended December 31, 2020 was $12.0 million. On October 4, 2018, the Company entered into an office lease (“San Francisco Lease”) to rent approximately 117,560 rentable square feet in San Francisco, California, which became the Company’s new headquarters in October 2019. The term of the San Francisco lease began on May 13, 2019, and expires on August 31, 2031. The Company is entitled to one option to extend the San Francisco Lease for a five-year term, subject to certain requirements. In addition, the landlord will provide a tenant improvement allowance of up to $2.4 million for leasehold improvements in connection with the cost of construction of the initial alterations within the premises. The Company has obtained a standby letter of credit in the amount of $6.9 million, which may be drawn down by the landlord to be applied upon the Company’s breach of any provisions under the San Francisco Lease. As of December 31, 2020, maturities of operating lease liabilities were as follows (in thousands): Year Ended December 31: 2021 $ 9,513 2022 11,547 2023 11,667 2024 12,015 2025 12,374 Thereafter 75,420 132,536 Less: imputed interest (43,072) Total lease liabilities $ 89,464 As of December 31, 2019, maturities of operating lease liabilities were as follows (in thousands): Year Ended December 31: 2020 $ 9,253 2021 11,550 2022 11,330 2023 11,667 2024 12,015 Thereafter 87,793 143,608 Less: imputed interest (49,946) Total lease liabilities $ 93,662 The weighted average remaining lease term of the Company's operating leases as of December 31, 2020 was 10.59 years. The weighted average discount rate of the Company's operating leases was 7.37% as of December 31, 2020. Legal Proceedings From time to time, we are involved in claims and legal proceedings or investigations, that arise in the ordinary course of business. Such matters could have an adverse impact on our reputation, business and financial condition and divert the attention of our management from the operation of our business. These matters are subject to many uncertainties and outcomes that are not predictable. On February 1, 2021, a putative class action lawsuit was filed in the United States District Court for the Northern District of California alleging that the Company and our former chief executive officer violated Sections 10(b) and 20(a) of the Exchange Act and SEC Rule 10b-5 promulgated thereunder. The purported class includes all persons who purchased or acquired our securities between August 4, 2020 and January 28, 2021. The complaint seeks unspecified damages purportedly sustained by the class. The Company believes the complaint to be without merit and plans to vigorously defend itself. Development Agreement On September 3, 2019, the Company entered into a Development Collaboration Agreement (the “Development Agreement”) with Verily Life Sciences LLC ("Verily"). The Development Agreement, which is over a 24 month term, involves joint development and production of intellectual property between the Company and Verily. Each participant has primary responsibility for certain aspects of development and approval, with all processes to be performed at each respective party’s own cost. Costs incurred by the Company in connection with the Development Agreement will be expensed as research and development expense in accordance with ASC 730, Research and Development. The Company and Verily will develop certain next-generation atrial fibrillation (“AF”) screening, detection, or monitoring products pursuant to the Development Agreement, which products will involve combining Verily and the Company's technology platforms and capabilities. Under the terms of the Development Agreement, the Company paid Verily an upfront fee of $5.0 million in 2019. In addition, the Company has agreed to make additional payments to Verily up to an aggregate of $12.75 million in milestone payments upon achievement of various development and regulatory milestones over the 24 months of the Development Agreement, which payments will be made in cash to Verily. During the year ended December 31, 2019 the company achieved a milestone resulting in additional expense of $1.0 million which was included in accounts payable as of December 31, 2019 and paid in the first quarter of 2020. During the year ended December 31, 2020, the Company recognized $7.0 million of research and development expense related to Verily milestones, of which $4.0 million is in included in accrued liabilities. The Development Agreement provides each party with licenses to use certain intellectual property of the other party for development activities in the field of AF screening, detection, or monitoring. Ownership of developed intellectual property will be allocated to the Company or Verily depending on the subject matter of the underlying developed intellectual property, and, for certain subject matter, shall be jointly owned. Indemnifications In the ordinary course of business, the Company enters into agreements pursuant to which it agrees to indemnify customers, vendors, lessors, business partners, and other parties with respect to certain matters, including losses arising out of the breach of such agreements, services to be provided by us, or from intellectual property infringement claims made by third partie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applicable law. The Company currently has directors’ and officers’ insurance. The Company has never incurred material costs to defend lawsuits or settle claims related to these indemnification provisions, and believes that the estimated fair value of these indemnification obligations is not material and it has not accrued any amounts for thes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Bank Debt In December 2015, the Company entered into a Second Amended and Restated Loan and Security Agreement ("Loan Agreement") with Silicon Valley Bank ("SVB"). Under the SVB Loan Agreement, the Company could borrow, repay and reborrow under a revolving credit line, but not in excess of the maximum loan amount of $15.0 million, until December 4, 2018, when all outstanding principal and accrued interest became due and payable. Any principal amount outstanding under the SVB Loan Agreement shall bear interest at a floating rate per annum equal to the rate published by The Wall Street Journal as the “Prime Rate” plus 0.25%. The Company could borrow up to 80% of its eligible accounts receivable, up to the maximum of $15.0 million. In October 2018, the Company entered into the Third Amended and Restated Loan and Security Agreement with SVB (“Third Amended and Restated SVB Loan Agreement”). This Agreement amends and restates the Second Amended and Restated Loan and Security Agreement between the Company and SVB dated December 4, 2015, as amended by the First Loan Modification Agreement between the Company and SVB dated August 22, 2016. Pursuant to the Third Amended and Restated SVB Loan Agreement, the Company obtained a term loan (“SVB Term Loan”) for $35.0 million. Total proceeds from the SVB Term Loan were used to pay off the loan agreement with Biopharma Secured Investments III Holdings Cayman LP (“Pharmakon”), totaling $35.8 million. The Company made interest-only payments through October 31, 2020, followed by 36 monthly payments of principal plus interest on the SVB Term Loan. Interest charged on the SVB Term Loan will be the greater of (a) a floating rate based on the “Prime Rate” published by The Wall Street Journal minus 0.75%, or (b) 4.25%. The weighted average interest rate was 4.25% and 4.58% for the years ended December 31, 2020 and 2019, respectively. Under the Third Amended and Restated SVB Loan Agreement, the Company may borrow, repay, and reborrow under a revolving credit line, but not in excess of the maximum loan amount of $25.0 million, which includes an $11.0 million standby letter of credit sublimit availability. In October 2018, a $6.9 million standby letter of credit was obtained in connection with a lease for the Company’s San Francisco headquarters. Any principal amount outstanding under the Third Amended and Restated SVB Loan Agreement revolving credit line shall bear interest at an amount that is the greater of (a) a floating rate per annum equal to the rate published by The Wall Street Journal as the “Prime Rate” or (b) 5.00%. The Company may borrow up to 75% of eligible accounts receivable, up to the maximum of $25.0 million. As of December 31, 2020 we were eligible to borrow up to $7.7 million and no amount was outstanding under the revolving credit line. The Third Amended and Restated Loan Agreement requires the Company to maintain a minimum consolidated liquidity ratio or minimum adjusted Earnings Before Interest, Tax, Depreciation, and Amortization during the term of the loan facility. In addition, the SVB Loan Agreement contains customary affirmative and negative covenants and events of default. The Company was in compliance with loan covenants as of December 31, 2020. The obligations under the Third Amended and Restated Loan Agreement are collateralized by substantially all assets of the Company. Future minimum payments Future minimum payments under the Third Amended and Restated Loan and Security Agreement with Silicon Valley Bank at December 31, 2020 are as follows (in thousands): Year Ending December 31, 2021 $ 12,860 2022 12,358 2023 9,914 Total 35,132 Less: Amount representing interest (2,077) Less: Debt Issuance Costs (49) Total Carrying Value $ 33,006 Reported as: Short-term debt $ 11,667 Long-term debt 21,339 Total $ 33,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presents components of the Company’s provision for income taxes as for the period presented (in thousands): December 31, 2020 2019 2018 Current expense (benefit): Federal $ — $ — $ — State 181 — — Foreign 59 68 80 Total current tax expense (benefit) 240 68 80 Deferred expense (benefit): Federal — — — State — — — Foreign (11) (3) (36) Total deferred tax expense (benefit) (11) (3) (36) Total Tax Expense (benefit) $ 229 $ 65 $ 44 The following table presents a reconciliation of the tax expense computed at the statutory federal rate and the Company’s tax expense for the period presented (in thousands): December 31, 2020 2019 2018 Tax at statutory federal rate $ (9,172) $ (11,446) $ (10,570) Stock-based compensation (20,762) (5,560) (8,557) Meals and Entertainment 177 409 309 Other 805 614 148 Tax credits (1,426) (1,128) (1,015) 2017 Tax Act — — 44 Change in valuation allowance 30,607 17,176 19,685 Provision for income taxes $ 229 $ 65 $ 44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0 2019 Deferred tax assets: Net operating loss carryforwards $ 91,034 $ 64,648 Tax credit carryforwards 7,110 5,601 Share-based compensation 8,831 5,932 Allowances and other 14,996 11,443 Lease obligation 22,624 23,869 Total deferred tax assets 144,595 111,493 Valuation allowance (123,803) (88,433) Net deferred tax assets 20,792 23,060 Deferred Tax Liabilities: Depreciation and Amortization (108) (850) Right of use asset (20,634) (22,171) Total deferred tax liability (20,742) (23,021) Total deferred tax assets $ 50 $ 39 Due to the uncertainties surrounding the realization of deferred tax assets through future taxable income, the Company has provided a full valuation allowance against its U.S. deferred tax assets, and, therefore, no benefit has been recognized for the net operating loss carryforwards and other deferred tax assets. The U.S. valuation allowance increased by $35.4 million and $22.0 million for the years ended December 31, 2020 and December 31, 2019, respectively. The current year change in the U.S. valuation allowance is primarily related to the increase in net operating loss carryforwards generated during the year. The Company recorded an immaterial deferred tax asset related to the Company’s foreign operations in the United Kingdom. The valuation allowance for deferred tax assets consisted of the following activity for the years ended December 31, 2020, 2019 and 2018 (in thousands): Balance at beginning of year Additions Deductions Balance at end of year Year Ended December 31, 2018 $ 44,321 $ 22,114 $ — $ 66,435 Year Ended December 31, 2019 66,435 21,998 — 88,433 Year Ended December 31, 2020 $ 88,433 $ 35,370 $ — $ 123,803 As of December 31, 2020, the Company had approximately $368.2 million of federal and $218.7 million of state net operating loss carryforwards available to offset future taxable income which expires in varying amounts beginning in 2027 and 2020 respectively. As of December 31, 2020, the Company had research tax credit carryforwards of approximately $6.9 million, and $3.1 million available to reduce future taxable income, if any, for both federal and state purposes, respectively. The federal tax credit carryforwards expire beginning in 2028 and the state tax credits can be carried forward indefinitely. Section 382 of the Internal Revenue Code, and similar state provisions, limits the use of net operating loss and tax credit carryforwards in certain situations where equity transactions result in a change of ownership as defined by Internal Revenue Code Section 382. In the event the Company should experience an ownership change, as defined, utilization of its net operating loss carryforwards and tax credits could be limited. Effective January 1, 2019, the Company adopted ASC 740-10 (formerly known as FIN 48), Accounting for Income Taxes, guidance that addresses the recognition, measurement, and disclosure of uncertain tax positions. Total unrecognized income tax benefits was $2.3 million and $1.8 million at December 31, 2020 and 2019, respectively. The Company does not anticipate the total amounts of unrecognized tax benefits will significantly increase or decrease in the next 12 months. A reconciliation of the Company’s unrecognized tax benefit amount is as follows (in thousands): Year Ended December 31, 2020 2019 2018 Balance at beginning of year $ 1,842 $ 1,459 $ 943 Additions for tax positions taken in current year 488 383 441 Increases in balance related to prior year tax positions — — 75 Decreases in balance related to prior year tax positions (28) — — Balance at end of year $ 2,302 $ 1,842 $ 1,459 The total amount of gross unrecognized tax benefits was $2.3 million, $1.8 million, and $1.5 million as of December 31, 2020, 2019, and 2018 respectively. None of the Company’s unrecognized tax benefits that, if recognized, would affect its effective tax rate. The Company does not anticipate the total amounts of unrecognized tax benefits will significantly increase or decrease in the next 12 months. The Company’s policy is to include interest and penalties related to unrecognized tax benefits within the provision for taxes. Management determined that no accrual for interest or penalties was required as of December 31, 2020, 2019 and 2018. The Company files income tax returns in the U.S. and UK jurisdictions. All of the Company's tax years are open to examination by the US federal and state tax authorities. The UK is open to examination for tax years starting 2017 and forward. The Company currently has no federal, state or foreign tax examinations in progress, nor has it had any federal or state examinations since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Common stock The Company’s amended and restated certificate of incorporation dated October 25, 2016, as amended, authorizes the Company to issue 100,000,000 shares of common stock with a par value of $0.001 per share and 5,000,000 shares of preferred stock with a par value of $0.001 per share. The holders of common stock are entitled to receive dividends whenever funds and assets are legally available and when declared by the board of directors, subject to the prior rights of holders of all series of convertible preferred stock outstanding. No dividends were declared through December 31, 2020. The Company had reserved shares of common stock for issuance as follows: December 31, 2020 2019 Options issued and outstanding 609,881 1,503,247 Unvested restricted stock units 1,114,159 886,030 Shares available for grant under future stock plans 8,016,517 6,709,235 Shares available for future issuance 9,740,557 9,098,5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0</t>
        </is>
      </c>
    </row>
    <row r="3">
      <c r="A3" s="3" t="inlineStr">
        <is>
          <t>Share-based Payment Arrangement [Abstract]</t>
        </is>
      </c>
    </row>
    <row r="4">
      <c r="A4" s="4" t="inlineStr">
        <is>
          <t>Stock Incentive Plans</t>
        </is>
      </c>
      <c r="B4" s="4" t="inlineStr">
        <is>
          <t xml:space="preserve">Stock Incentive Plans 2006 Plan In October 2006, the Company adopted the 2006 Equity Incentive Plan, as amended, (the “2006 Plan”). The Plan provided for the granting of stock options to employees and non-employees of the Company. Options granted under the Plan were either incentive stock options or nonqualified stock options. Incentive stock options (“ISO”) were granted only to employees (including officers and directors who are also employees). Nonqualified stock options (“NSO”) may be granted to employees and non-employees. The board of directors had the authority to determine to whom options will be granted, the number of options, the term and the exercise price. Options under the Plan were granted for periods of up to ten years and at the fair value of the shares on the date of grant as determined by the board of directors. In general, options become exercisable at a rate of 25% after the first anniversary of the grant and then monthly vesting for an additional three years from date of grant. The term for options is no longer than five years for ISOs for which the grantee owns greater than 10% of the voting power of all classes of stock and no longer than ten years for all other options. The Company issues new shares upon the exercise of options. 2016 Plan In October 2016, the Company adopted the 2016 Equity Incentive Plan, (the “2016 Plan”). The 2016 Plan was subsequently approved by the Company’s stockholders and became effective on October 19, 2016, immediately before the effective date of the IPO. Following the effectiveness of the 2016 Plan, no additional options will be granted under the 2006 Plan. In addition, to the extent that any awards outstanding or subject to vesting restrictions under the 2006 Plan are subsequently forfeited or terminated for any reason before being exercised or settled, the shares of common stock reserved for issuance pursuant to such awards as of the closing of the IPO will become available for issuance under the 2016 Plan. The remaining shares available for grant under the 2006 Plan became available for issuance under the 2016 Plan upon the closing of the IPO. On the first day of each year, the 2016 Plan authorizes an annual increase of the least of 3,865,000 shares, 5% of outstanding shares on the last day of the immediately preceding fiscal year or an amount as determined by the Company's Board of Directors. As of December 31, 2020, the Company has reserved 8,693,162 shares of common stock for issuance under the 2016 Plan. Pursuant to the 2016 Plan, stock options, restricted shares, stock units, including restricted stock units and stock appreciation rights may be granted to employees, consultants, and outside directors of the Company. Options granted may be either ISOs or NSOs. Stock options are governed by stock option agreements between the Company and recipients of stock options. ISOs and NSOs may be granted under the 2016 Plan at an exercise price of not less than 100% of the fair market value of the common stock on the date of grant, determined by the Compensation Committee of the Board of Directors. Options become exercisable and expire as determined by the Compensation Committee, provided that the term of ISOs may not exceed ten years from the date of grant. Employee Stock Purchase Program (“ESPP”) In October 2016, the Company’s Board of Directors and stockholders approved the Employee Stock Purchase Plan (the “ESPP”). Under the ESPP, the Company initially reserved 483,031 shares of common stock for issuance as of its effective date of October 19, 2019 On the first day of each calendar year, the number of shares reserved increases by the least of 966,062 shares, 1.5% of the shares of the Company’s common stock outstanding on the last day of the immediately preceding fiscal year, or an amount as determined by the Company’s Board of Directors. The ESPP allows eligible employees to purchase shares of the Company’s common stock at a discount through payroll deductions of up to 15% of their eligible compensation, subject to any plan limitations. The ESPP provides for 12 month offering periods that each contain two 6 month purchase periods. At the end of each purchase period, employees are able to purchase shares at 85% of the lower of the fair market value of the Company’s common stock on the first trading day of the offering period or on the last day of the purchase period. As of December 31, 2020, 420,352 shares of common stock have been issued to employees participating in the ESPP and 1,511,127 shares were available for issuance under the ESPP. The Company used the following assumptions to estimate the fair value of the ESPP offered for the year ended December 31, 2020: expected term of 0.5 – 1 year, volatility of 68.72% - 75.78%, risk-free interest rate of 0.11% - 0.18% and expected dividend yield of zero. The Company used the following assumptions to estimate the fair value of the ESPP offered for the year ended December 31, 2019: expected term of 0.5 – 1 year, volatility of 43.61% - 48.05%, risk-free interest rate of 1.60% - 2.35% and expected dividend yield of zero. The Company used the following assumptions to estimate the fair value of the ESPP offered for the year ended December 31, 2018: expected term of 0.5 – 1 year, volatility of 41.46% - 44.55%, risk-free interest rate of 2.19% - 2.64% and expected dividend yield of zero. Equity Incentive Plan Activity A summary of share-based awards available for grant under the 2016 Equity Incentive Plan is as follows: Shares Available Balance at December 31, 2017 4,034,152 Additional options authorized 1,168,865 Awards granted (666,913) Awards forfeited 124,478 Awards withheld for tax purposes 56,710 Balance at December 31, 2018 4,717,292 Additional awards authorized 1,218,402 Awards granted (649,911) Awards forfeited 181,513 Awards withheld for tax purposes 60,836 Balance at December 31, 2019 5,528,132 Additional awards authorized 1,333,928 Awards granted (595,915) Awards forfeited 156,623 Awards withheld for tax purposes 82,622 Balance at December 31, 2020 6,505,390 During the year ended December 31, 2020, 595,915 restricted stock units ("RSUs") were granted, 235,915 RSUs vested, and 131,871 RSUs were forfeited. The following table summarizes stock option activity under the 2006 and 2016 Equity Incentive Plans: Options Outstanding Options Outstanding Weighted- Average Exercise Price Per Share Weighted- Average Remaining Contractual Life (years) Aggregate Intrinsic Value (in thousands) Balance at December 31, 2017 2,601,181 $ 12.24 7.17 $ 113,958 Options granted 366,928 $ 68.32 Options exercised (798,424) $ 7.19 Options forfeited (75,548) $ 34.30 Balance at December 31, 2018 2,094,137 $ 23.20 7.02 $ 97,976 Options granted 20,010 $ 82.77 Options exercised (540,307) $ 9.59 Options forfeited (70,593) $ 54.54 Balance at December 31, 2019 1,503,247 $ 27.40 6.43 62,401 Options granted — $ — Options exercised (868,614) $ 17.31 Options forfeited (24,752) $ 66.89 Balance at December 31, 2020 609,881 $ 40.18 6.24 120,163 Options exercisable – December 31, 2020 486,423 $ 34.36 6.02 98,672 Options vested and expected to vest – December 31, 2020 606,418 $ 40.01 6.24 119,583 The aggregate intrinsic values of options outstanding, exercisable, vested and expected to vest were calculated as the difference between the exercise price of the options and the closing price of the Company’s common stock. During the years ended December 31, 2019, and 2018, the Company granted options with a weighted-average grant date fair value of $38.29 and $32.38 per share, respectively. The Company did not grant any options during the year ended December 31, 2020. The aggregate intrinsic value of options exercised was $109.2 million, $36.9 million and $52.4 million for the years ended December 31, 2020, 2019 and 2018, respectively. The total estimated grant date fair value of options vested during the period was $4.9 million, $7.8 million and $5.3 million for the years ended December 31, 2020, 2019 and 2018, respectively. The fair value of non-vested restricted stock units (“RSUs”) is based on the Company’s closing stock price on the date of grant. A summary for the year ended December 31, 2020, is as follows: Shares Underlying RSUs Weighted Average Grant Date Fair Value Weighted Remaining Vesting Period (in years) Aggregate Intrinsic Value (in thousands) Non-vested as of December 31, 2018 547,891 $ 56.62 2.45 $ 38,067 Granted 629,901 $ 87.72 Vested (180,842) $ 52.52 Forfeited (110,920) $ 69.77 Non-vested as of December 31, 2019 886,030 $ 77.92 1.39 $ 60,330 Granted 595,915 $ 104.09 Vested (235,915) $ 69.01 Forfeited (131,871) $ 59.85 Non-vested as of December 31, 2020 1,114,159 $ 94.25 1.38 $ 264,2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Employee Options Valuation The fair value of employee and director stock options was estimated at the date of grant using the Black-Scholes option pricing model with the weighted average assumptions below. Year Ended Year ended December 31, 2019 2018 Expected term (in years) 6.1 6.1 Expected volatility 45.0 % 45.7 % Risk-free interest rate 2.39 % 2.75 % Dividend yield — % — % The Company did not grant stock options during the year ended December 31, 2020. Market-based RSU Valuation The fair value of market based RSUs was estimated at the date of grant using the Monte-Carlo option pricing model with the assumptions below. Additional details on the Company's market based RSUs are included below. Year Ended 2020 Expected term (in years) 0.74 Expected volatility 63.0 % Risk-free interest rate 0.17 % Dividend yield — % Fair Value of Common Stock — The Company’s Board of Directors determined the fair value of each share of underlying common stock based on the closing price of the Company’s common stock as reported on the date of grant. Expected Term —The expected term represents the period that the share-based awards are expected to be outstanding. As the Company has very limited historical information to develop reasonable expectations about future exercise patterns and post-vesting employment termination behavior for its stock-option grants the Company has elected to use the “simplified method” as prescribed by authoritative guidance to compute expected term. Expected Volatility —Since the Company does not have sufficient trading history for its common stock, the expected volatility was estimated based on the average volatility for comparable publicly traded companies over a period equal to the expected term of the stock option grants. When selecting comparable publicly traded companies in a similar industry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Company will continue to apply this process until a sufficient amount of historical information regarding the volatility of its own stock price becomes available. Risk-Free Interest Rate —The risk-free interest rate is based on the U.S. Treasury yield curve in effect on the date of grant for zero coupon U.S. Treasury notes with maturities approximately equal to expected term of the option award. Expected Dividend Yield —The Company has never paid dividends on its common stock and has no plans to pay dividends on its common stock. Therefore, the Company used an expected dividend yield of zero. In addition to the assumptions used in the Black-Scholes option-pricing model, the Company also estimates a forfeiture rate to calculate the stock-based compensation for the Company’s equity awards. The Company will continue to use judgment in evaluating the expected volatility, expected terms and forfeiture rates utilized for the Company’s stock-based compensation calculations on a prospective basis. The following table summarizes the total stock-based compensation expense included in the statements of operations and comprehensive loss for all periods presented (in thousands): Year Ended December 31 2020 2019 2018 Cost of revenue $ 27 $ 658 $ 193 Research and development 7,727 4,462 3,057 Selling, general and administrative 33,761 21,121 13,079 Total stock-based compensation expense $ 41,515 $ 26,241 $ 16,329 As of December 31, 2020, there was total unamortized compensation costs of $3.9 million, net of estimated forfeitures, related to unvested stock options, which the Company expects to recognize over a period of approximately 1.1 years $61.4 million, net of estimated forfeitures, related to unrecognized RSU expense, which the Company expects to recognize over a period of 2.2 years, and $1.9 million unrecognized ESPP expense, which the Company will recognize over 0.9 years. Performance based RSUs ("PRSU") and Market-based RSUs The Company grants PRSUs to key executives of the Company. PRSUs can be earned in accordance with the performance equity program for each respective grant 2019 Awards In February 2019, the company granted PRSU's ("2019 awards") to be earned based on the compound annual growth rate ("CAGR") of fiscal year 2020's revenue compared to fiscal year 2018's revenue. Due to the impact of the COVID-19 pandemic, management determined that the Company’s achievement of its performance targets described above, was not probable in the first quarter of fiscal year 2020. PRSU expense of $4.8 million recognized in fiscal year 2019 related to the 2019 awards was reversed in the first quarter of fiscal year 2020. On June 19, 2020, the Company modified the terms of the 2019 awards to vest based on the Company’s average stock price. The modification impacted all active recipients of the 2019 awards, a total of ten recipients. The total incremental compensation cost resulting from the modification of $13.6 million will be recognized ratably through March of 2021. The Company recognized $10.2 million of compensation cost for the year ended December 31, 2020 in connection with the 2019 awards. February 2020 Awards In February 2020, the company granted PRSU's ("February 2020 awards") for fiscal year 2022's annual unit volume CAGR compared to fiscal year 2019's annual unit volume CAGR, measuring a minimum performance threshold of 19.7% to earn 50% of target, and a maximum threshold of 29% achieved to earn 200% of target. A total of 133,834 PRSU shares were granted with grant date fair value of $11.0 million. The 2020 awards also include a service-based component. Compensation cost in connection with the probable number of shares that will vest will be recognized ratably through March of 2021. During the year ended December 31, 2020, the Company determined that it was probable that the February 2020 Awards would vest and recognized $1.4 million of compensation cost in connection with the February 2020 awards. Non employee Stock-Based Compensation On July 3, 2020, the Company’s Chief Financial Officer (“CFO”) resigned and entered into a Consulting and Professional Services Agreement (“CPSA”) with the Company to provide consulting services through July 2, 2021. Pursuant to the original terms of the awards, the CFO will continue to vest in outstanding awards as long as services are provided to the Company under the CPSA as a non-employee consultant. In accordance with ASC 718, the Company recognized expense related to all awards expected to vest over the duration of the CPSA in the current period as an equity- based severance cost as the consulting services are not substan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 xml:space="preserve">Net Loss Per Common Share As the Company had net losses for the years ended December 31, 2020, 2019 and 2018, all potential common shares were determined to be anti-dilutive. The following table sets forth the computation of the basic and diluted net loss per share during the years ended December 31, 2020, 2019 and 2018 (in thousands, except share and per share data): Year Ended December 31, 2020 2019 2018 Numerator: Net loss $ (43,830) $ (54,568) $ (50,378) Denominator: Weighted-average shares used to compute net loss per common share, basic and diluted 27,754,404 25,265,918 23,885,858 Net loss per common share, basic and diluted $ (1.58) $ (2.16) $ (2.11) The following outstanding shares of potentially dilutive securities have been excluded from diluted net loss per common share for the years ended December 31, 2020, 2019 and 2018 because their inclusion would be anti-dilutive: Year Ended December 31, 2020 2019 2018 Options to purchase common stock 609,881 1,503,247 2,094,137 RSUs issued and unvested 1,114,159 886,030 547,891 Warrants to purchase common stock — — 4,857 Total 1,724,040 2,389,277 2,646,8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88628</v>
      </c>
      <c r="C3" s="7" t="n">
        <v>20462</v>
      </c>
    </row>
    <row r="4">
      <c r="A4" s="4" t="inlineStr">
        <is>
          <t>Short-term investments</t>
        </is>
      </c>
      <c r="B4" s="6" t="n">
        <v>246589</v>
      </c>
      <c r="C4" s="6" t="n">
        <v>120089</v>
      </c>
    </row>
    <row r="5">
      <c r="A5" s="4" t="inlineStr">
        <is>
          <t>Accounts receivable, net of allowances for doubtful accounts of $12,711 and $9,049 as of December 31, 2020 and December 31, 2019, respectively</t>
        </is>
      </c>
      <c r="B5" s="6" t="n">
        <v>29932</v>
      </c>
      <c r="C5" s="6" t="n">
        <v>23867</v>
      </c>
    </row>
    <row r="6">
      <c r="A6" s="4" t="inlineStr">
        <is>
          <t>Inventory</t>
        </is>
      </c>
      <c r="B6" s="6" t="n">
        <v>5313</v>
      </c>
      <c r="C6" s="6" t="n">
        <v>4037</v>
      </c>
    </row>
    <row r="7">
      <c r="A7" s="4" t="inlineStr">
        <is>
          <t>Prepaid expenses and other current assets</t>
        </is>
      </c>
      <c r="B7" s="6" t="n">
        <v>7363</v>
      </c>
      <c r="C7" s="6" t="n">
        <v>4337</v>
      </c>
    </row>
    <row r="8">
      <c r="A8" s="4" t="inlineStr">
        <is>
          <t>Total current assets</t>
        </is>
      </c>
      <c r="B8" s="6" t="n">
        <v>377825</v>
      </c>
      <c r="C8" s="6" t="n">
        <v>172792</v>
      </c>
    </row>
    <row r="9">
      <c r="A9" s="4" t="inlineStr">
        <is>
          <t>Long-term investments</t>
        </is>
      </c>
      <c r="B9" s="6" t="n">
        <v>0</v>
      </c>
      <c r="C9" s="6" t="n">
        <v>8030</v>
      </c>
    </row>
    <row r="10">
      <c r="A10" s="4" t="inlineStr">
        <is>
          <t>Property and equipment, net</t>
        </is>
      </c>
      <c r="B10" s="6" t="n">
        <v>34247</v>
      </c>
      <c r="C10" s="6" t="n">
        <v>26464</v>
      </c>
    </row>
    <row r="11">
      <c r="A11" s="4" t="inlineStr">
        <is>
          <t>Operating lease right-of-use assets</t>
        </is>
      </c>
      <c r="B11" s="6" t="n">
        <v>84714</v>
      </c>
      <c r="C11" s="6" t="n">
        <v>90124</v>
      </c>
    </row>
    <row r="12">
      <c r="A12" s="4" t="inlineStr">
        <is>
          <t>Goodwill</t>
        </is>
      </c>
      <c r="B12" s="6" t="n">
        <v>862</v>
      </c>
      <c r="C12" s="6" t="n">
        <v>862</v>
      </c>
    </row>
    <row r="13">
      <c r="A13" s="4" t="inlineStr">
        <is>
          <t>Other assets</t>
        </is>
      </c>
      <c r="B13" s="6" t="n">
        <v>14091</v>
      </c>
      <c r="C13" s="6" t="n">
        <v>7940</v>
      </c>
    </row>
    <row r="14">
      <c r="A14" s="4" t="inlineStr">
        <is>
          <t>Total assets</t>
        </is>
      </c>
      <c r="B14" s="6" t="n">
        <v>511739</v>
      </c>
      <c r="C14" s="6" t="n">
        <v>306212</v>
      </c>
    </row>
    <row r="15">
      <c r="A15" s="3" t="inlineStr">
        <is>
          <t>Current liabilities:</t>
        </is>
      </c>
    </row>
    <row r="16">
      <c r="A16" s="4" t="inlineStr">
        <is>
          <t>Accounts payable</t>
        </is>
      </c>
      <c r="B16" s="6" t="n">
        <v>4365</v>
      </c>
      <c r="C16" s="6" t="n">
        <v>8243</v>
      </c>
    </row>
    <row r="17">
      <c r="A17" s="4" t="inlineStr">
        <is>
          <t>Accrued liabilities</t>
        </is>
      </c>
      <c r="B17" s="6" t="n">
        <v>40532</v>
      </c>
      <c r="C17" s="6" t="n">
        <v>32714</v>
      </c>
    </row>
    <row r="18">
      <c r="A18" s="4" t="inlineStr">
        <is>
          <t>Deferred revenue</t>
        </is>
      </c>
      <c r="B18" s="6" t="n">
        <v>930</v>
      </c>
      <c r="C18" s="6" t="n">
        <v>1251</v>
      </c>
    </row>
    <row r="19">
      <c r="A19" s="4" t="inlineStr">
        <is>
          <t>Debt, current portion</t>
        </is>
      </c>
      <c r="B19" s="6" t="n">
        <v>11667</v>
      </c>
      <c r="C19" s="6" t="n">
        <v>1944</v>
      </c>
    </row>
    <row r="20">
      <c r="A20" s="4" t="inlineStr">
        <is>
          <t>Operating lease liabilities, current portion</t>
        </is>
      </c>
      <c r="B20" s="6" t="n">
        <v>8171</v>
      </c>
      <c r="C20" s="6" t="n">
        <v>7914</v>
      </c>
    </row>
    <row r="21">
      <c r="A21" s="4" t="inlineStr">
        <is>
          <t>Total current liabilities</t>
        </is>
      </c>
      <c r="B21" s="6" t="n">
        <v>65665</v>
      </c>
      <c r="C21" s="6" t="n">
        <v>52066</v>
      </c>
    </row>
    <row r="22">
      <c r="A22" s="4" t="inlineStr">
        <is>
          <t>Debt, noncurrent portion</t>
        </is>
      </c>
      <c r="B22" s="6" t="n">
        <v>21339</v>
      </c>
      <c r="C22" s="6" t="n">
        <v>32989</v>
      </c>
    </row>
    <row r="23">
      <c r="A23" s="4" t="inlineStr">
        <is>
          <t>Other noncurrent liabilities</t>
        </is>
      </c>
      <c r="B23" s="6" t="n">
        <v>1830</v>
      </c>
      <c r="C23" s="6" t="n">
        <v>0</v>
      </c>
    </row>
    <row r="24">
      <c r="A24" s="4" t="inlineStr">
        <is>
          <t>Operating lease liabilities, noncurrent portion</t>
        </is>
      </c>
      <c r="B24" s="6" t="n">
        <v>81293</v>
      </c>
      <c r="C24" s="6" t="n">
        <v>85748</v>
      </c>
    </row>
    <row r="25">
      <c r="A25" s="4" t="inlineStr">
        <is>
          <t>Total liabilities</t>
        </is>
      </c>
      <c r="B25" s="6" t="n">
        <v>170127</v>
      </c>
      <c r="C25" s="6" t="n">
        <v>170803</v>
      </c>
    </row>
    <row r="26">
      <c r="A26" s="4" t="inlineStr">
        <is>
          <t>Commitments and contingencies (Note 6)</t>
        </is>
      </c>
      <c r="B26" s="4" t="inlineStr">
        <is>
          <t xml:space="preserve"> </t>
        </is>
      </c>
      <c r="C26" s="4" t="inlineStr">
        <is>
          <t xml:space="preserve"> </t>
        </is>
      </c>
    </row>
    <row r="27">
      <c r="A27" s="3" t="inlineStr">
        <is>
          <t>Stockholders’ equity:</t>
        </is>
      </c>
    </row>
    <row r="28">
      <c r="A28" s="4" t="inlineStr">
        <is>
          <t>Preferred stock, $0.001 par value – 5,000,000 shares authorized at December 31, 2020 and 2019; and none issued and outstanding at December 31, 2020 and 2019, respectively</t>
        </is>
      </c>
      <c r="B28" s="6" t="n">
        <v>0</v>
      </c>
      <c r="C28" s="6" t="n">
        <v>0</v>
      </c>
    </row>
    <row r="29">
      <c r="A29" s="4" t="inlineStr">
        <is>
          <t>Common stock, $0.001 par value – 100,000,000 shares authorized at December 31, 2020 and 2019; 29,019,350 and 26,682,720 shares issued and outstanding at December 31, 2020 and 2019, respectively</t>
        </is>
      </c>
      <c r="B29" s="6" t="n">
        <v>27</v>
      </c>
      <c r="C29" s="6" t="n">
        <v>25</v>
      </c>
    </row>
    <row r="30">
      <c r="A30" s="4" t="inlineStr">
        <is>
          <t>Additional paid-in capital</t>
        </is>
      </c>
      <c r="B30" s="6" t="n">
        <v>646258</v>
      </c>
      <c r="C30" s="6" t="n">
        <v>395695</v>
      </c>
    </row>
    <row r="31">
      <c r="A31" s="4" t="inlineStr">
        <is>
          <t>Accumulated other comprehensive income</t>
        </is>
      </c>
      <c r="B31" s="6" t="n">
        <v>11</v>
      </c>
      <c r="C31" s="6" t="n">
        <v>82</v>
      </c>
    </row>
    <row r="32">
      <c r="A32" s="4" t="inlineStr">
        <is>
          <t>Accumulated deficit</t>
        </is>
      </c>
      <c r="B32" s="6" t="n">
        <v>-304684</v>
      </c>
      <c r="C32" s="6" t="n">
        <v>-260393</v>
      </c>
    </row>
    <row r="33">
      <c r="A33" s="4" t="inlineStr">
        <is>
          <t>Total stockholders’ equity</t>
        </is>
      </c>
      <c r="B33" s="6" t="n">
        <v>341612</v>
      </c>
      <c r="C33" s="6" t="n">
        <v>135409</v>
      </c>
    </row>
    <row r="34">
      <c r="A34" s="4" t="inlineStr">
        <is>
          <t>Total liabilities and stockholders’ equity</t>
        </is>
      </c>
      <c r="B34" s="7" t="n">
        <v>511739</v>
      </c>
      <c r="C34" s="7" t="n">
        <v>306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table presents selected unaudited financial data for each of the eight quarters in the two-year period ended December 31, 2020, which have been updated to reflect the revisions discussed in Note 14. Revision of Prior Period Financial Statements and Note 1. Organization and Description of Business. The Company believes this information reflects all recurring adjustments necessary to fairly state this information when read in conjunction with the Company's financial statements and the related notes. Net loss per common share, 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in thousands of dollars, except for share and per share data): Quarter Ended March 31 June 30 September 30 December 31 2020: Total revenues $ 63,535 $ 50,878 $ 71,944 $ 78,809 Gross profit 47,472 35,394 53,712 58,311 Net loss (9,065) (20,437) (4,677) (9,651) Net loss per common share, basic and diluted $ (0.34) $ (0.75) $ (0.17) $ (0.33) 2019: Total revenues $ 48,334 $ 52,441 $ 54,673 $ 59,104 Gross profit 36,561 39,429 40,888 45,189 Net loss (8,250) (10,725) (18,293) (17,300) Net loss per common share, basic and diluted $ (0.34) $ (0.43) $ (0.72) $ (0.65) The impact of the revision on the unaudited quarterly financial data is as follows: Quarter Ended June 30, 2019 As Reported Adjustment As Revised Total revenues $ 53,331 $ (890) $ 52,441 Gross profit 40,506 (1,077) 39,429 Net loss (11,467) 742 (10,725) Net loss per common share, basic and diluted $ (0.46) $ 0.03 $ (0.43) Quarter Ended March 31, 2019 As Reported Adjustment As Revised Total revenues $ 47,214 $ 1,120 $ 48,334 Gross profit 35,484 1,077 36,561 Net loss (8,019) (231) (8,250) Net loss per common share, basic and diluted $ (0.33) $ (0.01) $ (0.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12 Months Ended</t>
        </is>
      </c>
    </row>
    <row r="2">
      <c r="B2" s="2" t="inlineStr">
        <is>
          <t>Dec. 31, 2020</t>
        </is>
      </c>
    </row>
    <row r="3">
      <c r="A3" s="3" t="inlineStr">
        <is>
          <t>Accounting Changes and Error Corrections [Abstract]</t>
        </is>
      </c>
    </row>
    <row r="4">
      <c r="A4" s="4" t="inlineStr">
        <is>
          <t>Revision of Prior Period Financial Statements</t>
        </is>
      </c>
      <c r="B4" s="4" t="inlineStr">
        <is>
          <t xml:space="preserve">Revision of Prior Period Financial Statements As discussed in Note 1, the Company has revised its prior period financial statements to correct for immaterial errors in its accounting for revenues, contractual allowances, allowance for doubtful accounts and certain other items, the impact of which is presented below (in thousands, except share data): Revised Consolidated Balance Sheets As of December 31, 2018 As Reported Adjustment As Revised Assets Accounts receivable, net $ 21,977 $ (2,187) $ 19,790 Total current assets 106,482 (2,187) 104,295 Total assets 119,710 (2,187) 117,523 Liabilities and Stockholders’ Equity Accrued liabilities 26,570 118 26,688 Deferred revenue 1,243 (20) 1,223 Total current liabilities 30,236 98 30,334 Total liabilities 65,288 98 65,386 Accumulated other comprehensive loss (41) 25 (16) Accumulated deficit (203,515) (2,310) (205,825) Total stockholders’ equity 54,422 (2,285) 52,137 Total liabilities and stockholders’ equity 119,710 (2,187) 117,523 Revised Consolidated Statements of Operations Year ended December 31, 2018 As Reported Adjustment As Revised Revenue $ 147,293 $ (16) $ 147,277 Cost of revenue 38,579 216 38,795 Gross profit 108,714 (232) 108,482 Research and development 20,750 110 20,860 Selling, general and administrative 131,582 1,731 133,313 Total operating expenses 152,332 1,841 154,173 Loss from operations (43,618) (2,073) (45,691) Other income, net 1,526 (25) 1,501 Loss before income taxes (48,236) (2,098) (50,334) Net loss (48,280) (2,098) (50,378) Net loss per common share, basic and diluted (2.02) (0.09) (2.11) Revised Consolidated Statements of Comprehensive Loss Year ended December 31, 2018 As Reported Adjustment As Revised Net loss $ (48,280) $ (2,098) $ (50,378) Net change in unrealized gains on available-for-sale securities 24 25 49 Comprehensive loss (48,256) (2,073) (50,329) Revised Consolidated Statements of Cash Flows Year ended December 31, 2018 As Reported Adjustment As Revised Cash flows from operating activities Net loss $ (48,280) $ (2,098) $ (50,378) Adjustments to reconcile net loss to net cash used in operating activities: Provision for bad debt and contractual allowances 15,218 1,230 16,448 Changes in operating assets and liabilities: Accounts receivable (22,885) 1,138 (21,747) Accrued liabilities 10,776 (275) 10,501 Deferred revenue 5 (20) (15) Net cash used in operating activities (29,068) (25) (29,093) Cash flows from investing activities Purchases of available-for-sale investments (93,158) 25 (93,133) Net cash provided by investing activities 34,117 25 34,142 Revised Consolidated Statements of Shareholder's Equity Year Ended December 31, 2018 As Reported Adjustment As Revised Unrealized loss on investments $ 24 $ 25 $ 49 Accumulated other comprehensive loss ending balance (41) 25 (16) Accumulated deficit beginning balance (156,589) (212) (156,801) Net loss (48,280) (2,098) (50,378) Accumulated deficit ending balance (203,515) (2,310) (205,825) Total stockholders' equity 54,422 (2,285) 52,1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Novitas Announcement In December 2020, CMS published its Calendar Year 2021 Medicare Physician Fee Schedule Final Rule (the “Final Rule”). In the Final Rule, CMS did not finalize national pricing for the extended external ECG patch, medical magnetic tape recorder (SD339) supply, and ruled to contractor pricing for CPT codes 93241, 93243, 93245 and 93247. The Company has been working with Medicare Administrative Contractors (MACs) to establish pricing for these codes. On January 29, 2021, Novitas Solutions, the MAC which covers the region where the Company's Independent Diagnostic Testing Facility in Houston, Texas where almost all Medicare services for Zio XT are processed, published rates for 2021 that were significantly below historical Medicare rates for Zio XT. The Company believes that the published rates by Novitas on January 29, 2021, are cross walked from CPT codes 93224 and 93226, which are existing CPT codes for external continuous electrocardiographic recording up to 48 hours, while the Zio service is capable of continuous monitoring for up to 14 days. The Company is in the process of negotiating with Novitas to establish higher pricing for the Category I CPT Codes but can offer no assurances as to the timing or outcome of those discussions. In the event that Novitas does not publish new higher rates or that new rates are not backdated to a January 1st effective date, The company will recognize medicare revenue starting January 1, 2021 at the Novitas rates published January 29th. Employee Bonus In April 2020, the Company's Compensation Committee of the Board of Directors ("Compensation Committee") approved bonus metrics for the employee bonus program and confirmed that the bonus would be paid to employees in RSUs in an effort to preserve cash while assessing the impact of COVID-19. The Company accrued employee bonus under ASC 718 for the year ende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and include the accounts of iRhythm Technologies, Inc. and its wholly-owned subsidiary. All intercompany accounts and transactions have been eliminated. The financial statements of the Company’s subsidiary use the U.S. dollar as the functional currency. For all non-functional currency balances, the remeasurement of such balances to functional currency results in a foreign exchange transaction gain or loss, which is recorded in the consolidated statements of operations.</t>
        </is>
      </c>
    </row>
    <row r="5">
      <c r="A5" s="4" t="inlineStr">
        <is>
          <t>Risk and Uncertainties</t>
        </is>
      </c>
      <c r="B5" s="4" t="inlineStr">
        <is>
          <t>Risks and Uncertainties COVID-19 As a result of the COVID-19 pandemic, the Company has experienced significant business disruptions, restrictions on its ability to travel, reduction in access to customers due to diverted resources at hospitals, and shortened business hours as governments institute prolonged shelter-in-place and/or self-quarantine mandates. Governmental mandates related to the COVID-19 pandemic have impacted, and is expected to continue to impact, Company personnel and personnel at third-party manufacturing facilities in the United States and other countries, and the availability or cost of materials, which could disrupt our supply chain and reduce margins. For instance, on or about March 16, 2020, the Health Officers of the counties of San Francisco (where the Company's headquarters is located), Santa Clara, San Mateo, Marin, Contra Costa and Alameda, where many employees are located, issued mandatory shelter-in-place orders and all employees transitioned to a remote work environment. The Company is also subject to orders in Southern California that temporarily shut down its manufacturing and distribution facilities in Cypress, California. For a limited number of employees who continue to support essential operations, including those at our manufacturing facilities, the Company has instituted protective equipment policies and, to the degree practical, social distancing measures to protect the safety of its employees. While the Company has continued to deliver its Zio service by operating with remote employees and essential employees on site, an extended implementation of these governmental mandates could further impact the Company's ability to effectively provide its Zio service, and could impede progress of all ongoing initiatives. Appropriate social distancing techniques and other measures at the Company's facilities have been implemented for the limited number of employees who have returned to work to support essential operations, and will not return until the risk to employee health has meaningfully diminishe d . While hospital systems and healthcare facilities shift their focus and resources to treating COVID-19 patients and combating the spread of the coronavirus, the Company has adapted its service to meet the immediate needs of physicians, customers, and patients and significantly increased the utilization of its home enrollment service which allows patients to receive and wear the single-use Zio device without going to a healthcare facility. Given the disruption in demand and an uncertain length of time to recovery, the Company adjusted its operating plan in the second quarter of 2020 by taking steps to reduce operating spend. These steps included eliminating or delaying spending on non-essential programs, reducing spend on travel and consulting, implementing a hiring freeze, furloughing approximately 5% of employees, conducting a layoff of approximately 2% of employees and implementing temporary pay reductions for our salaried workforce. From May 2020 to July 2020, the Company’s Chief Executive Officer, other named executive officers and other senior executives agreed to temporary base salary reductions and the Board of Directors agreed to a reduction in its fees until business and economic conditions improve. The Company also increased it’s bad debt reserve in anticipation of a potential increase in uncollectible co-payments from patients using the Zio Service. In August 2020, the Company reinstated furloughed employees, removed pay reductions for its salaried employees, and resumed hiring for most positions. The Company is continuously reviewing its liquidity and anticipated capital requirements in light of the significant uncertainty created by the COVID-19 pandemic. The Company believes it will have adequate liquidity over the next 12 months to operate its business and to meet its cash requirements. As of December 31, 2020, the Company is in compliance with its financial covenants in its debt agreement. On March 27, 2020, as a result of the COVID-19 pandemic, Congress enacted the Coronavirus Aid, Relief, and Economic Security Act (the "CARES Act") to support businesses during the COVID-19 pandemic, including deferment of the employer portion of certain payroll taxes, refundable payroll tax credits, and technical amendments to tax depreciation methods for qualified improvement property. The primary provisions of the CARES Act which are potentially applicable to us include: • certain amendments to the limitations on the deductibility of interest contained in Section 163(j) of the Internal Revenue Code of 1986, as amended, for taxable years beginning in 2019 and 2020; and • an allowance of net operating loss carrybacks for taxable years beginning in 2018 and before 2021. The Company did not qualify for the Paycheck Protection Program under the CARES Act due to the number of employees in our organization. The CARES Act did not have material impact on the Company’s overall consolidated financial statements. The ultimate impact of the COVID-19 pandemic is highly uncertain and subject to change. This impact is having a material, adverse impact on liquidity, capital resources, operations and business and those of the third parties on which the Company relies, and could worsen over time. The extent to which the COVID-19 pandemic impacts the Company’s results will depend on future developments, which are highly uncertain and cannot be predicted, including new information which may emerge concerning the severity of the COVID-19 pandemic and the actions to contain the COVID-19 pandemic or treat its impact, among others. The full extent of potential delays or impacts on the business, financial condition, cash flows and results of operations remains unknown. Additionally, while the potential economic impact brought by, and the duration of, the COVID-19 pandemic is difficult to assess or predict, the COVID-19 pandemic has resulted in, and may continue to result in, significant disruption of global financial markets, reducing the Company’s ability to raise additional capital through equity, equity-linked or debt financings, which could negatively impact short-term and long-term liquidity and the ability to operate on a timely basis, or at all. Furthermore, capital markets and economies worldwide have been negatively impacted by the COVID-19 pandemic, which may result in a period of regional, national, and global economic slowdown or regional, national, or global recessions that could curtail or delay demand for the Zio service as well as increase the risk of customer defaults or delays in payments. COVID-19 and the current financial, economic, and capital markets environment, and future developments in these and other areas present material uncertainty and risk with respect to the Company's performance, financial condition, volume of business, results of operations, and cash flows. Reimbursement Government payors may change their coverage and reimbursement policies, as well as payment amounts, in a way that would prevent or limit reimbursement for the Zio service, which would significantly harm the Company. Government and other third-party payors require the Company to report the service for which it is seeking reimbursement by using a Current Procedural Terminology (CPT), code-set maintained by the American Medical Association (AMA). For Zio XT, the Company had historically utilized temporary CPT codes (or Category III CPT codes), used for newly introduced technologies and specific to our category of diagnostic monitoring. The process to convert Category III CPT codes to Category I CPT codes is governed by the AMA and CMS. On October 25, 2019, the AMA’s CPT Editorial Panel established two new Category I CPT codes which are applicable to the Zio service and took effect on January 1, 2021. In August 2020, CMS published the Calendar Year 2021 Medicare Physician Fee Schedule Proposed Rule which proposed reimbursement for the Category I CPT codes that were higher than their associated Category III CPT codes. Following a comment period through October 2020, CMS published its Calendar Year 2021 Medicare Physician Fee Schedule Final Rule (the “Final Rule”) in December 2020. In the Final Rule, CMS chose not to finalize national pricing for four of the eight Category I CPT codes, 93241, 93243, 93245 and 93247 which include the CPT codes that the Company will primarily use to seek reimbursement for Zio XT. Determinations of which products or services will be reimbursed under Medicare can be developed at the national level through a national coverage determination (“NCD”) by CMS, or at the local level through a local coverage determination, or an LCD, by one or more of the regional Medicare Administrative Contractors ("MACs") who are private contractors that process and pay claims on behalf of CMS for different regions. In the absence of a specific NCD, as is the case with Zio XT historically and for Calendar Year 2021 following the Final Rule, the MAC with jurisdiction over a specific geographic region will have the discretion to make an LCD. The Company is seeking to establish LCD pricing with one or more MACs to establish pricing for 2021 and will be subject to LCD pricing until such time CMS establishes a NCD. On January 29, 2021, Novitas Solutions, the MAC which covers the region where the Company's IDTF in Houston, Texas is located and where almost all Medicare services for Zio XT are processed, published rates for 2021 that were significantly below our historical Medicare rates for Zio XT. The Company believes that the published rates by Novitas on January 29, 2021, are cross walked from CPT codes 93224 and 93226, which are existing CPT codes for external continuous electrocardiographic recording up to 48 hours, while the Zio service is capable of continuous monitoring for up to 14 days. The Company is the process of negotiating with Novitas to establish higher pricing for the Category I CPT Codes but can offer no assurances as to the timing or outcome of those discussions. If the published rates by Novitas remain unchanged or are not significantly improved for the CPT codes listed above thereby allowing us to obtain adequate Medicare reimbursement for the Zio service in the future, the Company may be unable to provide the Zio service or would experience a significant loss of revenue, either of which would have a material adverse effect on our cash flows, results of operations, and financial condition. The Company is currently holding a majority of Zio XT claims due to the CPT code transition. Claims are being held due to a combination of negotiations with payors and administrative delays with payors. The Company expects the level of held claims to remain high through the end of the first quarter of 2021 and potentially beyond. The high level of held claims will delay most first quarter 2021 cash flows into the second quarter of 2021 or potentially beyond, and may impact the timing and accounting for various income statement items, particularly revenue recognition and bad debt expense. The Company has adequate balance sheet liquidity to manage through these delays in cash flow timing.</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ontractual allowances, allowance for doubtful accounts, the useful lives of property and equipment, the recoverability of long-lived assets including the estimated usage of the printed circuit board assemblies (“PCBAs”), the incremental borrowing rate for operating leases, accounting for income taxes, and various inputs used in estimating stock-based compensation. Certain of these estimates are impacted by uncertainties surrounding COVID-19 such as revenue recognition, contractual allowances for revenue, allowance for doubtful accounts, and stock based compensation. The Company bases these estimates on historical and anticipated results, trends, and various other assumptions that management believes are reasonable under the circumstances, including assumptions as to future events. Actual results may differ from those estimates.</t>
        </is>
      </c>
    </row>
    <row r="7">
      <c r="A7" s="4" t="inlineStr">
        <is>
          <t>Fair Value of Financial Instruments</t>
        </is>
      </c>
      <c r="B7" s="4" t="inlineStr">
        <is>
          <t>Fair Value of Financial Instruments The carrying amounts of certain of the Company’s financial instruments, which include cash equivalents, short-term investments, long-term investments, accounts receivable, accounts payable and accrued liabilities, approximate fair value due to their short maturities.</t>
        </is>
      </c>
    </row>
    <row r="8">
      <c r="A8" s="4" t="inlineStr">
        <is>
          <t>Cash Equivalents</t>
        </is>
      </c>
      <c r="B8" s="4" t="inlineStr">
        <is>
          <t>Cash Equivalents Cash equivalents consist of short-term, highly liquid investments with original maturities of three months or less from the date of purchase.</t>
        </is>
      </c>
    </row>
    <row r="9">
      <c r="A9" s="4" t="inlineStr">
        <is>
          <t>Investments</t>
        </is>
      </c>
      <c r="B9" s="4" t="inlineStr">
        <is>
          <t>Investments Short-term investments consist of debt securities classified as available-for-sale and have maturities greater than 90 days, but less than one year as of the balance sheet date. Long-term investments have maturities greater than one year as of the balance sheet date. All investments are carried at fair value based upon quoted market prices. The Company periodically assesses its portfolio of debt investments for impairment. For debt securities in an unrealized loss position, this assessment first takes into account the intent to sell, or whether it is more likely than not that the Company will be required to sell the security before recovery of its amortized cost basis. If either of these criteria are met, the debt security’s amortized cost basis is written down to fair value through interest and other, net. For debt securities in an unrealized loss position that do not meet the aforementioned criteria, the Company assesses whether the decline in fair value has resulted from credit losses or other factors. The Company evaluates expected credit losses by considering factors such as historical experience, market data, issuer-specific factors, and current economic conditions. Expected credit losses on available-for-sale debt securities are recognized in other income, net in the condensed consolidated statements of operations, and any remaining unrealized losses, net of taxes, are reported as a component of accumulated other comprehensive loss. The Company did not recognize any credit losses on its available-for-sale securities during the year ended December 31, 2020 and there were no impairment charges for unrealized losses in the periods presented. The cost of available-for-sale securities sold is based on the specific-identification method and realized gains and losses are included in earnings. Amortization of premiums and accretion of discounts are reported as a component of other income, net.</t>
        </is>
      </c>
    </row>
    <row r="10">
      <c r="A10" s="4" t="inlineStr">
        <is>
          <t>Accounts Receivable, Allowance for Doubtful Accounts and Contractual Allowances</t>
        </is>
      </c>
      <c r="B10" s="4" t="inlineStr">
        <is>
          <t>Accounts Receivable, Allowance for Doubtful Accounts and Contractual Allowances Accounts receivable includes amounts due to the Company from healthcare institutions, third-party payors, and government payors and their related patients, as a result of the Company's normal business activities. Accounts receivable is reported on the consolidated balance sheets net of an estimated allowance for doubtful accounts and contractual allowances. The Company establishes an allowance for doubtful accounts for estimated uncollectible receivables based on its assessment of the collectability of customer accounts and recognizes the provision as a component of selling, general and administrative expenses. The Company records a provision for contractual allowances based on the estimated differences between contracted amounts and expected collection rates. Such provisions are based on the Company's historical experience and are reported as a reduction of revenue. The Company regularly reviews the allowances by considering factors such as historical experience, credit quality, the age of the accounts receivable balances, and current economic conditions that may affect a customer’s ability to pay.</t>
        </is>
      </c>
    </row>
    <row r="11">
      <c r="A11" s="4" t="inlineStr">
        <is>
          <t>Concentration of Credit Risk</t>
        </is>
      </c>
      <c r="B11" s="4" t="inlineStr">
        <is>
          <t>Concentrations of Risk 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 rated money market funds. The Company invests in a variety of financial instruments, such as, but not limited to, United State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based on the assessment of the collectability of customer accounts, considering factors such as historical experience, credit quality, the age of the accounts receivable balances, and current economic conditions that may affect a customer’s ability to pay. Centers for Medicare and Medicaid Services (“CMS”), accounted for approximately 27%, 27% and 27% of the Company’s revenue for the years ended December 31, 2020, 2019 and 2018, respectively. CMS accounted for 20% and 20% of accounts receivable as of December 31, 2020 and 2019, respectively.</t>
        </is>
      </c>
    </row>
    <row r="12">
      <c r="A12" s="4" t="inlineStr">
        <is>
          <t>Supply Risk</t>
        </is>
      </c>
      <c r="B12" s="4" t="inlineStr">
        <is>
          <t>Supply Risk The Company relies on single-source vendors to supply some of its disposable housings, instruments and other materials used to manufacture the Zio monitor and the adhesive that binds the Zio monitor to a patient’s body. These components and materials are critical, and there could be a considerable delay in finding alternative sources of supply. A global semiconductor supply shortage is having wide-ranging effects across multiple industries. The supply shortage has impacted multiple suppliers that provide the printed circuit board assemblies to the Company. The semiconductor supply shortage may have an impact on the Company until global supply is sufficient for global demand.</t>
        </is>
      </c>
    </row>
    <row r="13">
      <c r="A13" s="4" t="inlineStr">
        <is>
          <t>Inventory</t>
        </is>
      </c>
      <c r="B13" s="4" t="inlineStr">
        <is>
          <t>Inventory Inventory owned by the Company is valued at cost, on the first in, first out (“FIFO”) basis, or the lower of cost or net realizable value. The Company records write-downs of inventory that is obsolete or in excess of anticipated demand. The Company also records market value based write-downs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t>
        </is>
      </c>
    </row>
    <row r="14">
      <c r="A14" s="4" t="inlineStr">
        <is>
          <t>Property and Equipment</t>
        </is>
      </c>
      <c r="B14" s="4" t="inlineStr">
        <is>
          <t>Property and Equipment Property and equipment are stated at cost less accumulated depreciation and amortization. Depreciation and amortization is computed using the straight-line method over the estimated useful lives of the assets, ranging from three</t>
        </is>
      </c>
    </row>
    <row r="15">
      <c r="A15" s="4" t="inlineStr">
        <is>
          <t>Internal-Use Software</t>
        </is>
      </c>
      <c r="B15" s="4" t="inlineStr">
        <is>
          <t>Internal-Use Software The Company capitalizes costs related to internal-use software during the application development stage. Costs related to planning and post implementation activities are expensed as incurred. Capitalized internal-use software is amortized, and recognized as cost of revenue, on a straight-line basis over the estimated useful life, which is up to five years. The Company evaluates the useful lives of these assets on an annual basis, and tests for impairment whenever events or changes in circumstances occur that could impact the recoverability of these assets. Capitalized internal-use software costs are classified as a component of property and equipment.</t>
        </is>
      </c>
    </row>
    <row r="16">
      <c r="A16" s="4" t="inlineStr">
        <is>
          <t>Goodwill</t>
        </is>
      </c>
      <c r="B16" s="4" t="inlineStr">
        <is>
          <t>Goodwill Goodwill represents the excess of the purchase price paid over the fair value of tangible and identifiable intangible net assets acquired in business combinations. Goodwill is tested for impairment on an annual basis and at any other time if events occur or circumstances indicate that the carrying amount of goodwill may not be recoverable. Such events or circumstances may include significant adverse changes in the general business climate, among other things. The impairment test is performed by determining the enterprise fair value of the Company, which is primarily based on the Company’s market capitalization. If the Company’s carrying value, as a one reporting unit entity, is less than its fair value, then the fair value is allocated to all of its assets and liabilities (including any unrecognized intangible assets) as if the fair value was the purchase price to acquire the Company. The excess of the fair value over the amounts assigned to the Company’s assets and liabilities is the implied fair value of the goodwill. If the carrying amount of goodwill exceeds the implied fair value of that goodwill, an impairment loss is recognized in an amount equal to that excess. The Company performs its annual evaluation of goodwill during the fourth quarter of each fiscal year. The Company did not record any charges related to goodwill impairment in any of the periods presented in these consolidated financial statements.</t>
        </is>
      </c>
    </row>
    <row r="17">
      <c r="A17" s="4" t="inlineStr">
        <is>
          <t>Impairment of Long-Lived Assets</t>
        </is>
      </c>
      <c r="B17" s="4" t="inlineStr">
        <is>
          <t>Impairment of Long-Lived Assets The Company annually reviews long-lived assets for impairment or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o date, there have been no such impairments of long-lived assets.</t>
        </is>
      </c>
    </row>
    <row r="18">
      <c r="A18" s="4" t="inlineStr">
        <is>
          <t>Other Assets</t>
        </is>
      </c>
      <c r="B18" s="4" t="inlineStr">
        <is>
          <t>Other Assets The Company uses Printed Circuit Board Assemblies (“PCBAs”), in each wearable Zio XT and Zio AT monitor as well as the wireless gateway used in conjunction with the ZIO AT monitor. The PCBAs are used numerous times and have useful lives beyond one year. Each time a PCBA is used in a wearable Zio XT or Zio AT monitor, or a wireless gateway is used with a Zio AT monitor a portion of the cost of the PCBA and/or gateway is recorded as a cost of revenue. The PCBAs are recorded as other assets and were $12.6 million and $7.4 million as of December 31, 2020 and 2019, respectively. The Company has based its estimates of how many times a PCBA can be used on testing in research and development, loss rates, product obsolescence, and the amount of time it takes the device to go through the manufacturing, shipping, customer shelf and patient wear time and upload process. The Company periodically evaluates the use estimate.</t>
        </is>
      </c>
    </row>
    <row r="19">
      <c r="A19" s="4" t="inlineStr">
        <is>
          <t>Comprehensive Loss</t>
        </is>
      </c>
      <c r="B19" s="4" t="inlineStr">
        <is>
          <t>Comprehensive LossComprehensive loss represents all changes in stockholders’ equity during the period from non-owner sources. The Company’s unrealized gains and losses on available-for-sale securities represent the only component of other comprehensive loss that are excluded from the reported net loss and that are presented in the consolidated statements of comprehensive loss.</t>
        </is>
      </c>
    </row>
    <row r="20">
      <c r="A20" s="4" t="inlineStr">
        <is>
          <t>Revenue Recognition</t>
        </is>
      </c>
      <c r="B20" s="4" t="inlineStr">
        <is>
          <t>Revenue Recognition The Company’s revenue is generated primarily from the provision of its cardiac rhythm monitoring service, the Zio XT service. The Zio XT is a cardiac rhythm monitoring service that has a patient wear period of up to 14 days and is billable when the monitoring reports are delivered to the healthcare provider, which is also when the service is complete and the Company recognizes revenue. The time from when the patient has the Zio XT device applied to the time the report is posted is generally around 20 days. The Company has concluded that the Zio XT service is one performance obligation on the basis that the customer cannot benefit from each component of the service on its own or together with other resources that are readily available to the customer. The Zio AT mobile cardiac telemetry monitor, a wearable patch-based biosensor, offers what the Zio XT offers plus the additional capability of transmissions during the wear period to assist physicians in diagnosing and treating the small percentage of the population requiring more timely action. During the wear period, physicians will receive notifications if there are significant events that meet predetermined arrhythmia detection criteria. The Zio AT service revenue is recognized over the prescription period and delivery of an electronic Zio Report with two performance obligations. The Company recognizes as revenue the amount of consideration to which it expects to be entitled in exchange for performing the service. The consideration the Company is entitled to varies by portfolio, as further defined below, and includes estimates that require significant judgment by management. A unique aspect of healthcare is the involvement of multiple parties to the service transaction. In addition to the patient, often a third-party, for example a commercial or governmental payor or healthcare institution, will pay the Company for some or all of the service on the patient’s behalf. Separate contractual arrangements exist between the Company and third-party payors that establish amounts the third-party payor will pay on behalf of a patient for covered services rendered. A small portion of the Company’s transactions are covered by third-party payors with whom there is no contractual agreement or an established amount the third-party payor will pay. In determining the collectability and transaction price for its service, the Company considers factors such as insurance claims which are adjudicated as allowable under the applicable policy and payment history from both payors and patient out-of-pocket costs, payor coverage, whether there is a contract between the payor or healthcare institution and the Company, historical amount received for the service, and any current developments or changes that could impact reimbursement and healthcare institution payments. Certain of these factors are forms of variable consideration which are only included in the transaction price to the extent it is probable that a significant reversal of cumulative revenue will not occur when the uncertainty associated with the variable consideration is subsequently resolved. A summary of the payment arrangements with third-party payors and healthcare institutions is as follows: • Contracted third-party payors – The Company has contracts with negotiated prices for services provided for patients with commercial healthcare insurance carriers. • CMS – The Company has received independent diagnostic testing facility approval from regional Medicare Administrative Contractors and will receive reimbursement per the relevant Current Procedural Terminology (“CPT”) code rates for the services rendered to the patient covered by CMS. • Non-contracted third-party payors – Non-contracted commercial and government payors often reimburse out-of-network rates provided under the relevant CPT codes on a case-by-case basis. The transaction price used for determining revenue recognition is based on factors including an average of the Company’s historical collection experience for its non-contracted services. This rate is reviewed at least quarterly. • Healthcare institutions – Healthcare institutions are typically hospitals or physician practices in which the Company has negotiated amounts for its monitoring services, including certain governmental agencies such as the Veterans Administration and Department of Defense. The Company is utilizing the portfolio approach practical expedient under ASC 606 for revenue recognition whereby services provided under each of the above payor types form a separate portfolio.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contracted and CMS portfolios, the Company recognizes revenue, net of contractual allowances, and recognizes an allowance for doubtful accounts for uncollectible patient accounts receivable. The transaction price is determined based on negotiated rates, and the Company has historical experience of collecting substantially all of these contracted rates. These contracts also impose a number of obligations regarding billing and other matters, and the Company’s noncompliance with a material term of such contracts may result in a denial of the claim. The Company accounts for denied claims as a form of variable consideration that is included as a reduction to the transaction price recognized as revenue. The Company estimates the denied claims which require management judgment. The estimated denied claims are based on historical information and judgement includes the historical period utilized. The Company monitors the estimated denied claims against the latest available information, and subsequent changes to the estimated denied claims are recorded as an adjustment to revenue in the periods during which such changes occur. Historical cash collection indicates that it is probable that substantially all of the transaction price, less the estimate of denied claims, will be received. Contracted payors may require that we bill patient co-payments and deductibles and from time to time we may not be able to collect such amounts due to credit risk. The Company provides for estimates of uncollectible patient accounts receivable, based upon historical experience where judgment includes the historical period utilized, at the time revenue is recognized, with such provisions presented as bad debt expense within the selling, general and administrative line item of the consolidated statement of operations. Adjustments to these estimates for actual experience are also recorded as an adjustment to bad debt expense. For non-contracted portfolios, the Company is providing an implicit price concession due to the lack of a contracted rate with the underlying payor, the result of which requires the Company to estimate the transaction price based on historical cash collections utilizing the expected value method. All subsequent adjustments to the transaction price are recorded as an adjustment to revenue. For healthcare institutions, the transaction price is determined based on negotiated rates, and the Company has historical experience collecting substantially all of these contracted rates. Historical cash collection indicates that it is probable that substantially all of the transaction price will be received. As such, the Company is not providing an implicit price concession but, rather, has chosen to accept the risk of default, and any subsequent uncollected amounts are recorded as bad debt expense.</t>
        </is>
      </c>
    </row>
    <row r="21">
      <c r="A21" s="4" t="inlineStr">
        <is>
          <t>Contract Liabilities</t>
        </is>
      </c>
      <c r="B21" s="4" t="inlineStr">
        <is>
          <t>Contract Liabilities ASC 606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Certain of the Company’s customers pay the Company directly for the Zio XT service upon shipment of devices. Such advance payments are contract liabilities and are recorded as deferred revenue on the Consolidated Balance Sheets and revenue is recognized when reports are delivered to the healthcare provider. During the year ended December 31, 2020, $1.2 million relating to the contract liability balance at the beginning of 2020 was recognized as revenue.</t>
        </is>
      </c>
    </row>
    <row r="22">
      <c r="A22" s="4" t="inlineStr">
        <is>
          <t>Contract Costs</t>
        </is>
      </c>
      <c r="B22" s="4" t="inlineStr">
        <is>
          <t>Contract Costs Under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s current commission programs are considered incremental. However, as a practical expedient, ASC 340 permits the Company to immediately expense contract acquisition costs, as the asset that would have resulted from capitalizing these costs will be amortized in one year or less.</t>
        </is>
      </c>
    </row>
    <row r="23">
      <c r="A23" s="4" t="inlineStr">
        <is>
          <t>Cost of Revenue</t>
        </is>
      </c>
      <c r="B23" s="4" t="inlineStr">
        <is>
          <t>Cost of RevenueCost of revenue includes direct labor, material costs, overhead, data analysis, customer care, equipment and infrastructure expenses, amortization of internal-use software, and shipping and handling. Direct labor includes payroll and personnel-related costs involved in manufacturing. Material costs include both the disposable costs of the device and amortization of the PCBAs. Each time the PCBA is used in a wearable Zio XT monitor, a portion of the cost of the PCBA is recorded as a cost of revenue.</t>
        </is>
      </c>
    </row>
    <row r="24">
      <c r="A24" s="4" t="inlineStr">
        <is>
          <t>Research and Development</t>
        </is>
      </c>
      <c r="B24" s="4" t="inlineStr">
        <is>
          <t>Research and Development The Company’s research and development costs are expensed as incurred. Research and development costs include, but are not limited to, payroll and personnel-related expenses, laboratory supplies, consulting costs and overhead charges.</t>
        </is>
      </c>
    </row>
    <row r="25">
      <c r="A25" s="4" t="inlineStr">
        <is>
          <t>Income Taxes</t>
        </is>
      </c>
      <c r="B25" s="4" t="inlineStr">
        <is>
          <t>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charged in relation to the unrecognized tax benefits. The Company recognize taxes on Global Intangible Low-Taxed Income as a current period expense when incurred.</t>
        </is>
      </c>
    </row>
    <row r="26">
      <c r="A26" s="4" t="inlineStr">
        <is>
          <t>Stock-based Compensation</t>
        </is>
      </c>
      <c r="B26" s="4" t="inlineStr">
        <is>
          <t>Stock-based Compensation The Company measures its stock-based awards made to employees based on the estimated fair values of the awards as of the grant date. The fair value of market condition awards is determined using the Monte-Carlo option pricing model and the fair value of stock options is determined using the Black-Scholes option 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The Company recognizes compensation expense related to the Employee Stock Purchase Program (“ESPP”) based on the estimated fair value of the options on the date of grant, net of estimated forfeitures. The Company estimates the grant date fair value, and the resulting stock-based compensation expense, using the Black-Scholes option pricing model for each purchase period. The grant date fair value is expensed on a straight-line basis over the offering period.</t>
        </is>
      </c>
    </row>
    <row r="27">
      <c r="A27" s="4" t="inlineStr">
        <is>
          <t>Net Loss per Common Share</t>
        </is>
      </c>
      <c r="B27" s="4" t="inlineStr">
        <is>
          <t>Net Loss per Common Share Basic net loss per common share is calculated by dividing the net loss by the weighted average number of shares of common stock outstanding during the period, without consideration of potentially dilutive securities. Diluted net loss per common share is the same as basic net loss per common share for all periods presented, since the effect of potentially dilutive securities are anti-dilutive.</t>
        </is>
      </c>
    </row>
    <row r="28">
      <c r="A28" s="4" t="inlineStr">
        <is>
          <t>Leases</t>
        </is>
      </c>
      <c r="B28" s="4" t="inlineStr">
        <is>
          <t>Leases Identifying a lease The Company determines whether a contract contains a lease at the inception of a contract. If the contract conveys the right to control the use of an identified asset for a period of time in exchange for consideration, the Company considers the contract to contain a lease. The Company determines whether a contract conveys the right to control the use of an identified asset for a period of time if the contract contains both of the following terms: • The right to obtain substantially all of the economic benefits from use of the identified asset; and • The right to direct the use of the identified asset. Discount rate for leases On January 1, 2019, the rate implicit in the Company’s leases was not readily determinable. As such, the Company used its incremental borrowing rate to calculate its right-of-use assets and lease liabilities upon the adoption of ASC 842. The Company determined the appropriate incremental borrowing rate by utilizing the interest rate obtained in connection with the Third Amended and Restated Loan and Security Agreement with Silicon Valley Bank (“Third Amended and Restated SVB Loan Agreement”) which was finalized on October 23, 2018. On October 4, 2018, the Company entered into an office lease (“San Francisco Lease”) to rent approximately 117,560 rentable square feet in San Francisco, California, which became the Company’s new headquarters in October 2019. The San Francisco Lease commenced on May 13, 2019 and the Company determined that the interest rate associated with the Third Amended and Restated SVB Loan Agreement could not be utilized as the incremental borrowing rate associated with the San Francisco Lease due to the term of the lease, as well as annual rental payments. The Company determined the appropriate incremental borrowing rate by using a synthetic credit rating which was estimated based on an analysis of outstanding debt of companies with similar credit and financial profiles. Lease term The lease term is generally the minimum noncancellable period of each lease. The Company does not include option periods in determining the right-of-use asset and operating lease liability at inception unless it is reasonably certain that the Company will exercise the option at inception or when a triggering event occurs. As of December 31, 2020, no renewal options were included in the determination of lease terms. Lease Modification The San Francisco Lease is in the same building with the same landlord as the lease for the Company’s prior headquarters in San Francisco (“existing lease”). Upon the commencement of the San Francisco Lease, the existing lease which had an original expiration date of February 2020, was modified to expire in September 2019 and accordingly the right-of-use asset and lease liability was remeasured as of the modification date.</t>
        </is>
      </c>
    </row>
    <row r="29">
      <c r="A29" s="4" t="inlineStr">
        <is>
          <t>Recently Adopted Accounting Guidance</t>
        </is>
      </c>
      <c r="B29" s="4" t="inlineStr">
        <is>
          <t>Recently Adopted Accounting Guidance In June 2016, the FASB issued ASU No. 2016-13, Financial Instruments-Credit Losses (Topic 326): Measurement of Credit Losses on Financial Instruments, which requires the measurement and recognition of expected credit losses for financial assets held at amortized cost, including trade receivables. ASU No. 2016-13 replaces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 Company adopted ASC 326 on January 1, 2020, using the modified retrospective transition method through a non-cash $0.5 million cumulative-effect increase to accumulated deficit and the allowance for doubtful accounts. The Company considered the current and expected future economic and market conditions surrounding the novel COVID-19 pandemic and recorded additional reserves that were not individually material to the estimate. Actual results may differ from these estimates. In August 2018, the FASB issued ASU No. 2018-15, Intangibles-Goodwill and Other-Internal-Use Software (Subtopic 350-40): Customer’s Accounting for Implementation Costs Incurred in a Cloud Computing Arrangement that is a Service Contract, which amended its guidance for costs of implementing a cloud computing service arrangement to align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e Company adopted ASU No. 2018-15 on January 1, 2020, using the prospective transition method. The impact of adoption on the Company's consolidated financial statements was not material. In December 2019, the FASB issued ASU No. 2019-12, Income Taxes (Topic 740): Simplifying the Accounting for Income Taxes, which simplifies the accounting for income taxes by removing certain exceptions to the general principles for income taxes. The Company elected to early adopt ASU 2019-12 effective as of January 1, 2020, and the impact of adoption on the Company's condensed consolidated financial statements was not material. In May 2014, the Financial Accounting Standards Board (“FASB”), issued Accounting Standards Update (“ASU”) No. 2014-09, Revenue from Contracts with Customers (Topic 606). Areas of revenue recognition affected include, but are not limited to, transfer of control, variable consideration, allocation of transfer pricing, licenses, time value of money, contract costs and disclosures.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were required under previous GAAP. In addition, Topic 606 requires more detailed disclosures to enable users of financial statements to understand the nature, timing and uncertainty of revenue and cash flows arising from a review of historical accounting policies and practices to identify potential differences in applying Topic 606. The Company adopted this standard on January 1, 2018 and used the modified retrospective approach. Upon adoption, the Company recognized the cumulative effect of $1.4 million as an adjustment to decrease the opening balance of the Company’s accumulated deficit. This adjustment did not have a material impact on the Company’s consolidated financial statements. Prior periods were not retrospectively adjusted. The following table presents the impact of adoption of ASU 2014-09 on the Consolidated Statement of Operations and the Consolidated Balance Sheet (in thousands): Year Ended December 31, 2018 Consolidated Statement of Operations Impact: As Reported Without the adoption of Topic 606 Impact Revenue $ 147,293 $ 145,320 $ 1,973 Sales, General &amp; Administrative Expense $ 131,582 $ 132,603 $ (1,021) Net Loss $ (48,280) $ (51,274) $ 2,994 Year Ended December 31, 2018 Consolidated Balance Sheet Impact: As Reported Without the adoption of Topic 606 Impact Accounts Receivable, net $ 21,977 $ 17,629 $ 4,348 Accumulated Deficit $ (203,515) $ (207,863) $ 4,348 In February 2016, the Financing Accounting Standards Board (“FASB”) issued Accounting Standards Update (“ASU”) No. 2016-02, Leases (“Topic 842”), which requires lessees to recognize lease liabilities and corresponding right-of-use assets on the consolidated balance sheet for all leases. For finance leases, the lessee would recognize interest expense and amortization of the right-of-use asset and, for operating leases, the lessee would recognize a straight-line lease expense. Topic 842 also changes the definition of a lease and expands the disclosure requirements of lease arrangements. The Company has no embedded leases with suppliers. Upon adoption of Topic 842 on January 1, 2019 using the modified retrospective method, the Company recognized right-of-use assets of $10.2 million and lease liabilities of $10.0 million. There was no cumulative-effect adjustment recorded on January 1, 2019. The Company adopted the following practical expedients allowed under Topic 842: • The package of three practical expedients, which allows entities to make an election that allows them not to reassess (1) whether existing or expired contracts contain embedded leases under Topic 842, (2) lease classification of existing or expiring leases, and (3) indirect costs for existing or expired leases • Combining lease and non-lease components practical expedient, which allows lessees, as an accounting policy election by class of underlying asset, to choose not to separate non-lease components from lease components and instead to account for each separate lease component and the non-lease components associated with that lease component as a single lease component • Comparative reporting practical expedient, which allows entities to initially apply Topic 842 at the adoption date and recognize a cumulative-effect adjustment to the opening balance of retained earnings in the period of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hanges in Allowance for Doubtful Accounts</t>
        </is>
      </c>
      <c r="B4" s="4" t="inlineStr">
        <is>
          <t xml:space="preserve">The following table presents the changes in the allowance for doubtful accounts (in thousands): Year ended December 31, 2020 2019 2018 Balance, beginning of year $ 9,049 $ 7,296 $ 4,486 Add: adoption of ASC 326 461 — — Add: provision for doubtful accounts 10,515 9,129 7,353 Less: write-offs, net of recoveries and other adjustments (7,314) (7,376) (4,543) Balance, end of year $ 12,711 $ 9,049 $ 7,296 </t>
        </is>
      </c>
    </row>
    <row r="5">
      <c r="A5" s="4" t="inlineStr">
        <is>
          <t>Schedule of Changes in Contractual Allowance</t>
        </is>
      </c>
      <c r="B5" s="4" t="inlineStr">
        <is>
          <t xml:space="preserve">The following table presents the changes in the contractual allowance (in thousands): Year ended December 31, 2020 2019 2018 Balance, beginning of year $ 15,433 $ 9,205 $ 6,345 Add: allowance for contractual adjustments 20,916 15,518 9,095 Less: contractual adjustments (15,068) (9,290) (6,235) Balance, end of year $ 21,281 $ 15,433 $ 9,205 </t>
        </is>
      </c>
    </row>
    <row r="6">
      <c r="A6" s="4" t="inlineStr">
        <is>
          <t>Disaggregated Revenue by Payor Type and Major Service Line</t>
        </is>
      </c>
      <c r="B6" s="4" t="inlineStr">
        <is>
          <t xml:space="preserve">The Company disaggregates revenue from contracts with customers by payor type. The Company believes these categories aggregate the payor types by nature, amount, timing and uncertainty of its revenue streams. Disaggregated revenue by payor type and major service line for the years ended December 31, 2020 and December 31, 2019 were as follows (in thousands): Year Ended December 31, 2020 2019 2018 Contracted third-party payors $ 135,939 $ 101,845 $ 56,949 Non-contracted third-party payors 15,295 10,770 12,447 Centers for Medicare &amp; Medicaid 72,536 58,918 40,482 Healthcare institutions 41,396 43,019 37,399 Total $ 265,166 $ 214,552 $ 147,277 </t>
        </is>
      </c>
    </row>
    <row r="7">
      <c r="A7" s="4" t="inlineStr">
        <is>
          <t>Schedule of Impact of Adoption of ASU 2014-09 on Financial Statements</t>
        </is>
      </c>
      <c r="B7" s="4" t="inlineStr">
        <is>
          <t xml:space="preserve">The following table presents the impact of adoption of ASU 2014-09 on the Consolidated Statement of Operations and the Consolidated Balance Sheet (in thousands): Year Ended December 31, 2018 Consolidated Statement of Operations Impact: As Reported Without the adoption of Topic 606 Impact Revenue $ 147,293 $ 145,320 $ 1,973 Sales, General &amp; Administrative Expense $ 131,582 $ 132,603 $ (1,021) Net Loss $ (48,280) $ (51,274) $ 2,994 Year Ended December 31, 2018 Consolidated Balance Sheet Impact: As Reported Without the adoption of Topic 606 Impact Accounts Receivable, net $ 21,977 $ 17,629 $ 4,348 Accumulated Deficit $ (203,515) $ (207,863) $ 4,3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12 Months Ended</t>
        </is>
      </c>
    </row>
    <row r="2">
      <c r="B2" s="2" t="inlineStr">
        <is>
          <t>Dec. 31, 2020</t>
        </is>
      </c>
    </row>
    <row r="3">
      <c r="A3" s="3" t="inlineStr">
        <is>
          <t>Cash Equivalents And Investments [Abstract]</t>
        </is>
      </c>
    </row>
    <row r="4">
      <c r="A4" s="4" t="inlineStr">
        <is>
          <t>Schedule of Fair Value Cash Equivalents and Available-for-sale Investments</t>
        </is>
      </c>
      <c r="B4" s="4" t="inlineStr">
        <is>
          <t xml:space="preserve">The fair value of cash equivalents and available-for-sale investments at December 31, 2020 and 2019, were as follows (in thousands): December 31, 2020 Amortized Cost Gross Unrealized Estimated Fair Value Gains Losses Money market funds $ 59,823 $ — $ — $ 59,823 U.S. government securities 190,663 16 (2) 190,677 Corporate notes 26,426 2 (5) 26,423 Commercial paper 29,489 — — 29,489 Total available-for-sale marketable debt securities $ 306,401 $ 18 $ (7) $ 306,412 Classified as: Cash equivalents $ 59,823 Short-term investments 246,589 Long-term investments — Total cash equivalents and available-for-sale investments $ 306,412 December 31, 2019 Amortized Gross Unrealized Estimated Gains Losses Money market funds $ 13,897 $ — $ — $ 13,897 U.S. government securities 77,329 72 (1) 77,400 Corporate notes 14,955 11 — 14,966 Commercial paper 35,753 — — 35,753 Total available-for-sale marketable debt securities $ 141,934 $ 83 $ (1) $ 142,016 Classified as: Cash equivalents $ 13,897 Short-term investments 120,089 Long-term investments 8,030 Total cash equivalents and available-for-sale investments $ 142,016 </t>
        </is>
      </c>
    </row>
    <row r="5">
      <c r="A5" s="4" t="inlineStr">
        <is>
          <t>Schedule of Fair Value Cash Equivalents, Short-term, and Long-term Marketable Securities Classified by Maturity</t>
        </is>
      </c>
      <c r="B5" s="4" t="inlineStr">
        <is>
          <t xml:space="preserve">The following table summarizes the fair value of the Company's cash equivalents, short-term and long-term marketable securities classified by maturity (in thousands): December 31, 2020 2019 Due within one year $ 306,412 $ 133,986 Due after one year through three years — 8,030 Total cash equivalents and available-for-sale investments $ 306,412 $ 142,016 </t>
        </is>
      </c>
    </row>
    <row r="6">
      <c r="A6" s="4" t="inlineStr">
        <is>
          <t>Schedule of Available-for-Sale Securities in an Unrealized Loss Position</t>
        </is>
      </c>
      <c r="B6" s="4" t="inlineStr">
        <is>
          <t>The following tables present the Company's available-for-sale securities that were in an unrealized loss position as of December 31, 2020 (in thousands): December 31, 2020 Less than 12 months 12 Months or Greater Total Assets Fair Value Unrealized Loss Fair Value Unrealized Loss Fair Value Unrealized Loss U.S. government securities $ 28,487 $ (2) $ — $ — $ 28,487 $ (2) Corporate notes 13,883 (5) — — 13,883 (5) Total $ 42,370 $ (7) $ — $ — $ 42,370 $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Financial Assets</t>
        </is>
      </c>
      <c r="B4" s="4" t="inlineStr">
        <is>
          <t xml:space="preserve">The following tables present the fair value of the Company’s financial assets determined using the inputs defined above (in thousands). December 31, 2020 Level 1 Level 2 Level 3 Total Assets Money market funds $ 59,823 $ — $ — $ 59,823 U.S. government securities — 190,677 — 190,677 Corporate notes — 26,423 — 26,423 Commercial paper — 29,489 — 29,489 Total $ 59,823 $ 246,589 $ — $ 306,412 December 31, 2019 Level 1 Level 2 Level 3 Total Assets Money market funds $ 13,897 $ — $ — $ 13,897 U.S. government securities — 77,400 — 77,400 Corporate notes — 14,966 — 14,966 Commercial paper — 35,753 — 35,753 Total $ 13,897 $ 128,119 $ — $ 142,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Inventory Components</t>
        </is>
      </c>
      <c r="B4" s="4" t="inlineStr">
        <is>
          <t xml:space="preserve">Inventory consisted of the following (in thousands): December 31, 2020 2019 Raw materials $ 2,469 $ 1,574 Finished goods 2,844 2,463 Total $ 5,313 $ 4,037 </t>
        </is>
      </c>
    </row>
    <row r="5">
      <c r="A5" s="4" t="inlineStr">
        <is>
          <t>Schedule of Property and Equipment, Net Components</t>
        </is>
      </c>
      <c r="B5" s="4" t="inlineStr">
        <is>
          <t xml:space="preserve">Property and equipment, net consisted of the following (in thousands): December 31, 2020 2019 Laboratory and manufacturing equipment $ 4,667 $ 4,238 Computer equipment and software 2,005 2,315 Furniture and fixtures 3,794 3,669 Leasehold improvements 9,215 7,597 Internal-use software 28,416 16,277 Total property and equipment, gross 48,097 34,096 Less: accumulated depreciation and amortization (13,850) (7,632) Total property and equipment, net $ 34,247 $ 26,464 </t>
        </is>
      </c>
    </row>
    <row r="6">
      <c r="A6" s="4" t="inlineStr">
        <is>
          <t>Schedule of Accrued Liabilities Components</t>
        </is>
      </c>
      <c r="B6" s="4" t="inlineStr">
        <is>
          <t xml:space="preserve">Accrued liabilities consisted of the following (in thousands): December 31, 2020 2019 Accrued vacation $ 6,007 $ 3,809 Accrued payroll and related expenses 19,709 19,156 Accrued ESPP Contributions 851 417 Accrued professional services fees 1,709 2,846 Accrued interest 121 128 Claims payable 4,757 2,802 Other 7,378 3,556 Total accrued liabilities $ 40,532 $ 32,7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aturities of Operating Lease Liabilities</t>
        </is>
      </c>
      <c r="B4" s="4" t="inlineStr">
        <is>
          <t xml:space="preserve">As of December 31, 2020, maturities of operating lease liabilities were as follows (in thousands): Year Ended December 31: 2021 $ 9,513 2022 11,547 2023 11,667 2024 12,015 2025 12,374 Thereafter 75,420 132,536 Less: imputed interest (43,072) Total lease liabilities $ 89,464 As of December 31, 2019, maturities of operating lease liabilities were as follows (in thousands): Year Ended December 31: 2020 $ 9,253 2021 11,550 2022 11,330 2023 11,667 2024 12,015 Thereafter 87,793 143,608 Less: imputed interest (49,946) Total lease liabilities $ 93,6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Future Minimum Payments</t>
        </is>
      </c>
      <c r="B4" s="4" t="inlineStr">
        <is>
          <t xml:space="preserve">Future minimum payments under the Third Amended and Restated Loan and Security Agreement with Silicon Valley Bank at December 31, 2020 are as follows (in thousands): Year Ending December 31, 2021 $ 12,860 2022 12,358 2023 9,914 Total 35,132 Less: Amount representing interest (2,077) Less: Debt Issuance Costs (49) Total Carrying Value $ 33,006 Reported as: Short-term debt $ 11,667 Long-term debt 21,339 Total $ 33,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s for doubtful accounts</t>
        </is>
      </c>
      <c r="B3" s="7" t="n">
        <v>12711</v>
      </c>
      <c r="C3" s="7" t="n">
        <v>9049</v>
      </c>
    </row>
    <row r="4">
      <c r="A4" s="4" t="inlineStr">
        <is>
          <t>Preferred stock, par value (in USD per share)</t>
        </is>
      </c>
      <c r="B4" s="8" t="n">
        <v>0.001</v>
      </c>
      <c r="C4" s="8"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8" t="n">
        <v>0.001</v>
      </c>
      <c r="C8" s="8" t="n">
        <v>0.001</v>
      </c>
    </row>
    <row r="9">
      <c r="A9" s="4" t="inlineStr">
        <is>
          <t>Common stock, shares authorized (in shares)</t>
        </is>
      </c>
      <c r="B9" s="6" t="n">
        <v>100000000</v>
      </c>
      <c r="C9" s="6" t="n">
        <v>100000000</v>
      </c>
    </row>
    <row r="10">
      <c r="A10" s="4" t="inlineStr">
        <is>
          <t>Common stock, shares issued (in shares)</t>
        </is>
      </c>
      <c r="B10" s="6" t="n">
        <v>29019350</v>
      </c>
      <c r="C10" s="6" t="n">
        <v>26682720</v>
      </c>
    </row>
    <row r="11">
      <c r="A11" s="4" t="inlineStr">
        <is>
          <t>Common stock, shares outstanding (in shares)</t>
        </is>
      </c>
      <c r="B11" s="6" t="n">
        <v>29019350</v>
      </c>
      <c r="C11" s="6" t="n">
        <v>26682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for Income Taxes</t>
        </is>
      </c>
      <c r="B4" s="4" t="inlineStr">
        <is>
          <t xml:space="preserve">The following table presents components of the Company’s provision for income taxes as for the period presented (in thousands): December 31, 2020 2019 2018 Current expense (benefit): Federal $ — $ — $ — State 181 — — Foreign 59 68 80 Total current tax expense (benefit) 240 68 80 Deferred expense (benefit): Federal — — — State — — — Foreign (11) (3) (36) Total deferred tax expense (benefit) (11) (3) (36) Total Tax Expense (benefit) $ 229 $ 65 $ 44 </t>
        </is>
      </c>
    </row>
    <row r="5">
      <c r="A5" s="4" t="inlineStr">
        <is>
          <t>Schedule of Tax Expense Computed at Statutory Federal Rate and Tax Expense</t>
        </is>
      </c>
      <c r="B5" s="4" t="inlineStr">
        <is>
          <t xml:space="preserve">The following table presents a reconciliation of the tax expense computed at the statutory federal rate and the Company’s tax expense for the period presented (in thousands): December 31, 2020 2019 2018 Tax at statutory federal rate $ (9,172) $ (11,446) $ (10,570) Stock-based compensation (20,762) (5,560) (8,557) Meals and Entertainment 177 409 309 Other 805 614 148 Tax credits (1,426) (1,128) (1,015) 2017 Tax Act — — 44 Change in valuation allowance 30,607 17,176 19,685 Provision for income taxes $ 229 $ 65 $ 44 </t>
        </is>
      </c>
    </row>
    <row r="6">
      <c r="A6" s="4" t="inlineStr">
        <is>
          <t>Schedule of Significant Components of Deferred Tax Assets and Liabilities</t>
        </is>
      </c>
      <c r="B6" s="4" t="inlineStr">
        <is>
          <t xml:space="preserve">Significant components of the Company’s deferred tax assets and liabilities are as follows (in thousands): December 31, 2020 2019 Deferred tax assets: Net operating loss carryforwards $ 91,034 $ 64,648 Tax credit carryforwards 7,110 5,601 Share-based compensation 8,831 5,932 Allowances and other 14,996 11,443 Lease obligation 22,624 23,869 Total deferred tax assets 144,595 111,493 Valuation allowance (123,803) (88,433) Net deferred tax assets 20,792 23,060 Deferred Tax Liabilities: Depreciation and Amortization (108) (850) Right of use asset (20,634) (22,171) Total deferred tax liability (20,742) (23,021) Total deferred tax assets $ 50 $ 39 </t>
        </is>
      </c>
    </row>
    <row r="7">
      <c r="A7" s="4" t="inlineStr">
        <is>
          <t>Schedule of Valuation Allowance for Deferred Tax Assets</t>
        </is>
      </c>
      <c r="B7" s="4" t="inlineStr">
        <is>
          <t xml:space="preserve">The valuation allowance for deferred tax assets consisted of the following activity for the years ended December 31, 2020, 2019 and 2018 (in thousands): Balance at beginning of year Additions Deductions Balance at end of year Year Ended December 31, 2018 $ 44,321 $ 22,114 $ — $ 66,435 Year Ended December 31, 2019 66,435 21,998 — 88,433 Year Ended December 31, 2020 $ 88,433 $ 35,370 $ — $ 123,803 </t>
        </is>
      </c>
    </row>
    <row r="8">
      <c r="A8" s="4" t="inlineStr">
        <is>
          <t>Schedule of Unrecognized Tax Benefit</t>
        </is>
      </c>
      <c r="B8" s="4" t="inlineStr">
        <is>
          <t xml:space="preserve">A reconciliation of the Company’s unrecognized tax benefit amount is as follows (in thousands): Year Ended December 31, 2020 2019 2018 Balance at beginning of year $ 1,842 $ 1,459 $ 943 Additions for tax positions taken in current year 488 383 441 Increases in balance related to prior year tax positions — — 75 Decreases in balance related to prior year tax positions (28) — — Balance at end of year $ 2,302 $ 1,842 $ 1,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mon Stock Shares Reserved for Future Issuance</t>
        </is>
      </c>
      <c r="B4" s="4" t="inlineStr">
        <is>
          <t xml:space="preserve">The Company had reserved shares of common stock for issuance as follows: December 31, 2020 2019 Options issued and outstanding 609,881 1,503,247 Unvested restricted stock units 1,114,159 886,030 Shares available for grant under future stock plans 8,016,517 6,709,235 Shares available for future issuance 9,740,557 9,098,5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 Incentive Plans (Tables)</t>
        </is>
      </c>
      <c r="B1" s="2" t="inlineStr">
        <is>
          <t>12 Months Ended</t>
        </is>
      </c>
    </row>
    <row r="2">
      <c r="B2" s="2" t="inlineStr">
        <is>
          <t>Dec. 31, 2020</t>
        </is>
      </c>
    </row>
    <row r="3">
      <c r="A3" s="3" t="inlineStr">
        <is>
          <t>Share-based Payment Arrangement [Abstract]</t>
        </is>
      </c>
    </row>
    <row r="4">
      <c r="A4" s="4" t="inlineStr">
        <is>
          <t>Schedule of Share-based Awards Available for Grant Under 2016 Plan</t>
        </is>
      </c>
      <c r="B4" s="4" t="inlineStr">
        <is>
          <t xml:space="preserve">A summary of share-based awards available for grant under the 2016 Equity Incentive Plan is as follows: Shares Available Balance at December 31, 2017 4,034,152 Additional options authorized 1,168,865 Awards granted (666,913) Awards forfeited 124,478 Awards withheld for tax purposes 56,710 Balance at December 31, 2018 4,717,292 Additional awards authorized 1,218,402 Awards granted (649,911) Awards forfeited 181,513 Awards withheld for tax purposes 60,836 Balance at December 31, 2019 5,528,132 Additional awards authorized 1,333,928 Awards granted (595,915) Awards forfeited 156,623 Awards withheld for tax purposes 82,622 Balance at December 31, 2020 6,505,390 </t>
        </is>
      </c>
    </row>
    <row r="5">
      <c r="A5" s="4" t="inlineStr">
        <is>
          <t>Schedule of Stock Option Activity Under 2006 and 2016 Plans</t>
        </is>
      </c>
      <c r="B5" s="4" t="inlineStr">
        <is>
          <t xml:space="preserve">The following table summarizes stock option activity under the 2006 and 2016 Equity Incentive Plans: Options Outstanding Options Outstanding Weighted- Average Exercise Price Per Share Weighted- Average Remaining Contractual Life (years) Aggregate Intrinsic Value (in thousands) Balance at December 31, 2017 2,601,181 $ 12.24 7.17 $ 113,958 Options granted 366,928 $ 68.32 Options exercised (798,424) $ 7.19 Options forfeited (75,548) $ 34.30 Balance at December 31, 2018 2,094,137 $ 23.20 7.02 $ 97,976 Options granted 20,010 $ 82.77 Options exercised (540,307) $ 9.59 Options forfeited (70,593) $ 54.54 Balance at December 31, 2019 1,503,247 $ 27.40 6.43 62,401 Options granted — $ — Options exercised (868,614) $ 17.31 Options forfeited (24,752) $ 66.89 Balance at December 31, 2020 609,881 $ 40.18 6.24 120,163 Options exercisable – December 31, 2020 486,423 $ 34.36 6.02 98,672 Options vested and expected to vest – December 31, 2020 606,418 $ 40.01 6.24 119,583 </t>
        </is>
      </c>
    </row>
    <row r="6">
      <c r="A6" s="4" t="inlineStr">
        <is>
          <t>Schedule of Non-vested Restricted Stock Units ("RSUs")</t>
        </is>
      </c>
      <c r="B6" s="4" t="inlineStr">
        <is>
          <t xml:space="preserve">The fair value of non-vested restricted stock units (“RSUs”) is based on the Company’s closing stock price on the date of grant. A summary for the year ended December 31, 2020, is as follows: Shares Underlying RSUs Weighted Average Grant Date Fair Value Weighted Remaining Vesting Period (in years) Aggregate Intrinsic Value (in thousands) Non-vested as of December 31, 2018 547,891 $ 56.62 2.45 $ 38,067 Granted 629,901 $ 87.72 Vested (180,842) $ 52.52 Forfeited (110,920) $ 69.77 Non-vested as of December 31, 2019 886,030 $ 77.92 1.39 $ 60,330 Granted 595,915 $ 104.09 Vested (235,915) $ 69.01 Forfeited (131,871) $ 59.85 Non-vested as of December 31, 2020 1,114,159 $ 94.25 1.38 $ 264,2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Fair Value of Employee Stock Options Estimated Using Weighted Average Assumptions</t>
        </is>
      </c>
      <c r="B4" s="4" t="inlineStr">
        <is>
          <t>The fair value of employee and director stock options was estimated at the date of grant using the Black-Scholes option pricing model with the weighted average assumptions below. Year Ended Year ended December 31, 2019 2018 Expected term (in years) 6.1 6.1 Expected volatility 45.0 % 45.7 % Risk-free interest rate 2.39 % 2.75 % Dividend yield — % — % The fair value of market based RSUs was estimated at the date of grant using the Monte-Carlo option pricing model with the assumptions below. Additional details on the Company's market based RSUs are included below. Year Ended 2020 Expected term (in years) 0.74 Expected volatility 63.0 % Risk-free interest rate 0.17 % Dividend yield — %</t>
        </is>
      </c>
    </row>
    <row r="5">
      <c r="A5" s="4" t="inlineStr">
        <is>
          <t>Summary of Stock-Based Compensation Expense Included in Consolidated Statements of Operations and Comprehensive Loss</t>
        </is>
      </c>
      <c r="B5" s="4" t="inlineStr">
        <is>
          <t xml:space="preserve">The following table summarizes the total stock-based compensation expense included in the statements of operations and comprehensive loss for all periods presented (in thousands): Year Ended December 31 2020 2019 2018 Cost of revenue $ 27 $ 658 $ 193 Research and development 7,727 4,462 3,057 Selling, general and administrative 33,761 21,121 13,079 Total stock-based compensation expense $ 41,515 $ 26,241 $ 16,3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Schedule of Basic and Diluted Net Loss per Share</t>
        </is>
      </c>
      <c r="B4" s="4" t="inlineStr">
        <is>
          <t>The following table sets forth the computation of the basic and diluted net loss per share during the years ended December 31, 2020, 2019 and 2018 (in thousands, except share and per share data): Year Ended December 31, 2020 2019 2018 Numerator: Net loss $ (43,830) $ (54,568) $ (50,378) Denominator: Weighted-average shares used to compute net loss per common share, basic and diluted 27,754,404 25,265,918 23,885,858 Net loss per common share, basic and diluted $ (1.58) $ (2.16) $ (2.11)</t>
        </is>
      </c>
    </row>
    <row r="5">
      <c r="A5" s="4" t="inlineStr">
        <is>
          <t>Schedule of Anti-dilutive Securities Excluded from Diluted Net Loss per Common Share</t>
        </is>
      </c>
      <c r="B5" s="4" t="inlineStr">
        <is>
          <t xml:space="preserve">The following outstanding shares of potentially dilutive securities have been excluded from diluted net loss per common share for the years ended December 31, 2020, 2019 and 2018 because their inclusion would be anti-dilutive: Year Ended December 31, 2020 2019 2018 Options to purchase common stock 609,881 1,503,247 2,094,137 RSUs issued and unvested 1,114,159 886,030 547,891 Warrants to purchase common stock — — 4,857 Total 1,724,040 2,389,277 2,646,8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results of operations for any quarter are not necessarily indicative of the results to be expected for any future period (in thousands of dollars, except for share and per share data): Quarter Ended March 31 June 30 September 30 December 31 2020: Total revenues $ 63,535 $ 50,878 $ 71,944 $ 78,809 Gross profit 47,472 35,394 53,712 58,311 Net loss (9,065) (20,437) (4,677) (9,651) Net loss per common share, basic and diluted $ (0.34) $ (0.75) $ (0.17) $ (0.33) 2019: Total revenues $ 48,334 $ 52,441 $ 54,673 $ 59,104 Gross profit 36,561 39,429 40,888 45,189 Net loss (8,250) (10,725) (18,293) (17,300) Net loss per common share, basic and diluted $ (0.34) $ (0.43) $ (0.72) $ (0.65)</t>
        </is>
      </c>
    </row>
    <row r="5">
      <c r="A5" s="4" t="inlineStr">
        <is>
          <t>Schedule Revisions Impacts On Quarterly Financial Data</t>
        </is>
      </c>
      <c r="B5" s="4" t="inlineStr">
        <is>
          <t>The impact of the revision on the unaudited quarterly financial data is as follows: Quarter Ended June 30, 2019 As Reported Adjustment As Revised Total revenues $ 53,331 $ (890) $ 52,441 Gross profit 40,506 (1,077) 39,429 Net loss (11,467) 742 (10,725) Net loss per common share, basic and diluted $ (0.46) $ 0.03 $ (0.43) Quarter Ended March 31, 2019 As Reported Adjustment As Revised Total revenues $ 47,214 $ 1,120 $ 48,334 Gross profit 35,484 1,077 36,561 Net loss (8,019) (231) (8,250) Net loss per common share, basic and diluted $ (0.33) $ (0.01) $ (0.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ision of Prior Period Financial Statements (Tables)</t>
        </is>
      </c>
      <c r="B1" s="2" t="inlineStr">
        <is>
          <t>12 Months Ended</t>
        </is>
      </c>
    </row>
    <row r="2">
      <c r="B2" s="2" t="inlineStr">
        <is>
          <t>Dec. 31, 2020</t>
        </is>
      </c>
    </row>
    <row r="3">
      <c r="A3" s="3" t="inlineStr">
        <is>
          <t>Accounting Changes and Error Corrections [Abstract]</t>
        </is>
      </c>
    </row>
    <row r="4">
      <c r="A4" s="4" t="inlineStr">
        <is>
          <t>Schedule of Revised Consolidated Statements</t>
        </is>
      </c>
      <c r="B4" s="4" t="inlineStr">
        <is>
          <t xml:space="preserve">As discussed in Note 1, the Company has revised its prior period financial statements to correct for immaterial errors in its accounting for revenues, contractual allowances, allowance for doubtful accounts and certain other items, the impact of which is presented below (in thousands, except share data): Revised Consolidated Balance Sheets As of December 31, 2018 As Reported Adjustment As Revised Assets Accounts receivable, net $ 21,977 $ (2,187) $ 19,790 Total current assets 106,482 (2,187) 104,295 Total assets 119,710 (2,187) 117,523 Liabilities and Stockholders’ Equity Accrued liabilities 26,570 118 26,688 Deferred revenue 1,243 (20) 1,223 Total current liabilities 30,236 98 30,334 Total liabilities 65,288 98 65,386 Accumulated other comprehensive loss (41) 25 (16) Accumulated deficit (203,515) (2,310) (205,825) Total stockholders’ equity 54,422 (2,285) 52,137 Total liabilities and stockholders’ equity 119,710 (2,187) 117,523 Revised Consolidated Statements of Operations Year ended December 31, 2018 As Reported Adjustment As Revised Revenue $ 147,293 $ (16) $ 147,277 Cost of revenue 38,579 216 38,795 Gross profit 108,714 (232) 108,482 Research and development 20,750 110 20,860 Selling, general and administrative 131,582 1,731 133,313 Total operating expenses 152,332 1,841 154,173 Loss from operations (43,618) (2,073) (45,691) Other income, net 1,526 (25) 1,501 Loss before income taxes (48,236) (2,098) (50,334) Net loss (48,280) (2,098) (50,378) Net loss per common share, basic and diluted (2.02) (0.09) (2.11) Revised Consolidated Statements of Comprehensive Loss Year ended December 31, 2018 As Reported Adjustment As Revised Net loss $ (48,280) $ (2,098) $ (50,378) Net change in unrealized gains on available-for-sale securities 24 25 49 Comprehensive loss (48,256) (2,073) (50,329) Revised Consolidated Statements of Cash Flows Year ended December 31, 2018 As Reported Adjustment As Revised Cash flows from operating activities Net loss $ (48,280) $ (2,098) $ (50,378) Adjustments to reconcile net loss to net cash used in operating activities: Provision for bad debt and contractual allowances 15,218 1,230 16,448 Changes in operating assets and liabilities: Accounts receivable (22,885) 1,138 (21,747) Accrued liabilities 10,776 (275) 10,501 Deferred revenue 5 (20) (15) Net cash used in operating activities (29,068) (25) (29,093) Cash flows from investing activities Purchases of available-for-sale investments (93,158) 25 (93,133) Net cash provided by investing activities 34,117 25 34,142 Revised Consolidated Statements of Shareholder's Equity Year Ended December 31, 2018 As Reported Adjustment As Revised Unrealized loss on investments $ 24 $ 25 $ 49 Accumulated other comprehensive loss ending balance (41) 25 (16) Accumulated deficit beginning balance (156,589) (212) (156,801) Net loss (48,280) (2,098) (50,378) Accumulated deficit ending balance (203,515) (2,310) (205,825) Total stockholders' equity 54,422 (2,285) 52,1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 USD ($) $ / shares in Units, $ in Millions</t>
        </is>
      </c>
      <c r="B1" s="2" t="inlineStr">
        <is>
          <t>Aug. 21, 2020</t>
        </is>
      </c>
      <c r="C1" s="2" t="inlineStr">
        <is>
          <t>Sep. 10, 2019</t>
        </is>
      </c>
    </row>
    <row r="2">
      <c r="A2" s="3" t="inlineStr">
        <is>
          <t>Accounting Policies [Abstract]</t>
        </is>
      </c>
    </row>
    <row r="3">
      <c r="A3" s="4" t="inlineStr">
        <is>
          <t>number of shares issued in transaction (in shares)</t>
        </is>
      </c>
      <c r="B3" s="6" t="n">
        <v>1257142</v>
      </c>
      <c r="C3" s="6" t="n">
        <v>1575342</v>
      </c>
    </row>
    <row r="4">
      <c r="A4" s="4" t="inlineStr">
        <is>
          <t>Public offering price per share (in USD per share)</t>
        </is>
      </c>
      <c r="B4" s="7" t="n">
        <v>175</v>
      </c>
      <c r="C4" s="7" t="n">
        <v>73</v>
      </c>
    </row>
    <row r="5">
      <c r="A5" s="4" t="inlineStr">
        <is>
          <t>Number of shares available in underwriters' option to purchase (in shares)</t>
        </is>
      </c>
      <c r="B5" s="6" t="n">
        <v>163975</v>
      </c>
      <c r="C5" s="6" t="n">
        <v>205479</v>
      </c>
    </row>
    <row r="6">
      <c r="A6" s="4" t="inlineStr">
        <is>
          <t>Proceeds from issuance of stock in public offering</t>
        </is>
      </c>
      <c r="B6" s="5" t="n">
        <v>206.8</v>
      </c>
      <c r="C6" s="5" t="n">
        <v>10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Balance, beginning of year</t>
        </is>
      </c>
      <c r="B4" s="7" t="n">
        <v>9049</v>
      </c>
      <c r="C4" s="7" t="n">
        <v>7296</v>
      </c>
      <c r="D4" s="7" t="n">
        <v>4486</v>
      </c>
    </row>
    <row r="5">
      <c r="A5" s="4" t="inlineStr">
        <is>
          <t>Add: provision for doubtful accounts</t>
        </is>
      </c>
      <c r="B5" s="6" t="n">
        <v>10515</v>
      </c>
      <c r="C5" s="6" t="n">
        <v>9129</v>
      </c>
      <c r="D5" s="6" t="n">
        <v>7353</v>
      </c>
    </row>
    <row r="6">
      <c r="A6" s="4" t="inlineStr">
        <is>
          <t>Less: write-offs, net of recoveries and other adjustments</t>
        </is>
      </c>
      <c r="B6" s="6" t="n">
        <v>-7314</v>
      </c>
      <c r="C6" s="6" t="n">
        <v>-7376</v>
      </c>
      <c r="D6" s="6" t="n">
        <v>-4543</v>
      </c>
    </row>
    <row r="7">
      <c r="A7" s="4" t="inlineStr">
        <is>
          <t>Balance, end of year</t>
        </is>
      </c>
      <c r="B7" s="6" t="n">
        <v>12711</v>
      </c>
      <c r="C7" s="6" t="n">
        <v>9049</v>
      </c>
      <c r="D7" s="6" t="n">
        <v>7296</v>
      </c>
    </row>
    <row r="8">
      <c r="A8" s="4" t="inlineStr">
        <is>
          <t>Cumulative Effect, Period of Adoption, Adjustment | ASC 326</t>
        </is>
      </c>
    </row>
    <row r="9">
      <c r="A9" s="3" t="inlineStr">
        <is>
          <t>New Accounting Pronouncements or Change in Accounting Principle [Line Items]</t>
        </is>
      </c>
    </row>
    <row r="10">
      <c r="A10" s="4" t="inlineStr">
        <is>
          <t>Balance, beginning of year</t>
        </is>
      </c>
      <c r="B10" s="7" t="n">
        <v>461</v>
      </c>
      <c r="C10" s="6" t="n">
        <v>0</v>
      </c>
      <c r="D10" s="6" t="n">
        <v>0</v>
      </c>
    </row>
    <row r="11">
      <c r="A11" s="4" t="inlineStr">
        <is>
          <t>Balance, end of year</t>
        </is>
      </c>
      <c r="C11" s="7" t="n">
        <v>461</v>
      </c>
      <c r="D11"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Contractual Allowance (Details) - USD ($) $ in Thousands</t>
        </is>
      </c>
      <c r="B1" s="2" t="inlineStr">
        <is>
          <t>12 Months Ended</t>
        </is>
      </c>
    </row>
    <row r="2">
      <c r="B2" s="2" t="inlineStr">
        <is>
          <t>Dec. 31, 2020</t>
        </is>
      </c>
      <c r="C2" s="2" t="inlineStr">
        <is>
          <t>Dec. 31, 2019</t>
        </is>
      </c>
      <c r="D2" s="2" t="inlineStr">
        <is>
          <t>Dec. 31, 2018</t>
        </is>
      </c>
    </row>
    <row r="3">
      <c r="A3" s="3" t="inlineStr">
        <is>
          <t>Contract with Customer, Asset, Allowance for Credit Loss [Roll Forward]</t>
        </is>
      </c>
    </row>
    <row r="4">
      <c r="A4" s="4" t="inlineStr">
        <is>
          <t>Balance, beginning of year</t>
        </is>
      </c>
      <c r="B4" s="7" t="n">
        <v>15433</v>
      </c>
      <c r="C4" s="7" t="n">
        <v>9205</v>
      </c>
      <c r="D4" s="7" t="n">
        <v>6345</v>
      </c>
    </row>
    <row r="5">
      <c r="A5" s="4" t="inlineStr">
        <is>
          <t>Add: allowance for contractual adjustments</t>
        </is>
      </c>
      <c r="B5" s="6" t="n">
        <v>20916</v>
      </c>
      <c r="C5" s="6" t="n">
        <v>15518</v>
      </c>
      <c r="D5" s="6" t="n">
        <v>9095</v>
      </c>
    </row>
    <row r="6">
      <c r="A6" s="4" t="inlineStr">
        <is>
          <t>Less: contractual adjustments</t>
        </is>
      </c>
      <c r="B6" s="6" t="n">
        <v>-15068</v>
      </c>
      <c r="C6" s="6" t="n">
        <v>-9290</v>
      </c>
      <c r="D6" s="6" t="n">
        <v>-6235</v>
      </c>
    </row>
    <row r="7">
      <c r="A7" s="4" t="inlineStr">
        <is>
          <t>Balance, end of year</t>
        </is>
      </c>
      <c r="B7" s="7" t="n">
        <v>21281</v>
      </c>
      <c r="C7" s="7" t="n">
        <v>15433</v>
      </c>
      <c r="D7" s="7" t="n">
        <v>920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265166</v>
      </c>
      <c r="C4" s="7" t="n">
        <v>214552</v>
      </c>
      <c r="D4" s="7" t="n">
        <v>147277</v>
      </c>
    </row>
    <row r="5">
      <c r="A5" s="4" t="inlineStr">
        <is>
          <t>Cost of revenue</t>
        </is>
      </c>
      <c r="B5" s="6" t="n">
        <v>70277</v>
      </c>
      <c r="C5" s="6" t="n">
        <v>52485</v>
      </c>
      <c r="D5" s="6" t="n">
        <v>38795</v>
      </c>
    </row>
    <row r="6">
      <c r="A6" s="4" t="inlineStr">
        <is>
          <t>Gross profit</t>
        </is>
      </c>
      <c r="B6" s="6" t="n">
        <v>194889</v>
      </c>
      <c r="C6" s="6" t="n">
        <v>162067</v>
      </c>
      <c r="D6" s="6" t="n">
        <v>108482</v>
      </c>
    </row>
    <row r="7">
      <c r="A7" s="3" t="inlineStr">
        <is>
          <t>Operating expenses:</t>
        </is>
      </c>
    </row>
    <row r="8">
      <c r="A8" s="4" t="inlineStr">
        <is>
          <t>Research and development</t>
        </is>
      </c>
      <c r="B8" s="6" t="n">
        <v>41329</v>
      </c>
      <c r="C8" s="6" t="n">
        <v>37299</v>
      </c>
      <c r="D8" s="6" t="n">
        <v>20860</v>
      </c>
    </row>
    <row r="9">
      <c r="A9" s="4" t="inlineStr">
        <is>
          <t>Selling, general and administrative</t>
        </is>
      </c>
      <c r="B9" s="6" t="n">
        <v>197233</v>
      </c>
      <c r="C9" s="6" t="n">
        <v>179523</v>
      </c>
      <c r="D9" s="6" t="n">
        <v>133313</v>
      </c>
    </row>
    <row r="10">
      <c r="A10" s="4" t="inlineStr">
        <is>
          <t>Total operating expenses</t>
        </is>
      </c>
      <c r="B10" s="6" t="n">
        <v>238562</v>
      </c>
      <c r="C10" s="6" t="n">
        <v>216822</v>
      </c>
      <c r="D10" s="6" t="n">
        <v>154173</v>
      </c>
    </row>
    <row r="11">
      <c r="A11" s="4" t="inlineStr">
        <is>
          <t>Loss from operations</t>
        </is>
      </c>
      <c r="B11" s="6" t="n">
        <v>-43673</v>
      </c>
      <c r="C11" s="6" t="n">
        <v>-54755</v>
      </c>
      <c r="D11" s="6" t="n">
        <v>-45691</v>
      </c>
    </row>
    <row r="12">
      <c r="A12" s="4" t="inlineStr">
        <is>
          <t>Interest expense</t>
        </is>
      </c>
      <c r="B12" s="6" t="n">
        <v>-1519</v>
      </c>
      <c r="C12" s="6" t="n">
        <v>-1643</v>
      </c>
      <c r="D12" s="6" t="n">
        <v>-3115</v>
      </c>
    </row>
    <row r="13">
      <c r="A13" s="4" t="inlineStr">
        <is>
          <t>Other income, net</t>
        </is>
      </c>
      <c r="B13" s="6" t="n">
        <v>1591</v>
      </c>
      <c r="C13" s="6" t="n">
        <v>1895</v>
      </c>
      <c r="D13" s="6" t="n">
        <v>1501</v>
      </c>
    </row>
    <row r="14">
      <c r="A14" s="4" t="inlineStr">
        <is>
          <t>Loss on extinguishment of debt</t>
        </is>
      </c>
      <c r="B14" s="6" t="n">
        <v>0</v>
      </c>
      <c r="C14" s="6" t="n">
        <v>0</v>
      </c>
      <c r="D14" s="6" t="n">
        <v>-3029</v>
      </c>
    </row>
    <row r="15">
      <c r="A15" s="4" t="inlineStr">
        <is>
          <t>Loss before income taxes</t>
        </is>
      </c>
      <c r="B15" s="6" t="n">
        <v>-43601</v>
      </c>
      <c r="C15" s="6" t="n">
        <v>-54503</v>
      </c>
      <c r="D15" s="6" t="n">
        <v>-50334</v>
      </c>
    </row>
    <row r="16">
      <c r="A16" s="4" t="inlineStr">
        <is>
          <t>Income tax provision</t>
        </is>
      </c>
      <c r="B16" s="6" t="n">
        <v>229</v>
      </c>
      <c r="C16" s="6" t="n">
        <v>65</v>
      </c>
      <c r="D16" s="6" t="n">
        <v>44</v>
      </c>
    </row>
    <row r="17">
      <c r="A17" s="4" t="inlineStr">
        <is>
          <t>Net loss</t>
        </is>
      </c>
      <c r="B17" s="7" t="n">
        <v>-43830</v>
      </c>
      <c r="C17" s="7" t="n">
        <v>-54568</v>
      </c>
      <c r="D17" s="7" t="n">
        <v>-50378</v>
      </c>
    </row>
    <row r="18">
      <c r="A18" s="4" t="inlineStr">
        <is>
          <t>Net loss per common share, basic and diluted (in USD per share)</t>
        </is>
      </c>
      <c r="B18" s="9" t="n">
        <v>-1.58</v>
      </c>
      <c r="C18" s="9" t="n">
        <v>-2.16</v>
      </c>
      <c r="D18" s="9" t="n">
        <v>-2.11</v>
      </c>
    </row>
    <row r="19">
      <c r="A19" s="4" t="inlineStr">
        <is>
          <t>Weighted-average shares, basic and diluted (in USD per share)</t>
        </is>
      </c>
      <c r="B19" s="6" t="n">
        <v>27754404</v>
      </c>
      <c r="C19" s="6" t="n">
        <v>25265918</v>
      </c>
      <c r="D19" s="6" t="n">
        <v>238858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17" customWidth="1" min="7" max="7"/>
  </cols>
  <sheetData>
    <row r="1">
      <c r="A1" s="1" t="inlineStr">
        <is>
          <t>Summary of Significant Accounting Policies - Additional Information (Details)</t>
        </is>
      </c>
      <c r="B1" s="2" t="inlineStr">
        <is>
          <t>3 Months Ended</t>
        </is>
      </c>
      <c r="C1" s="2" t="inlineStr">
        <is>
          <t>12 Months Ended</t>
        </is>
      </c>
    </row>
    <row r="2">
      <c r="B2" s="2" t="inlineStr">
        <is>
          <t>Jun. 30, 2020</t>
        </is>
      </c>
      <c r="C2" s="2" t="inlineStr">
        <is>
          <t>Dec. 31, 2020USD ($)</t>
        </is>
      </c>
      <c r="D2" s="2" t="inlineStr">
        <is>
          <t>Dec. 31, 2019USD ($)</t>
        </is>
      </c>
      <c r="E2" s="2" t="inlineStr">
        <is>
          <t>Dec. 31, 2018USD ($)</t>
        </is>
      </c>
      <c r="F2" s="2" t="inlineStr">
        <is>
          <t>Jan. 01, 2020USD ($)</t>
        </is>
      </c>
      <c r="G2" s="2" t="inlineStr">
        <is>
          <t>Oct. 04, 2018ft²</t>
        </is>
      </c>
    </row>
    <row r="3">
      <c r="A3" s="3" t="inlineStr">
        <is>
          <t>Summary Of Significant Accounting Policies [Line Items]</t>
        </is>
      </c>
    </row>
    <row r="4">
      <c r="A4" s="4" t="inlineStr">
        <is>
          <t>Impairment of long-lived assets</t>
        </is>
      </c>
      <c r="C4" s="7" t="n">
        <v>0</v>
      </c>
    </row>
    <row r="5">
      <c r="A5" s="4" t="inlineStr">
        <is>
          <t>Contract liability balance, revenue recognized</t>
        </is>
      </c>
      <c r="C5" s="6" t="n">
        <v>1200000</v>
      </c>
    </row>
    <row r="6">
      <c r="A6" s="4" t="inlineStr">
        <is>
          <t>Unrecognized tax benefit income tax interest and penalty charges</t>
        </is>
      </c>
      <c r="C6" s="6" t="n">
        <v>0</v>
      </c>
    </row>
    <row r="7">
      <c r="A7" s="4" t="inlineStr">
        <is>
          <t>Accumulated deficit</t>
        </is>
      </c>
      <c r="C7" s="6" t="n">
        <v>304684000</v>
      </c>
      <c r="D7" s="7" t="n">
        <v>260393000</v>
      </c>
      <c r="E7" s="7" t="n">
        <v>205825000</v>
      </c>
    </row>
    <row r="8">
      <c r="A8" s="4" t="inlineStr">
        <is>
          <t>San Francisco | Office Lease</t>
        </is>
      </c>
    </row>
    <row r="9">
      <c r="A9" s="3" t="inlineStr">
        <is>
          <t>Summary Of Significant Accounting Policies [Line Items]</t>
        </is>
      </c>
    </row>
    <row r="10">
      <c r="A10" s="4" t="inlineStr">
        <is>
          <t>Lease rentable area | ft²</t>
        </is>
      </c>
      <c r="G10" s="6" t="n">
        <v>117560</v>
      </c>
    </row>
    <row r="11">
      <c r="A11" s="4" t="inlineStr">
        <is>
          <t>Printed Circuit Board Assemblies</t>
        </is>
      </c>
    </row>
    <row r="12">
      <c r="A12" s="3" t="inlineStr">
        <is>
          <t>Summary Of Significant Accounting Policies [Line Items]</t>
        </is>
      </c>
    </row>
    <row r="13">
      <c r="A13" s="4" t="inlineStr">
        <is>
          <t>Other assets</t>
        </is>
      </c>
      <c r="C13" s="7" t="n">
        <v>12600000</v>
      </c>
      <c r="D13" s="7" t="n">
        <v>7400000</v>
      </c>
    </row>
    <row r="14">
      <c r="A14" s="4" t="inlineStr">
        <is>
          <t>Employee Severance | COVID-19 Disruption And Recovery</t>
        </is>
      </c>
    </row>
    <row r="15">
      <c r="A15" s="3" t="inlineStr">
        <is>
          <t>Summary Of Significant Accounting Policies [Line Items]</t>
        </is>
      </c>
    </row>
    <row r="16">
      <c r="A16" s="4" t="inlineStr">
        <is>
          <t>Employees furloughed (as a percent)</t>
        </is>
      </c>
      <c r="B16" s="4" t="inlineStr">
        <is>
          <t>5.00%</t>
        </is>
      </c>
    </row>
    <row r="17">
      <c r="A17" s="4" t="inlineStr">
        <is>
          <t>Employees laid-off (as a percent)</t>
        </is>
      </c>
      <c r="B17" s="4" t="inlineStr">
        <is>
          <t>2.00%</t>
        </is>
      </c>
    </row>
    <row r="18">
      <c r="A18" s="4" t="inlineStr">
        <is>
          <t>ASC 326 | Cumulative Effect, Period of Adoption, Adjustment</t>
        </is>
      </c>
    </row>
    <row r="19">
      <c r="A19" s="3" t="inlineStr">
        <is>
          <t>Summary Of Significant Accounting Policies [Line Items]</t>
        </is>
      </c>
    </row>
    <row r="20">
      <c r="A20" s="4" t="inlineStr">
        <is>
          <t>Accumulated deficit</t>
        </is>
      </c>
      <c r="F20" s="7" t="n">
        <v>500000</v>
      </c>
    </row>
    <row r="21">
      <c r="A21" s="4" t="inlineStr">
        <is>
          <t>Allowance for doubtful accounts</t>
        </is>
      </c>
      <c r="F21" s="7" t="n">
        <v>500000</v>
      </c>
    </row>
    <row r="22">
      <c r="A22" s="4" t="inlineStr">
        <is>
          <t>Internal-use software</t>
        </is>
      </c>
    </row>
    <row r="23">
      <c r="A23" s="3" t="inlineStr">
        <is>
          <t>Summary Of Significant Accounting Policies [Line Items]</t>
        </is>
      </c>
    </row>
    <row r="24">
      <c r="A24" s="4" t="inlineStr">
        <is>
          <t>Internal-use software, estimated useful life (in years)</t>
        </is>
      </c>
      <c r="C24" s="4" t="inlineStr">
        <is>
          <t>5 years</t>
        </is>
      </c>
    </row>
    <row r="25">
      <c r="A25" s="4" t="inlineStr">
        <is>
          <t>Minimum</t>
        </is>
      </c>
    </row>
    <row r="26">
      <c r="A26" s="3" t="inlineStr">
        <is>
          <t>Summary Of Significant Accounting Policies [Line Items]</t>
        </is>
      </c>
    </row>
    <row r="27">
      <c r="A27" s="4" t="inlineStr">
        <is>
          <t>Property and equipment, estimated useful life (in years)</t>
        </is>
      </c>
      <c r="C27" s="4" t="inlineStr">
        <is>
          <t>3 years</t>
        </is>
      </c>
    </row>
    <row r="28">
      <c r="A28" s="4" t="inlineStr">
        <is>
          <t>Maximum</t>
        </is>
      </c>
    </row>
    <row r="29">
      <c r="A29" s="3" t="inlineStr">
        <is>
          <t>Summary Of Significant Accounting Policies [Line Items]</t>
        </is>
      </c>
    </row>
    <row r="30">
      <c r="A30" s="4" t="inlineStr">
        <is>
          <t>Property and equipment, estimated useful life (in years)</t>
        </is>
      </c>
      <c r="C30" s="4" t="inlineStr">
        <is>
          <t>5 years</t>
        </is>
      </c>
    </row>
    <row r="31">
      <c r="A31" s="4" t="inlineStr">
        <is>
          <t>Accounts Receivable | Accounts Receivable Concentration Risk | Federal Government Agencies</t>
        </is>
      </c>
    </row>
    <row r="32">
      <c r="A32" s="3" t="inlineStr">
        <is>
          <t>Summary Of Significant Accounting Policies [Line Items]</t>
        </is>
      </c>
    </row>
    <row r="33">
      <c r="A33" s="4" t="inlineStr">
        <is>
          <t>Concentration of credit risk (as a percent)</t>
        </is>
      </c>
      <c r="C33" s="4" t="inlineStr">
        <is>
          <t>20.00%</t>
        </is>
      </c>
      <c r="D33" s="4" t="inlineStr">
        <is>
          <t>20.00%</t>
        </is>
      </c>
    </row>
    <row r="34">
      <c r="A34" s="4" t="inlineStr">
        <is>
          <t>Revenue | Customer Concentration Risk | Federal Government Agencies</t>
        </is>
      </c>
    </row>
    <row r="35">
      <c r="A35" s="3" t="inlineStr">
        <is>
          <t>Summary Of Significant Accounting Policies [Line Items]</t>
        </is>
      </c>
    </row>
    <row r="36">
      <c r="A36" s="4" t="inlineStr">
        <is>
          <t>Concentration of credit risk (as a percent)</t>
        </is>
      </c>
      <c r="C36" s="4" t="inlineStr">
        <is>
          <t>27.00%</t>
        </is>
      </c>
      <c r="D36" s="4" t="inlineStr">
        <is>
          <t>27.00%</t>
        </is>
      </c>
      <c r="E36" s="4" t="inlineStr">
        <is>
          <t>27.00%</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Disaggregated Revenue by Payor Type and Major Servi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7" t="n">
        <v>78809</v>
      </c>
      <c r="C4" s="7" t="n">
        <v>71944</v>
      </c>
      <c r="D4" s="7" t="n">
        <v>50878</v>
      </c>
      <c r="E4" s="7" t="n">
        <v>63535</v>
      </c>
      <c r="F4" s="7" t="n">
        <v>59104</v>
      </c>
      <c r="G4" s="7" t="n">
        <v>54673</v>
      </c>
      <c r="H4" s="7" t="n">
        <v>52441</v>
      </c>
      <c r="I4" s="7" t="n">
        <v>48334</v>
      </c>
      <c r="J4" s="7" t="n">
        <v>265166</v>
      </c>
      <c r="K4" s="7" t="n">
        <v>214552</v>
      </c>
      <c r="L4" s="7" t="n">
        <v>147277</v>
      </c>
    </row>
    <row r="5">
      <c r="A5" s="4" t="inlineStr">
        <is>
          <t>Contracted third-party payors</t>
        </is>
      </c>
    </row>
    <row r="6">
      <c r="A6" s="3" t="inlineStr">
        <is>
          <t>Disaggregation of Revenue [Line Items]</t>
        </is>
      </c>
    </row>
    <row r="7">
      <c r="A7" s="4" t="inlineStr">
        <is>
          <t>Revenue</t>
        </is>
      </c>
      <c r="J7" s="6" t="n">
        <v>135939</v>
      </c>
      <c r="K7" s="6" t="n">
        <v>101845</v>
      </c>
      <c r="L7" s="6" t="n">
        <v>56949</v>
      </c>
    </row>
    <row r="8">
      <c r="A8" s="4" t="inlineStr">
        <is>
          <t>Non-contracted third-party payors</t>
        </is>
      </c>
    </row>
    <row r="9">
      <c r="A9" s="3" t="inlineStr">
        <is>
          <t>Disaggregation of Revenue [Line Items]</t>
        </is>
      </c>
    </row>
    <row r="10">
      <c r="A10" s="4" t="inlineStr">
        <is>
          <t>Revenue</t>
        </is>
      </c>
      <c r="J10" s="6" t="n">
        <v>15295</v>
      </c>
      <c r="K10" s="6" t="n">
        <v>10770</v>
      </c>
      <c r="L10" s="6" t="n">
        <v>12447</v>
      </c>
    </row>
    <row r="11">
      <c r="A11" s="4" t="inlineStr">
        <is>
          <t>Centers for Medicare &amp; Medicaid</t>
        </is>
      </c>
    </row>
    <row r="12">
      <c r="A12" s="3" t="inlineStr">
        <is>
          <t>Disaggregation of Revenue [Line Items]</t>
        </is>
      </c>
    </row>
    <row r="13">
      <c r="A13" s="4" t="inlineStr">
        <is>
          <t>Revenue</t>
        </is>
      </c>
      <c r="J13" s="6" t="n">
        <v>72536</v>
      </c>
      <c r="K13" s="6" t="n">
        <v>58918</v>
      </c>
      <c r="L13" s="6" t="n">
        <v>40482</v>
      </c>
    </row>
    <row r="14">
      <c r="A14" s="4" t="inlineStr">
        <is>
          <t>Healthcare institutions</t>
        </is>
      </c>
    </row>
    <row r="15">
      <c r="A15" s="3" t="inlineStr">
        <is>
          <t>Disaggregation of Revenue [Line Items]</t>
        </is>
      </c>
    </row>
    <row r="16">
      <c r="A16" s="4" t="inlineStr">
        <is>
          <t>Revenue</t>
        </is>
      </c>
      <c r="J16" s="7" t="n">
        <v>41396</v>
      </c>
      <c r="K16" s="7" t="n">
        <v>43019</v>
      </c>
      <c r="L16" s="7" t="n">
        <v>37399</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ummary of Significant Accounting Policies - Impact of Adoption of ASU 2014-09 on Financial State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01, 2019</t>
        </is>
      </c>
      <c r="N2" s="2" t="inlineStr">
        <is>
          <t>Dec. 31, 2017</t>
        </is>
      </c>
    </row>
    <row r="3">
      <c r="A3" s="3" t="inlineStr">
        <is>
          <t>Revenue, Initial Application Period Cumulative Effect Transition [Line Items]</t>
        </is>
      </c>
    </row>
    <row r="4">
      <c r="A4" s="4" t="inlineStr">
        <is>
          <t>Cumulative effect adjustment to decrease opening balance of accumulated deficit</t>
        </is>
      </c>
      <c r="B4" s="7" t="n">
        <v>341612</v>
      </c>
      <c r="F4" s="7" t="n">
        <v>135409</v>
      </c>
      <c r="J4" s="7" t="n">
        <v>341612</v>
      </c>
      <c r="K4" s="7" t="n">
        <v>135409</v>
      </c>
      <c r="L4" s="7" t="n">
        <v>52137</v>
      </c>
      <c r="N4" s="7" t="n">
        <v>79341</v>
      </c>
    </row>
    <row r="5">
      <c r="A5" s="4" t="inlineStr">
        <is>
          <t>Revenue</t>
        </is>
      </c>
      <c r="B5" s="6" t="n">
        <v>78809</v>
      </c>
      <c r="C5" s="7" t="n">
        <v>71944</v>
      </c>
      <c r="D5" s="7" t="n">
        <v>50878</v>
      </c>
      <c r="E5" s="7" t="n">
        <v>63535</v>
      </c>
      <c r="F5" s="6" t="n">
        <v>59104</v>
      </c>
      <c r="G5" s="7" t="n">
        <v>54673</v>
      </c>
      <c r="H5" s="7" t="n">
        <v>52441</v>
      </c>
      <c r="I5" s="7" t="n">
        <v>48334</v>
      </c>
      <c r="J5" s="6" t="n">
        <v>265166</v>
      </c>
      <c r="K5" s="6" t="n">
        <v>214552</v>
      </c>
      <c r="L5" s="6" t="n">
        <v>147277</v>
      </c>
    </row>
    <row r="6">
      <c r="A6" s="4" t="inlineStr">
        <is>
          <t>Selling, general and administrative</t>
        </is>
      </c>
      <c r="J6" s="6" t="n">
        <v>197233</v>
      </c>
      <c r="K6" s="6" t="n">
        <v>179523</v>
      </c>
      <c r="L6" s="6" t="n">
        <v>133313</v>
      </c>
    </row>
    <row r="7">
      <c r="A7" s="4" t="inlineStr">
        <is>
          <t>Net loss</t>
        </is>
      </c>
      <c r="B7" s="6" t="n">
        <v>-9651</v>
      </c>
      <c r="C7" s="7" t="n">
        <v>-4677</v>
      </c>
      <c r="D7" s="7" t="n">
        <v>-20437</v>
      </c>
      <c r="E7" s="7" t="n">
        <v>-9065</v>
      </c>
      <c r="F7" s="6" t="n">
        <v>-17300</v>
      </c>
      <c r="G7" s="7" t="n">
        <v>-18293</v>
      </c>
      <c r="H7" s="6" t="n">
        <v>-10725</v>
      </c>
      <c r="I7" s="6" t="n">
        <v>-8250</v>
      </c>
      <c r="J7" s="6" t="n">
        <v>-43830</v>
      </c>
      <c r="K7" s="6" t="n">
        <v>-54568</v>
      </c>
      <c r="L7" s="6" t="n">
        <v>-50378</v>
      </c>
    </row>
    <row r="8">
      <c r="A8" s="4" t="inlineStr">
        <is>
          <t>Accounts Receivable, net</t>
        </is>
      </c>
      <c r="B8" s="6" t="n">
        <v>29932</v>
      </c>
      <c r="F8" s="6" t="n">
        <v>23867</v>
      </c>
      <c r="J8" s="6" t="n">
        <v>29932</v>
      </c>
      <c r="K8" s="6" t="n">
        <v>23867</v>
      </c>
      <c r="L8" s="6" t="n">
        <v>19790</v>
      </c>
    </row>
    <row r="9">
      <c r="A9" s="4" t="inlineStr">
        <is>
          <t>Accumulated deficit</t>
        </is>
      </c>
      <c r="B9" s="6" t="n">
        <v>-304684</v>
      </c>
      <c r="F9" s="6" t="n">
        <v>-260393</v>
      </c>
      <c r="J9" s="6" t="n">
        <v>-304684</v>
      </c>
      <c r="K9" s="6" t="n">
        <v>-260393</v>
      </c>
      <c r="L9" s="6" t="n">
        <v>-205825</v>
      </c>
    </row>
    <row r="10">
      <c r="A10" s="4" t="inlineStr">
        <is>
          <t>Operating lease right-of-use assets</t>
        </is>
      </c>
      <c r="B10" s="6" t="n">
        <v>84714</v>
      </c>
      <c r="F10" s="6" t="n">
        <v>90124</v>
      </c>
      <c r="J10" s="6" t="n">
        <v>84714</v>
      </c>
      <c r="K10" s="6" t="n">
        <v>90124</v>
      </c>
    </row>
    <row r="11">
      <c r="A11" s="4" t="inlineStr">
        <is>
          <t>Total lease liabilities</t>
        </is>
      </c>
      <c r="B11" s="6" t="n">
        <v>89464</v>
      </c>
      <c r="F11" s="6" t="n">
        <v>93662</v>
      </c>
      <c r="J11" s="6" t="n">
        <v>89464</v>
      </c>
      <c r="K11" s="6" t="n">
        <v>93662</v>
      </c>
    </row>
    <row r="12">
      <c r="A12" s="4" t="inlineStr">
        <is>
          <t>Accumulated Deficit</t>
        </is>
      </c>
    </row>
    <row r="13">
      <c r="A13" s="3" t="inlineStr">
        <is>
          <t>Revenue, Initial Application Period Cumulative Effect Transition [Line Items]</t>
        </is>
      </c>
    </row>
    <row r="14">
      <c r="A14" s="4" t="inlineStr">
        <is>
          <t>Cumulative effect adjustment to decrease opening balance of accumulated deficit</t>
        </is>
      </c>
      <c r="B14" s="7" t="n">
        <v>-304684</v>
      </c>
      <c r="F14" s="6" t="n">
        <v>-260393</v>
      </c>
      <c r="J14" s="6" t="n">
        <v>-304684</v>
      </c>
      <c r="K14" s="6" t="n">
        <v>-260393</v>
      </c>
      <c r="L14" s="6" t="n">
        <v>-205825</v>
      </c>
      <c r="N14" s="6" t="n">
        <v>-156801</v>
      </c>
    </row>
    <row r="15">
      <c r="A15" s="4" t="inlineStr">
        <is>
          <t>Net loss</t>
        </is>
      </c>
      <c r="J15" s="7" t="n">
        <v>-43830</v>
      </c>
      <c r="K15" s="6" t="n">
        <v>-54568</v>
      </c>
      <c r="L15" s="6" t="n">
        <v>-50378</v>
      </c>
    </row>
    <row r="16">
      <c r="A16" s="4" t="inlineStr">
        <is>
          <t>Cumulative Effect, Period of Adoption, Adjustment</t>
        </is>
      </c>
    </row>
    <row r="17">
      <c r="A17" s="3" t="inlineStr">
        <is>
          <t>Revenue, Initial Application Period Cumulative Effect Transition [Line Items]</t>
        </is>
      </c>
    </row>
    <row r="18">
      <c r="A18" s="4" t="inlineStr">
        <is>
          <t>Cumulative effect adjustment to decrease opening balance of accumulated deficit</t>
        </is>
      </c>
      <c r="F18" s="6" t="n">
        <v>-461</v>
      </c>
      <c r="K18" s="6" t="n">
        <v>-461</v>
      </c>
      <c r="N18" s="6" t="n">
        <v>1354</v>
      </c>
    </row>
    <row r="19">
      <c r="A19" s="4" t="inlineStr">
        <is>
          <t>Cumulative Effect, Period of Adoption, Adjustment | Accumulated Deficit</t>
        </is>
      </c>
    </row>
    <row r="20">
      <c r="A20" s="3" t="inlineStr">
        <is>
          <t>Revenue, Initial Application Period Cumulative Effect Transition [Line Items]</t>
        </is>
      </c>
    </row>
    <row r="21">
      <c r="A21" s="4" t="inlineStr">
        <is>
          <t>Cumulative effect adjustment to decrease opening balance of accumulated deficit</t>
        </is>
      </c>
      <c r="F21" s="7" t="n">
        <v>-461</v>
      </c>
      <c r="K21" s="7" t="n">
        <v>-461</v>
      </c>
      <c r="N21" s="6" t="n">
        <v>1354</v>
      </c>
    </row>
    <row r="22">
      <c r="A22" s="4" t="inlineStr">
        <is>
          <t>As Reported</t>
        </is>
      </c>
    </row>
    <row r="23">
      <c r="A23" s="3" t="inlineStr">
        <is>
          <t>Revenue, Initial Application Period Cumulative Effect Transition [Line Items]</t>
        </is>
      </c>
    </row>
    <row r="24">
      <c r="A24" s="4" t="inlineStr">
        <is>
          <t>Cumulative effect adjustment to decrease opening balance of accumulated deficit</t>
        </is>
      </c>
      <c r="L24" s="6" t="n">
        <v>54422</v>
      </c>
    </row>
    <row r="25">
      <c r="A25" s="4" t="inlineStr">
        <is>
          <t>Revenue</t>
        </is>
      </c>
      <c r="H25" s="6" t="n">
        <v>53331</v>
      </c>
      <c r="I25" s="6" t="n">
        <v>47214</v>
      </c>
      <c r="L25" s="6" t="n">
        <v>147293</v>
      </c>
    </row>
    <row r="26">
      <c r="A26" s="4" t="inlineStr">
        <is>
          <t>Selling, general and administrative</t>
        </is>
      </c>
      <c r="L26" s="6" t="n">
        <v>131582</v>
      </c>
    </row>
    <row r="27">
      <c r="A27" s="4" t="inlineStr">
        <is>
          <t>Net loss</t>
        </is>
      </c>
      <c r="H27" s="7" t="n">
        <v>-11467</v>
      </c>
      <c r="I27" s="7" t="n">
        <v>-8019</v>
      </c>
      <c r="L27" s="6" t="n">
        <v>-48280</v>
      </c>
    </row>
    <row r="28">
      <c r="A28" s="4" t="inlineStr">
        <is>
          <t>Accounts Receivable, net</t>
        </is>
      </c>
      <c r="L28" s="6" t="n">
        <v>21977</v>
      </c>
    </row>
    <row r="29">
      <c r="A29" s="4" t="inlineStr">
        <is>
          <t>Accumulated deficit</t>
        </is>
      </c>
      <c r="L29" s="6" t="n">
        <v>-203515</v>
      </c>
    </row>
    <row r="30">
      <c r="A30" s="4" t="inlineStr">
        <is>
          <t>As Reported | Accumulated Deficit</t>
        </is>
      </c>
    </row>
    <row r="31">
      <c r="A31" s="3" t="inlineStr">
        <is>
          <t>Revenue, Initial Application Period Cumulative Effect Transition [Line Items]</t>
        </is>
      </c>
    </row>
    <row r="32">
      <c r="A32" s="4" t="inlineStr">
        <is>
          <t>Cumulative effect adjustment to decrease opening balance of accumulated deficit</t>
        </is>
      </c>
      <c r="L32" s="6" t="n">
        <v>-203515</v>
      </c>
      <c r="N32" s="7" t="n">
        <v>-156589</v>
      </c>
    </row>
    <row r="33">
      <c r="A33" s="4" t="inlineStr">
        <is>
          <t>Net loss</t>
        </is>
      </c>
      <c r="L33" s="6" t="n">
        <v>-48280</v>
      </c>
    </row>
    <row r="34">
      <c r="A34" s="4" t="inlineStr">
        <is>
          <t>Topic 842</t>
        </is>
      </c>
    </row>
    <row r="35">
      <c r="A35" s="3" t="inlineStr">
        <is>
          <t>Revenue, Initial Application Period Cumulative Effect Transition [Line Items]</t>
        </is>
      </c>
    </row>
    <row r="36">
      <c r="A36" s="4" t="inlineStr">
        <is>
          <t>Operating lease right-of-use assets</t>
        </is>
      </c>
      <c r="M36" s="7" t="n">
        <v>10200</v>
      </c>
    </row>
    <row r="37">
      <c r="A37" s="4" t="inlineStr">
        <is>
          <t>Total lease liabilities</t>
        </is>
      </c>
      <c r="M37" s="7" t="n">
        <v>10000</v>
      </c>
    </row>
    <row r="38">
      <c r="A38" s="4" t="inlineStr">
        <is>
          <t>Without the adoption of Topic 606 | As Reported</t>
        </is>
      </c>
    </row>
    <row r="39">
      <c r="A39" s="3" t="inlineStr">
        <is>
          <t>Revenue, Initial Application Period Cumulative Effect Transition [Line Items]</t>
        </is>
      </c>
    </row>
    <row r="40">
      <c r="A40" s="4" t="inlineStr">
        <is>
          <t>Revenue</t>
        </is>
      </c>
      <c r="L40" s="6" t="n">
        <v>145320</v>
      </c>
    </row>
    <row r="41">
      <c r="A41" s="4" t="inlineStr">
        <is>
          <t>Selling, general and administrative</t>
        </is>
      </c>
      <c r="L41" s="6" t="n">
        <v>132603</v>
      </c>
    </row>
    <row r="42">
      <c r="A42" s="4" t="inlineStr">
        <is>
          <t>Net loss</t>
        </is>
      </c>
      <c r="L42" s="6" t="n">
        <v>-51274</v>
      </c>
    </row>
    <row r="43">
      <c r="A43" s="4" t="inlineStr">
        <is>
          <t>Accounts Receivable, net</t>
        </is>
      </c>
      <c r="L43" s="6" t="n">
        <v>17629</v>
      </c>
    </row>
    <row r="44">
      <c r="A44" s="4" t="inlineStr">
        <is>
          <t>Accumulated deficit</t>
        </is>
      </c>
      <c r="L44" s="6" t="n">
        <v>-207863</v>
      </c>
    </row>
    <row r="45">
      <c r="A45" s="4" t="inlineStr">
        <is>
          <t>Impact | ASC 606 | As Reported</t>
        </is>
      </c>
    </row>
    <row r="46">
      <c r="A46" s="3" t="inlineStr">
        <is>
          <t>Revenue, Initial Application Period Cumulative Effect Transition [Line Items]</t>
        </is>
      </c>
    </row>
    <row r="47">
      <c r="A47" s="4" t="inlineStr">
        <is>
          <t>Revenue</t>
        </is>
      </c>
      <c r="L47" s="6" t="n">
        <v>1973</v>
      </c>
    </row>
    <row r="48">
      <c r="A48" s="4" t="inlineStr">
        <is>
          <t>Selling, general and administrative</t>
        </is>
      </c>
      <c r="L48" s="6" t="n">
        <v>-1021</v>
      </c>
    </row>
    <row r="49">
      <c r="A49" s="4" t="inlineStr">
        <is>
          <t>Net loss</t>
        </is>
      </c>
      <c r="L49" s="6" t="n">
        <v>2994</v>
      </c>
    </row>
    <row r="50">
      <c r="A50" s="4" t="inlineStr">
        <is>
          <t>Accounts Receivable, net</t>
        </is>
      </c>
      <c r="L50" s="6" t="n">
        <v>4348</v>
      </c>
    </row>
    <row r="51">
      <c r="A51" s="4" t="inlineStr">
        <is>
          <t>Accumulated deficit</t>
        </is>
      </c>
      <c r="L51" s="7" t="n">
        <v>4348</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Fair Value of Securities, not Including Cash (Details) - USD ($) $ in Thousands</t>
        </is>
      </c>
      <c r="B1" s="2" t="inlineStr">
        <is>
          <t>Dec. 31, 2020</t>
        </is>
      </c>
      <c r="C1" s="2" t="inlineStr">
        <is>
          <t>Dec. 31, 2019</t>
        </is>
      </c>
    </row>
    <row r="2">
      <c r="A2" s="3" t="inlineStr">
        <is>
          <t>Debt Securities, Available-for-sale [Line Items]</t>
        </is>
      </c>
    </row>
    <row r="3">
      <c r="A3" s="4" t="inlineStr">
        <is>
          <t>Amortized Cost</t>
        </is>
      </c>
      <c r="B3" s="7" t="n">
        <v>306401</v>
      </c>
      <c r="C3" s="7" t="n">
        <v>141934</v>
      </c>
    </row>
    <row r="4">
      <c r="A4" s="4" t="inlineStr">
        <is>
          <t>Gross Unrealized Gains</t>
        </is>
      </c>
      <c r="B4" s="6" t="n">
        <v>18</v>
      </c>
      <c r="C4" s="6" t="n">
        <v>83</v>
      </c>
    </row>
    <row r="5">
      <c r="A5" s="4" t="inlineStr">
        <is>
          <t>Gross Unrealized Losses</t>
        </is>
      </c>
      <c r="B5" s="6" t="n">
        <v>-7</v>
      </c>
      <c r="C5" s="6" t="n">
        <v>-1</v>
      </c>
    </row>
    <row r="6">
      <c r="A6" s="4" t="inlineStr">
        <is>
          <t>Estimated Fair Value</t>
        </is>
      </c>
      <c r="B6" s="6" t="n">
        <v>306412</v>
      </c>
      <c r="C6" s="6" t="n">
        <v>142016</v>
      </c>
    </row>
    <row r="7">
      <c r="A7" s="3" t="inlineStr">
        <is>
          <t>Classified as:</t>
        </is>
      </c>
    </row>
    <row r="8">
      <c r="A8" s="4" t="inlineStr">
        <is>
          <t>Cash equivalents</t>
        </is>
      </c>
      <c r="B8" s="6" t="n">
        <v>59823</v>
      </c>
      <c r="C8" s="6" t="n">
        <v>13897</v>
      </c>
    </row>
    <row r="9">
      <c r="A9" s="4" t="inlineStr">
        <is>
          <t>Short-term investments</t>
        </is>
      </c>
      <c r="B9" s="6" t="n">
        <v>246589</v>
      </c>
      <c r="C9" s="6" t="n">
        <v>120089</v>
      </c>
    </row>
    <row r="10">
      <c r="A10" s="4" t="inlineStr">
        <is>
          <t>Long-term investments</t>
        </is>
      </c>
      <c r="B10" s="6" t="n">
        <v>0</v>
      </c>
      <c r="C10" s="6" t="n">
        <v>8030</v>
      </c>
    </row>
    <row r="11">
      <c r="A11" s="4" t="inlineStr">
        <is>
          <t>Total cash equivalents and available-for-sale investments</t>
        </is>
      </c>
      <c r="B11" s="6" t="n">
        <v>306412</v>
      </c>
      <c r="C11" s="6" t="n">
        <v>142016</v>
      </c>
    </row>
    <row r="12">
      <c r="A12" s="4" t="inlineStr">
        <is>
          <t>U.S. government securities</t>
        </is>
      </c>
    </row>
    <row r="13">
      <c r="A13" s="3" t="inlineStr">
        <is>
          <t>Debt Securities, Available-for-sale [Line Items]</t>
        </is>
      </c>
    </row>
    <row r="14">
      <c r="A14" s="4" t="inlineStr">
        <is>
          <t>Amortized Cost</t>
        </is>
      </c>
      <c r="B14" s="6" t="n">
        <v>190663</v>
      </c>
      <c r="C14" s="6" t="n">
        <v>77329</v>
      </c>
    </row>
    <row r="15">
      <c r="A15" s="4" t="inlineStr">
        <is>
          <t>Gross Unrealized Gains</t>
        </is>
      </c>
      <c r="B15" s="6" t="n">
        <v>16</v>
      </c>
      <c r="C15" s="6" t="n">
        <v>72</v>
      </c>
    </row>
    <row r="16">
      <c r="A16" s="4" t="inlineStr">
        <is>
          <t>Gross Unrealized Losses</t>
        </is>
      </c>
      <c r="B16" s="6" t="n">
        <v>-2</v>
      </c>
      <c r="C16" s="6" t="n">
        <v>-1</v>
      </c>
    </row>
    <row r="17">
      <c r="A17" s="4" t="inlineStr">
        <is>
          <t>Estimated Fair Value</t>
        </is>
      </c>
      <c r="B17" s="6" t="n">
        <v>190677</v>
      </c>
      <c r="C17" s="6" t="n">
        <v>77400</v>
      </c>
    </row>
    <row r="18">
      <c r="A18" s="4" t="inlineStr">
        <is>
          <t>Corporate notes</t>
        </is>
      </c>
    </row>
    <row r="19">
      <c r="A19" s="3" t="inlineStr">
        <is>
          <t>Debt Securities, Available-for-sale [Line Items]</t>
        </is>
      </c>
    </row>
    <row r="20">
      <c r="A20" s="4" t="inlineStr">
        <is>
          <t>Amortized Cost</t>
        </is>
      </c>
      <c r="B20" s="6" t="n">
        <v>26426</v>
      </c>
      <c r="C20" s="6" t="n">
        <v>14955</v>
      </c>
    </row>
    <row r="21">
      <c r="A21" s="4" t="inlineStr">
        <is>
          <t>Gross Unrealized Gains</t>
        </is>
      </c>
      <c r="B21" s="6" t="n">
        <v>2</v>
      </c>
      <c r="C21" s="6" t="n">
        <v>11</v>
      </c>
    </row>
    <row r="22">
      <c r="A22" s="4" t="inlineStr">
        <is>
          <t>Gross Unrealized Losses</t>
        </is>
      </c>
      <c r="B22" s="6" t="n">
        <v>-5</v>
      </c>
      <c r="C22" s="6" t="n">
        <v>0</v>
      </c>
    </row>
    <row r="23">
      <c r="A23" s="4" t="inlineStr">
        <is>
          <t>Estimated Fair Value</t>
        </is>
      </c>
      <c r="B23" s="6" t="n">
        <v>26423</v>
      </c>
      <c r="C23" s="6" t="n">
        <v>14966</v>
      </c>
    </row>
    <row r="24">
      <c r="A24" s="4" t="inlineStr">
        <is>
          <t>Commercial paper</t>
        </is>
      </c>
    </row>
    <row r="25">
      <c r="A25" s="3" t="inlineStr">
        <is>
          <t>Debt Securities, Available-for-sale [Line Items]</t>
        </is>
      </c>
    </row>
    <row r="26">
      <c r="A26" s="4" t="inlineStr">
        <is>
          <t>Amortized Cost</t>
        </is>
      </c>
      <c r="B26" s="6" t="n">
        <v>29489</v>
      </c>
      <c r="C26" s="6" t="n">
        <v>35753</v>
      </c>
    </row>
    <row r="27">
      <c r="A27" s="4" t="inlineStr">
        <is>
          <t>Gross Unrealized Gains</t>
        </is>
      </c>
      <c r="B27" s="6" t="n">
        <v>0</v>
      </c>
      <c r="C27" s="6" t="n">
        <v>0</v>
      </c>
    </row>
    <row r="28">
      <c r="A28" s="4" t="inlineStr">
        <is>
          <t>Gross Unrealized Losses</t>
        </is>
      </c>
      <c r="B28" s="6" t="n">
        <v>0</v>
      </c>
      <c r="C28" s="6" t="n">
        <v>0</v>
      </c>
    </row>
    <row r="29">
      <c r="A29" s="4" t="inlineStr">
        <is>
          <t>Estimated Fair Value</t>
        </is>
      </c>
      <c r="B29" s="6" t="n">
        <v>29489</v>
      </c>
      <c r="C29" s="6" t="n">
        <v>35753</v>
      </c>
    </row>
    <row r="30">
      <c r="A30" s="4" t="inlineStr">
        <is>
          <t>Money market funds</t>
        </is>
      </c>
    </row>
    <row r="31">
      <c r="A31" s="3" t="inlineStr">
        <is>
          <t>Debt Securities, Available-for-sale [Line Items]</t>
        </is>
      </c>
    </row>
    <row r="32">
      <c r="A32" s="4" t="inlineStr">
        <is>
          <t>Amortized Cost</t>
        </is>
      </c>
      <c r="B32" s="6" t="n">
        <v>59823</v>
      </c>
      <c r="C32" s="6" t="n">
        <v>13897</v>
      </c>
    </row>
    <row r="33">
      <c r="A33" s="4" t="inlineStr">
        <is>
          <t>Gross Unrealized Gains</t>
        </is>
      </c>
      <c r="B33" s="6" t="n">
        <v>0</v>
      </c>
      <c r="C33" s="6" t="n">
        <v>0</v>
      </c>
    </row>
    <row r="34">
      <c r="A34" s="4" t="inlineStr">
        <is>
          <t>Gross Unrealized Losses</t>
        </is>
      </c>
      <c r="B34" s="6" t="n">
        <v>0</v>
      </c>
      <c r="C34" s="6" t="n">
        <v>0</v>
      </c>
    </row>
    <row r="35">
      <c r="A35" s="4" t="inlineStr">
        <is>
          <t>Estimated Fair Value</t>
        </is>
      </c>
      <c r="B35" s="7" t="n">
        <v>59823</v>
      </c>
      <c r="C35" s="7" t="n">
        <v>138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Fair Value of Short-term and Long-term Marketable Securities Classified by Maturity (Details) - USD ($) $ in Thousands</t>
        </is>
      </c>
      <c r="B1" s="2" t="inlineStr">
        <is>
          <t>Dec. 31, 2020</t>
        </is>
      </c>
      <c r="C1" s="2" t="inlineStr">
        <is>
          <t>Dec. 31, 2019</t>
        </is>
      </c>
    </row>
    <row r="2">
      <c r="A2" s="3" t="inlineStr">
        <is>
          <t>Marketable Securities [Abstract]</t>
        </is>
      </c>
    </row>
    <row r="3">
      <c r="A3" s="4" t="inlineStr">
        <is>
          <t>Due within one year</t>
        </is>
      </c>
      <c r="B3" s="7" t="n">
        <v>306412</v>
      </c>
      <c r="C3" s="7" t="n">
        <v>133986</v>
      </c>
    </row>
    <row r="4">
      <c r="A4" s="4" t="inlineStr">
        <is>
          <t>Due after one year through three years</t>
        </is>
      </c>
      <c r="B4" s="6" t="n">
        <v>0</v>
      </c>
      <c r="C4" s="6" t="n">
        <v>8030</v>
      </c>
    </row>
    <row r="5">
      <c r="A5" s="4" t="inlineStr">
        <is>
          <t>Total cash equivalents and available-for-sale investments</t>
        </is>
      </c>
      <c r="B5" s="7" t="n">
        <v>306412</v>
      </c>
      <c r="C5" s="7" t="n">
        <v>1420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 Schedule of Available-for-Sale Securities Unrealized Loss Position (Details) $ in Thousands</t>
        </is>
      </c>
      <c r="B1" s="2" t="inlineStr">
        <is>
          <t>Dec. 31, 2020USD ($)</t>
        </is>
      </c>
    </row>
    <row r="2">
      <c r="A2" s="3" t="inlineStr">
        <is>
          <t>Debt Securities, Available-for-sale [Line Items]</t>
        </is>
      </c>
    </row>
    <row r="3">
      <c r="A3" s="4" t="inlineStr">
        <is>
          <t>Fair value, less than 12 months</t>
        </is>
      </c>
      <c r="B3" s="7" t="n">
        <v>42370</v>
      </c>
    </row>
    <row r="4">
      <c r="A4" s="4" t="inlineStr">
        <is>
          <t>Unrealized loss, less than 12 months</t>
        </is>
      </c>
      <c r="B4" s="6" t="n">
        <v>-7</v>
      </c>
    </row>
    <row r="5">
      <c r="A5" s="4" t="inlineStr">
        <is>
          <t>Fair value, greater than 12 months</t>
        </is>
      </c>
      <c r="B5" s="6" t="n">
        <v>0</v>
      </c>
    </row>
    <row r="6">
      <c r="A6" s="4" t="inlineStr">
        <is>
          <t>Unrealized loss, greater than 12 months</t>
        </is>
      </c>
      <c r="B6" s="6" t="n">
        <v>0</v>
      </c>
    </row>
    <row r="7">
      <c r="A7" s="4" t="inlineStr">
        <is>
          <t>Fair Value</t>
        </is>
      </c>
      <c r="B7" s="6" t="n">
        <v>42370</v>
      </c>
    </row>
    <row r="8">
      <c r="A8" s="4" t="inlineStr">
        <is>
          <t>Unrealized Loss</t>
        </is>
      </c>
      <c r="B8" s="6" t="n">
        <v>-7</v>
      </c>
    </row>
    <row r="9">
      <c r="A9" s="4" t="inlineStr">
        <is>
          <t>U.S. government securities</t>
        </is>
      </c>
    </row>
    <row r="10">
      <c r="A10" s="3" t="inlineStr">
        <is>
          <t>Debt Securities, Available-for-sale [Line Items]</t>
        </is>
      </c>
    </row>
    <row r="11">
      <c r="A11" s="4" t="inlineStr">
        <is>
          <t>Fair value, less than 12 months</t>
        </is>
      </c>
      <c r="B11" s="6" t="n">
        <v>28487</v>
      </c>
    </row>
    <row r="12">
      <c r="A12" s="4" t="inlineStr">
        <is>
          <t>Unrealized loss, less than 12 months</t>
        </is>
      </c>
      <c r="B12" s="6" t="n">
        <v>-2</v>
      </c>
    </row>
    <row r="13">
      <c r="A13" s="4" t="inlineStr">
        <is>
          <t>Fair value, greater than 12 months</t>
        </is>
      </c>
      <c r="B13" s="6" t="n">
        <v>0</v>
      </c>
    </row>
    <row r="14">
      <c r="A14" s="4" t="inlineStr">
        <is>
          <t>Unrealized loss, greater than 12 months</t>
        </is>
      </c>
      <c r="B14" s="6" t="n">
        <v>0</v>
      </c>
    </row>
    <row r="15">
      <c r="A15" s="4" t="inlineStr">
        <is>
          <t>Fair Value</t>
        </is>
      </c>
      <c r="B15" s="6" t="n">
        <v>28487</v>
      </c>
    </row>
    <row r="16">
      <c r="A16" s="4" t="inlineStr">
        <is>
          <t>Unrealized Loss</t>
        </is>
      </c>
      <c r="B16" s="6" t="n">
        <v>-2</v>
      </c>
    </row>
    <row r="17">
      <c r="A17" s="4" t="inlineStr">
        <is>
          <t>Corporate notes</t>
        </is>
      </c>
    </row>
    <row r="18">
      <c r="A18" s="3" t="inlineStr">
        <is>
          <t>Debt Securities, Available-for-sale [Line Items]</t>
        </is>
      </c>
    </row>
    <row r="19">
      <c r="A19" s="4" t="inlineStr">
        <is>
          <t>Fair value, less than 12 months</t>
        </is>
      </c>
      <c r="B19" s="6" t="n">
        <v>13883</v>
      </c>
    </row>
    <row r="20">
      <c r="A20" s="4" t="inlineStr">
        <is>
          <t>Unrealized loss, less than 12 months</t>
        </is>
      </c>
      <c r="B20" s="6" t="n">
        <v>-5</v>
      </c>
    </row>
    <row r="21">
      <c r="A21" s="4" t="inlineStr">
        <is>
          <t>Fair value, greater than 12 months</t>
        </is>
      </c>
      <c r="B21" s="6" t="n">
        <v>0</v>
      </c>
    </row>
    <row r="22">
      <c r="A22" s="4" t="inlineStr">
        <is>
          <t>Unrealized loss, greater than 12 months</t>
        </is>
      </c>
      <c r="B22" s="6" t="n">
        <v>0</v>
      </c>
    </row>
    <row r="23">
      <c r="A23" s="4" t="inlineStr">
        <is>
          <t>Fair Value</t>
        </is>
      </c>
      <c r="B23" s="6" t="n">
        <v>13883</v>
      </c>
    </row>
    <row r="24">
      <c r="A24" s="4" t="inlineStr">
        <is>
          <t>Unrealized Loss</t>
        </is>
      </c>
      <c r="B24" s="7"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33" customWidth="1" min="2" max="2"/>
  </cols>
  <sheetData>
    <row r="1">
      <c r="A1" s="1" t="inlineStr">
        <is>
          <t>Cash Equivalents and Investments - Additional Information (Details)</t>
        </is>
      </c>
      <c r="B1" s="2" t="inlineStr">
        <is>
          <t>12 Months Ended</t>
        </is>
      </c>
    </row>
    <row r="2">
      <c r="B2" s="2" t="inlineStr">
        <is>
          <t>Dec. 31, 2020investment_security</t>
        </is>
      </c>
    </row>
    <row r="3">
      <c r="A3" s="3" t="inlineStr">
        <is>
          <t>Cash Equivalents And Investments [Abstract]</t>
        </is>
      </c>
    </row>
    <row r="4">
      <c r="A4" s="4" t="inlineStr">
        <is>
          <t>Available-for-sale securities, weighted average days to maturity</t>
        </is>
      </c>
      <c r="B4" s="4" t="inlineStr">
        <is>
          <t>92 days</t>
        </is>
      </c>
    </row>
    <row r="5">
      <c r="A5" s="4" t="inlineStr">
        <is>
          <t>Number of investments in unrealized loss position</t>
        </is>
      </c>
      <c r="B5" s="6" t="n">
        <v>6</v>
      </c>
    </row>
    <row r="6">
      <c r="A6" s="4" t="inlineStr">
        <is>
          <t>Number of investments in unrealized loss position for more than one year</t>
        </is>
      </c>
      <c r="B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0</t>
        </is>
      </c>
      <c r="C1" s="2" t="inlineStr">
        <is>
          <t>Dec. 31, 2019</t>
        </is>
      </c>
    </row>
    <row r="2">
      <c r="A2" s="4" t="inlineStr">
        <is>
          <t>Carrying amount</t>
        </is>
      </c>
    </row>
    <row r="3">
      <c r="A3" s="3" t="inlineStr">
        <is>
          <t>Fair Value, Assets and Liabilities Measured on Recurring and Nonrecurring Basis [Line Items]</t>
        </is>
      </c>
    </row>
    <row r="4">
      <c r="A4" s="4" t="inlineStr">
        <is>
          <t>Outstanding interest-bearing obligations</t>
        </is>
      </c>
      <c r="B4" s="7" t="n">
        <v>33</v>
      </c>
      <c r="C4" s="5" t="n">
        <v>34.9</v>
      </c>
    </row>
    <row r="5">
      <c r="A5" s="4" t="inlineStr">
        <is>
          <t>Level 2 | Estimated fair value</t>
        </is>
      </c>
    </row>
    <row r="6">
      <c r="A6" s="3" t="inlineStr">
        <is>
          <t>Fair Value, Assets and Liabilities Measured on Recurring and Nonrecurring Basis [Line Items]</t>
        </is>
      </c>
    </row>
    <row r="7">
      <c r="A7" s="4" t="inlineStr">
        <is>
          <t>Outstanding interest-bearing obligations</t>
        </is>
      </c>
      <c r="B7" s="5" t="n">
        <v>33.9</v>
      </c>
      <c r="C7" s="5" t="n">
        <v>3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Company's Financial Assets and Liabilities (Details) - USD ($) $ in Thousands</t>
        </is>
      </c>
      <c r="B1" s="2" t="inlineStr">
        <is>
          <t>Dec. 31, 2020</t>
        </is>
      </c>
      <c r="C1" s="2" t="inlineStr">
        <is>
          <t>Dec. 31, 2019</t>
        </is>
      </c>
    </row>
    <row r="2">
      <c r="A2" s="3" t="inlineStr">
        <is>
          <t>Assets</t>
        </is>
      </c>
    </row>
    <row r="3">
      <c r="A3" s="4" t="inlineStr">
        <is>
          <t>Financial assets</t>
        </is>
      </c>
      <c r="B3" s="7" t="n">
        <v>306412</v>
      </c>
      <c r="C3" s="7" t="n">
        <v>142016</v>
      </c>
    </row>
    <row r="4">
      <c r="A4" s="4" t="inlineStr">
        <is>
          <t>Money market funds</t>
        </is>
      </c>
    </row>
    <row r="5">
      <c r="A5" s="3" t="inlineStr">
        <is>
          <t>Assets</t>
        </is>
      </c>
    </row>
    <row r="6">
      <c r="A6" s="4" t="inlineStr">
        <is>
          <t>Financial assets</t>
        </is>
      </c>
      <c r="B6" s="6" t="n">
        <v>59823</v>
      </c>
      <c r="C6" s="6" t="n">
        <v>13897</v>
      </c>
    </row>
    <row r="7">
      <c r="A7" s="4" t="inlineStr">
        <is>
          <t>U.S. government securities</t>
        </is>
      </c>
    </row>
    <row r="8">
      <c r="A8" s="3" t="inlineStr">
        <is>
          <t>Assets</t>
        </is>
      </c>
    </row>
    <row r="9">
      <c r="A9" s="4" t="inlineStr">
        <is>
          <t>Financial assets</t>
        </is>
      </c>
      <c r="B9" s="6" t="n">
        <v>190677</v>
      </c>
      <c r="C9" s="6" t="n">
        <v>77400</v>
      </c>
    </row>
    <row r="10">
      <c r="A10" s="4" t="inlineStr">
        <is>
          <t>Corporate notes</t>
        </is>
      </c>
    </row>
    <row r="11">
      <c r="A11" s="3" t="inlineStr">
        <is>
          <t>Assets</t>
        </is>
      </c>
    </row>
    <row r="12">
      <c r="A12" s="4" t="inlineStr">
        <is>
          <t>Financial assets</t>
        </is>
      </c>
      <c r="B12" s="6" t="n">
        <v>26423</v>
      </c>
      <c r="C12" s="6" t="n">
        <v>14966</v>
      </c>
    </row>
    <row r="13">
      <c r="A13" s="4" t="inlineStr">
        <is>
          <t>Commercial paper</t>
        </is>
      </c>
    </row>
    <row r="14">
      <c r="A14" s="3" t="inlineStr">
        <is>
          <t>Assets</t>
        </is>
      </c>
    </row>
    <row r="15">
      <c r="A15" s="4" t="inlineStr">
        <is>
          <t>Financial assets</t>
        </is>
      </c>
      <c r="B15" s="6" t="n">
        <v>29489</v>
      </c>
      <c r="C15" s="6" t="n">
        <v>35753</v>
      </c>
    </row>
    <row r="16">
      <c r="A16" s="4" t="inlineStr">
        <is>
          <t>Level 1</t>
        </is>
      </c>
    </row>
    <row r="17">
      <c r="A17" s="3" t="inlineStr">
        <is>
          <t>Assets</t>
        </is>
      </c>
    </row>
    <row r="18">
      <c r="A18" s="4" t="inlineStr">
        <is>
          <t>Financial assets</t>
        </is>
      </c>
      <c r="B18" s="6" t="n">
        <v>59823</v>
      </c>
      <c r="C18" s="6" t="n">
        <v>13897</v>
      </c>
    </row>
    <row r="19">
      <c r="A19" s="4" t="inlineStr">
        <is>
          <t>Level 1 | Money market funds</t>
        </is>
      </c>
    </row>
    <row r="20">
      <c r="A20" s="3" t="inlineStr">
        <is>
          <t>Assets</t>
        </is>
      </c>
    </row>
    <row r="21">
      <c r="A21" s="4" t="inlineStr">
        <is>
          <t>Financial assets</t>
        </is>
      </c>
      <c r="B21" s="6" t="n">
        <v>59823</v>
      </c>
      <c r="C21" s="6" t="n">
        <v>13897</v>
      </c>
    </row>
    <row r="22">
      <c r="A22" s="4" t="inlineStr">
        <is>
          <t>Level 1 | U.S. government securities</t>
        </is>
      </c>
    </row>
    <row r="23">
      <c r="A23" s="3" t="inlineStr">
        <is>
          <t>Assets</t>
        </is>
      </c>
    </row>
    <row r="24">
      <c r="A24" s="4" t="inlineStr">
        <is>
          <t>Financial assets</t>
        </is>
      </c>
      <c r="B24" s="6" t="n">
        <v>0</v>
      </c>
      <c r="C24" s="6" t="n">
        <v>0</v>
      </c>
    </row>
    <row r="25">
      <c r="A25" s="4" t="inlineStr">
        <is>
          <t>Level 1 | Corporate notes</t>
        </is>
      </c>
    </row>
    <row r="26">
      <c r="A26" s="3" t="inlineStr">
        <is>
          <t>Assets</t>
        </is>
      </c>
    </row>
    <row r="27">
      <c r="A27" s="4" t="inlineStr">
        <is>
          <t>Financial assets</t>
        </is>
      </c>
      <c r="B27" s="6" t="n">
        <v>0</v>
      </c>
      <c r="C27" s="6" t="n">
        <v>0</v>
      </c>
    </row>
    <row r="28">
      <c r="A28" s="4" t="inlineStr">
        <is>
          <t>Level 1 | Commercial paper</t>
        </is>
      </c>
    </row>
    <row r="29">
      <c r="A29" s="3" t="inlineStr">
        <is>
          <t>Assets</t>
        </is>
      </c>
    </row>
    <row r="30">
      <c r="A30" s="4" t="inlineStr">
        <is>
          <t>Financial assets</t>
        </is>
      </c>
      <c r="B30" s="6" t="n">
        <v>0</v>
      </c>
      <c r="C30" s="6" t="n">
        <v>0</v>
      </c>
    </row>
    <row r="31">
      <c r="A31" s="4" t="inlineStr">
        <is>
          <t>Level 2</t>
        </is>
      </c>
    </row>
    <row r="32">
      <c r="A32" s="3" t="inlineStr">
        <is>
          <t>Assets</t>
        </is>
      </c>
    </row>
    <row r="33">
      <c r="A33" s="4" t="inlineStr">
        <is>
          <t>Financial assets</t>
        </is>
      </c>
      <c r="B33" s="6" t="n">
        <v>246589</v>
      </c>
      <c r="C33" s="6" t="n">
        <v>128119</v>
      </c>
    </row>
    <row r="34">
      <c r="A34" s="4" t="inlineStr">
        <is>
          <t>Level 2 | Money market funds</t>
        </is>
      </c>
    </row>
    <row r="35">
      <c r="A35" s="3" t="inlineStr">
        <is>
          <t>Assets</t>
        </is>
      </c>
    </row>
    <row r="36">
      <c r="A36" s="4" t="inlineStr">
        <is>
          <t>Financial assets</t>
        </is>
      </c>
      <c r="B36" s="6" t="n">
        <v>0</v>
      </c>
      <c r="C36" s="6" t="n">
        <v>0</v>
      </c>
    </row>
    <row r="37">
      <c r="A37" s="4" t="inlineStr">
        <is>
          <t>Level 2 | U.S. government securities</t>
        </is>
      </c>
    </row>
    <row r="38">
      <c r="A38" s="3" t="inlineStr">
        <is>
          <t>Assets</t>
        </is>
      </c>
    </row>
    <row r="39">
      <c r="A39" s="4" t="inlineStr">
        <is>
          <t>Financial assets</t>
        </is>
      </c>
      <c r="B39" s="6" t="n">
        <v>190677</v>
      </c>
      <c r="C39" s="6" t="n">
        <v>77400</v>
      </c>
    </row>
    <row r="40">
      <c r="A40" s="4" t="inlineStr">
        <is>
          <t>Level 2 | Corporate notes</t>
        </is>
      </c>
    </row>
    <row r="41">
      <c r="A41" s="3" t="inlineStr">
        <is>
          <t>Assets</t>
        </is>
      </c>
    </row>
    <row r="42">
      <c r="A42" s="4" t="inlineStr">
        <is>
          <t>Financial assets</t>
        </is>
      </c>
      <c r="B42" s="6" t="n">
        <v>26423</v>
      </c>
      <c r="C42" s="6" t="n">
        <v>14966</v>
      </c>
    </row>
    <row r="43">
      <c r="A43" s="4" t="inlineStr">
        <is>
          <t>Level 2 | Commercial paper</t>
        </is>
      </c>
    </row>
    <row r="44">
      <c r="A44" s="3" t="inlineStr">
        <is>
          <t>Assets</t>
        </is>
      </c>
    </row>
    <row r="45">
      <c r="A45" s="4" t="inlineStr">
        <is>
          <t>Financial assets</t>
        </is>
      </c>
      <c r="B45" s="6" t="n">
        <v>29489</v>
      </c>
      <c r="C45" s="6" t="n">
        <v>35753</v>
      </c>
    </row>
    <row r="46">
      <c r="A46" s="4" t="inlineStr">
        <is>
          <t>Level 3</t>
        </is>
      </c>
    </row>
    <row r="47">
      <c r="A47" s="3" t="inlineStr">
        <is>
          <t>Assets</t>
        </is>
      </c>
    </row>
    <row r="48">
      <c r="A48" s="4" t="inlineStr">
        <is>
          <t>Financial assets</t>
        </is>
      </c>
      <c r="B48" s="6" t="n">
        <v>0</v>
      </c>
      <c r="C48" s="6" t="n">
        <v>0</v>
      </c>
    </row>
    <row r="49">
      <c r="A49" s="4" t="inlineStr">
        <is>
          <t>Level 3 | Money market funds</t>
        </is>
      </c>
    </row>
    <row r="50">
      <c r="A50" s="3" t="inlineStr">
        <is>
          <t>Assets</t>
        </is>
      </c>
    </row>
    <row r="51">
      <c r="A51" s="4" t="inlineStr">
        <is>
          <t>Financial assets</t>
        </is>
      </c>
      <c r="B51" s="6" t="n">
        <v>0</v>
      </c>
      <c r="C51" s="6" t="n">
        <v>0</v>
      </c>
    </row>
    <row r="52">
      <c r="A52" s="4" t="inlineStr">
        <is>
          <t>Level 3 | U.S. government securities</t>
        </is>
      </c>
    </row>
    <row r="53">
      <c r="A53" s="3" t="inlineStr">
        <is>
          <t>Assets</t>
        </is>
      </c>
    </row>
    <row r="54">
      <c r="A54" s="4" t="inlineStr">
        <is>
          <t>Financial assets</t>
        </is>
      </c>
      <c r="B54" s="6" t="n">
        <v>0</v>
      </c>
      <c r="C54" s="6" t="n">
        <v>0</v>
      </c>
    </row>
    <row r="55">
      <c r="A55" s="4" t="inlineStr">
        <is>
          <t>Level 3 | Corporate notes</t>
        </is>
      </c>
    </row>
    <row r="56">
      <c r="A56" s="3" t="inlineStr">
        <is>
          <t>Assets</t>
        </is>
      </c>
    </row>
    <row r="57">
      <c r="A57" s="4" t="inlineStr">
        <is>
          <t>Financial assets</t>
        </is>
      </c>
      <c r="B57" s="6" t="n">
        <v>0</v>
      </c>
      <c r="C57" s="6" t="n">
        <v>0</v>
      </c>
    </row>
    <row r="58">
      <c r="A58" s="4" t="inlineStr">
        <is>
          <t>Level 3 | Commercial paper</t>
        </is>
      </c>
    </row>
    <row r="59">
      <c r="A59" s="3" t="inlineStr">
        <is>
          <t>Assets</t>
        </is>
      </c>
    </row>
    <row r="60">
      <c r="A60" s="4" t="inlineStr">
        <is>
          <t>Financial assets</t>
        </is>
      </c>
      <c r="B60" s="7" t="n">
        <v>0</v>
      </c>
      <c r="C60"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y and Printed Circuit Board Assemblies ("PCBAs") (Details) - USD ($) $ in Thousands</t>
        </is>
      </c>
      <c r="B1" s="2" t="inlineStr">
        <is>
          <t>Dec. 31, 2020</t>
        </is>
      </c>
      <c r="C1" s="2" t="inlineStr">
        <is>
          <t>Dec. 31, 2019</t>
        </is>
      </c>
    </row>
    <row r="2">
      <c r="A2" s="3" t="inlineStr">
        <is>
          <t>Inventory [Line Items]</t>
        </is>
      </c>
    </row>
    <row r="3">
      <c r="A3" s="4" t="inlineStr">
        <is>
          <t>Total inventory and printed circuit board assemblies</t>
        </is>
      </c>
      <c r="B3" s="7" t="n">
        <v>5313</v>
      </c>
      <c r="C3" s="7" t="n">
        <v>4037</v>
      </c>
    </row>
    <row r="4">
      <c r="A4" s="4" t="inlineStr">
        <is>
          <t>Raw materials</t>
        </is>
      </c>
    </row>
    <row r="5">
      <c r="A5" s="3" t="inlineStr">
        <is>
          <t>Inventory [Line Items]</t>
        </is>
      </c>
    </row>
    <row r="6">
      <c r="A6" s="4" t="inlineStr">
        <is>
          <t>Total inventory and printed circuit board assemblies</t>
        </is>
      </c>
      <c r="B6" s="6" t="n">
        <v>2469</v>
      </c>
      <c r="C6" s="6" t="n">
        <v>1574</v>
      </c>
    </row>
    <row r="7">
      <c r="A7" s="4" t="inlineStr">
        <is>
          <t>Finished goods</t>
        </is>
      </c>
    </row>
    <row r="8">
      <c r="A8" s="3" t="inlineStr">
        <is>
          <t>Inventory [Line Items]</t>
        </is>
      </c>
    </row>
    <row r="9">
      <c r="A9" s="4" t="inlineStr">
        <is>
          <t>Total inventory and printed circuit board assemblies</t>
        </is>
      </c>
      <c r="B9" s="7" t="n">
        <v>2844</v>
      </c>
      <c r="C9" s="7" t="n">
        <v>24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Los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Comprehensive Income [Abstract]</t>
        </is>
      </c>
    </row>
    <row r="4">
      <c r="A4" s="4" t="inlineStr">
        <is>
          <t>Net loss</t>
        </is>
      </c>
      <c r="B4" s="7" t="n">
        <v>-9651</v>
      </c>
      <c r="C4" s="7" t="n">
        <v>-4677</v>
      </c>
      <c r="D4" s="7" t="n">
        <v>-20437</v>
      </c>
      <c r="E4" s="7" t="n">
        <v>-9065</v>
      </c>
      <c r="F4" s="7" t="n">
        <v>-17300</v>
      </c>
      <c r="G4" s="7" t="n">
        <v>-18293</v>
      </c>
      <c r="H4" s="7" t="n">
        <v>-10725</v>
      </c>
      <c r="I4" s="7" t="n">
        <v>-8250</v>
      </c>
      <c r="J4" s="7" t="n">
        <v>-43830</v>
      </c>
      <c r="K4" s="7" t="n">
        <v>-54568</v>
      </c>
      <c r="L4" s="7" t="n">
        <v>-50378</v>
      </c>
    </row>
    <row r="5">
      <c r="A5" s="3" t="inlineStr">
        <is>
          <t>Other comprehensive income (loss):</t>
        </is>
      </c>
    </row>
    <row r="6">
      <c r="A6" s="4" t="inlineStr">
        <is>
          <t>Net change in unrealized gains (losses) on available-for-sale securities</t>
        </is>
      </c>
      <c r="J6" s="6" t="n">
        <v>-71</v>
      </c>
      <c r="K6" s="6" t="n">
        <v>98</v>
      </c>
      <c r="L6" s="6" t="n">
        <v>49</v>
      </c>
    </row>
    <row r="7">
      <c r="A7" s="4" t="inlineStr">
        <is>
          <t>Comprehensive loss</t>
        </is>
      </c>
      <c r="J7" s="7" t="n">
        <v>-43901</v>
      </c>
      <c r="K7" s="7" t="n">
        <v>-54470</v>
      </c>
      <c r="L7" s="7" t="n">
        <v>-50329</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ventory [Line Items]</t>
        </is>
      </c>
    </row>
    <row r="4">
      <c r="A4" s="4" t="inlineStr">
        <is>
          <t>Depreciation and amortization expense</t>
        </is>
      </c>
      <c r="B4" s="7" t="n">
        <v>6900</v>
      </c>
      <c r="C4" s="7" t="n">
        <v>3445</v>
      </c>
      <c r="D4" s="7" t="n">
        <v>2269</v>
      </c>
    </row>
    <row r="5">
      <c r="A5" s="4" t="inlineStr">
        <is>
          <t>Printed Circuit Board Assemblies</t>
        </is>
      </c>
    </row>
    <row r="6">
      <c r="A6" s="3" t="inlineStr">
        <is>
          <t>Inventory [Line Items]</t>
        </is>
      </c>
    </row>
    <row r="7">
      <c r="A7" s="4" t="inlineStr">
        <is>
          <t>Other assets</t>
        </is>
      </c>
      <c r="B7" s="6" t="n">
        <v>12600</v>
      </c>
      <c r="C7" s="6" t="n">
        <v>7400</v>
      </c>
    </row>
    <row r="8">
      <c r="A8" s="4" t="inlineStr">
        <is>
          <t>Amortization</t>
        </is>
      </c>
      <c r="B8" s="7" t="n">
        <v>3000</v>
      </c>
      <c r="C8" s="7" t="n">
        <v>36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 gross</t>
        </is>
      </c>
      <c r="B3" s="7" t="n">
        <v>48097</v>
      </c>
      <c r="C3" s="7" t="n">
        <v>34096</v>
      </c>
    </row>
    <row r="4">
      <c r="A4" s="4" t="inlineStr">
        <is>
          <t>Less: accumulated depreciation and amortization</t>
        </is>
      </c>
      <c r="B4" s="6" t="n">
        <v>-13850</v>
      </c>
      <c r="C4" s="6" t="n">
        <v>-7632</v>
      </c>
    </row>
    <row r="5">
      <c r="A5" s="4" t="inlineStr">
        <is>
          <t>Total property and equipment, net</t>
        </is>
      </c>
      <c r="B5" s="6" t="n">
        <v>34247</v>
      </c>
      <c r="C5" s="6" t="n">
        <v>26464</v>
      </c>
    </row>
    <row r="6">
      <c r="A6" s="4" t="inlineStr">
        <is>
          <t>Laboratory and manufacturing equipment</t>
        </is>
      </c>
    </row>
    <row r="7">
      <c r="A7" s="3" t="inlineStr">
        <is>
          <t>Property, Plant and Equipment [Line Items]</t>
        </is>
      </c>
    </row>
    <row r="8">
      <c r="A8" s="4" t="inlineStr">
        <is>
          <t>Total property and equipment, gross</t>
        </is>
      </c>
      <c r="B8" s="6" t="n">
        <v>4667</v>
      </c>
      <c r="C8" s="6" t="n">
        <v>4238</v>
      </c>
    </row>
    <row r="9">
      <c r="A9" s="4" t="inlineStr">
        <is>
          <t>Computer equipment and software</t>
        </is>
      </c>
    </row>
    <row r="10">
      <c r="A10" s="3" t="inlineStr">
        <is>
          <t>Property, Plant and Equipment [Line Items]</t>
        </is>
      </c>
    </row>
    <row r="11">
      <c r="A11" s="4" t="inlineStr">
        <is>
          <t>Total property and equipment, gross</t>
        </is>
      </c>
      <c r="B11" s="6" t="n">
        <v>2005</v>
      </c>
      <c r="C11" s="6" t="n">
        <v>2315</v>
      </c>
    </row>
    <row r="12">
      <c r="A12" s="4" t="inlineStr">
        <is>
          <t>Furniture and fixtures</t>
        </is>
      </c>
    </row>
    <row r="13">
      <c r="A13" s="3" t="inlineStr">
        <is>
          <t>Property, Plant and Equipment [Line Items]</t>
        </is>
      </c>
    </row>
    <row r="14">
      <c r="A14" s="4" t="inlineStr">
        <is>
          <t>Total property and equipment, gross</t>
        </is>
      </c>
      <c r="B14" s="6" t="n">
        <v>3794</v>
      </c>
      <c r="C14" s="6" t="n">
        <v>3669</v>
      </c>
    </row>
    <row r="15">
      <c r="A15" s="4" t="inlineStr">
        <is>
          <t>Leasehold improvements</t>
        </is>
      </c>
    </row>
    <row r="16">
      <c r="A16" s="3" t="inlineStr">
        <is>
          <t>Property, Plant and Equipment [Line Items]</t>
        </is>
      </c>
    </row>
    <row r="17">
      <c r="A17" s="4" t="inlineStr">
        <is>
          <t>Total property and equipment, gross</t>
        </is>
      </c>
      <c r="B17" s="6" t="n">
        <v>9215</v>
      </c>
      <c r="C17" s="6" t="n">
        <v>7597</v>
      </c>
    </row>
    <row r="18">
      <c r="A18" s="4" t="inlineStr">
        <is>
          <t>Internal-use software</t>
        </is>
      </c>
    </row>
    <row r="19">
      <c r="A19" s="3" t="inlineStr">
        <is>
          <t>Property, Plant and Equipment [Line Items]</t>
        </is>
      </c>
    </row>
    <row r="20">
      <c r="A20" s="4" t="inlineStr">
        <is>
          <t>Total property and equipment, gross</t>
        </is>
      </c>
      <c r="B20" s="7" t="n">
        <v>28416</v>
      </c>
      <c r="C20" s="7" t="n">
        <v>162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Components of Accrued Liabilities (Details) - USD ($) $ in Thousands</t>
        </is>
      </c>
      <c r="B1" s="2" t="inlineStr">
        <is>
          <t>Dec. 31, 2020</t>
        </is>
      </c>
      <c r="C1" s="2" t="inlineStr">
        <is>
          <t>Dec. 31, 2019</t>
        </is>
      </c>
      <c r="D1" s="2" t="inlineStr">
        <is>
          <t>Dec. 31, 2018</t>
        </is>
      </c>
    </row>
    <row r="2">
      <c r="A2" s="3" t="inlineStr">
        <is>
          <t>Payables and Accruals [Abstract]</t>
        </is>
      </c>
    </row>
    <row r="3">
      <c r="A3" s="4" t="inlineStr">
        <is>
          <t>Accrued vacation</t>
        </is>
      </c>
      <c r="B3" s="7" t="n">
        <v>6007</v>
      </c>
      <c r="C3" s="7" t="n">
        <v>3809</v>
      </c>
    </row>
    <row r="4">
      <c r="A4" s="4" t="inlineStr">
        <is>
          <t>Accrued payroll and related expenses</t>
        </is>
      </c>
      <c r="B4" s="6" t="n">
        <v>19709</v>
      </c>
      <c r="C4" s="6" t="n">
        <v>19156</v>
      </c>
    </row>
    <row r="5">
      <c r="A5" s="4" t="inlineStr">
        <is>
          <t>Accrued ESPP Contributions</t>
        </is>
      </c>
      <c r="B5" s="6" t="n">
        <v>851</v>
      </c>
      <c r="C5" s="6" t="n">
        <v>417</v>
      </c>
    </row>
    <row r="6">
      <c r="A6" s="4" t="inlineStr">
        <is>
          <t>Accrued professional services fees</t>
        </is>
      </c>
      <c r="B6" s="6" t="n">
        <v>1709</v>
      </c>
      <c r="C6" s="6" t="n">
        <v>2846</v>
      </c>
    </row>
    <row r="7">
      <c r="A7" s="4" t="inlineStr">
        <is>
          <t>Accrued interest</t>
        </is>
      </c>
      <c r="B7" s="6" t="n">
        <v>121</v>
      </c>
      <c r="C7" s="6" t="n">
        <v>128</v>
      </c>
    </row>
    <row r="8">
      <c r="A8" s="4" t="inlineStr">
        <is>
          <t>Claims payable</t>
        </is>
      </c>
      <c r="B8" s="6" t="n">
        <v>4757</v>
      </c>
      <c r="C8" s="6" t="n">
        <v>2802</v>
      </c>
    </row>
    <row r="9">
      <c r="A9" s="4" t="inlineStr">
        <is>
          <t>Other</t>
        </is>
      </c>
      <c r="B9" s="6" t="n">
        <v>7378</v>
      </c>
      <c r="C9" s="6" t="n">
        <v>3556</v>
      </c>
    </row>
    <row r="10">
      <c r="A10" s="4" t="inlineStr">
        <is>
          <t>Total accrued liabilities</t>
        </is>
      </c>
      <c r="B10" s="7" t="n">
        <v>40532</v>
      </c>
      <c r="C10" s="7" t="n">
        <v>32714</v>
      </c>
      <c r="D10" s="7" t="n">
        <v>266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38" customWidth="1" min="3" max="3"/>
    <col width="25" customWidth="1" min="4" max="4"/>
    <col width="21" customWidth="1" min="5" max="5"/>
  </cols>
  <sheetData>
    <row r="1">
      <c r="A1" s="1" t="inlineStr">
        <is>
          <t>Commitments and Contingencies - Additional Information (Details) $ in Thousands</t>
        </is>
      </c>
      <c r="B1" s="2" t="inlineStr">
        <is>
          <t>Sep. 03, 2019USD ($)</t>
        </is>
      </c>
      <c r="C1" s="2" t="inlineStr">
        <is>
          <t>Oct. 04, 2018USD ($)ft²optionToExtend</t>
        </is>
      </c>
      <c r="D1" s="2" t="inlineStr">
        <is>
          <t>Dec. 31, 2020USD ($)</t>
        </is>
      </c>
      <c r="E1" s="2" t="inlineStr">
        <is>
          <t>Dec. 31, 2019USD ($)</t>
        </is>
      </c>
    </row>
    <row r="2">
      <c r="A2" s="3" t="inlineStr">
        <is>
          <t>Operating Leased Assets [Line Items]</t>
        </is>
      </c>
    </row>
    <row r="3">
      <c r="A3" s="4" t="inlineStr">
        <is>
          <t>Operating lease, cost</t>
        </is>
      </c>
      <c r="D3" s="7" t="n">
        <v>12800</v>
      </c>
    </row>
    <row r="4">
      <c r="A4" s="4" t="inlineStr">
        <is>
          <t>Operating lease, payments</t>
        </is>
      </c>
      <c r="D4" s="7" t="n">
        <v>12000</v>
      </c>
    </row>
    <row r="5">
      <c r="A5" s="4" t="inlineStr">
        <is>
          <t>Number of option to extend | optionToExtend</t>
        </is>
      </c>
      <c r="C5" s="6" t="n">
        <v>1</v>
      </c>
    </row>
    <row r="6">
      <c r="A6" s="4" t="inlineStr">
        <is>
          <t>Weighted average remaining term of operating leases (in years)</t>
        </is>
      </c>
      <c r="D6" s="4" t="inlineStr">
        <is>
          <t>10 years 7 months 2 days</t>
        </is>
      </c>
    </row>
    <row r="7">
      <c r="A7" s="4" t="inlineStr">
        <is>
          <t>Weighted average discount rate of operating leases (as a percent)</t>
        </is>
      </c>
      <c r="D7" s="4" t="inlineStr">
        <is>
          <t>737.00%</t>
        </is>
      </c>
    </row>
    <row r="8">
      <c r="A8" s="4" t="inlineStr">
        <is>
          <t>Verily Life Sciences LLC</t>
        </is>
      </c>
    </row>
    <row r="9">
      <c r="A9" s="3" t="inlineStr">
        <is>
          <t>Operating Leased Assets [Line Items]</t>
        </is>
      </c>
    </row>
    <row r="10">
      <c r="A10" s="4" t="inlineStr">
        <is>
          <t>Term of development agreement (in months)</t>
        </is>
      </c>
      <c r="B10" s="4" t="inlineStr">
        <is>
          <t>24 months</t>
        </is>
      </c>
    </row>
    <row r="11">
      <c r="A11" s="4" t="inlineStr">
        <is>
          <t>Upfront fee related to development agreement</t>
        </is>
      </c>
      <c r="E11" s="7" t="n">
        <v>5000</v>
      </c>
    </row>
    <row r="12">
      <c r="A12" s="4" t="inlineStr">
        <is>
          <t>Additional aggregate milestone payments related to development agreement</t>
        </is>
      </c>
      <c r="B12" s="7" t="n">
        <v>12750</v>
      </c>
    </row>
    <row r="13">
      <c r="A13" s="4" t="inlineStr">
        <is>
          <t>Milestone payments paid related to development agreement</t>
        </is>
      </c>
      <c r="E13" s="7" t="n">
        <v>1000</v>
      </c>
    </row>
    <row r="14">
      <c r="A14" s="4" t="inlineStr">
        <is>
          <t>Research and development expense related to development agreement</t>
        </is>
      </c>
      <c r="D14" s="7" t="n">
        <v>7000</v>
      </c>
    </row>
    <row r="15">
      <c r="A15" s="4" t="inlineStr">
        <is>
          <t>Accrued liabilities related to development agreement</t>
        </is>
      </c>
      <c r="D15" s="7" t="n">
        <v>4000</v>
      </c>
    </row>
    <row r="16">
      <c r="A16" s="4" t="inlineStr">
        <is>
          <t>San Francisco | Office Lease</t>
        </is>
      </c>
    </row>
    <row r="17">
      <c r="A17" s="3" t="inlineStr">
        <is>
          <t>Operating Leased Assets [Line Items]</t>
        </is>
      </c>
    </row>
    <row r="18">
      <c r="A18" s="4" t="inlineStr">
        <is>
          <t>Lease rentable area | ft²</t>
        </is>
      </c>
      <c r="C18" s="6" t="n">
        <v>117560</v>
      </c>
    </row>
    <row r="19">
      <c r="A19" s="4" t="inlineStr">
        <is>
          <t>Renewal term of lease (in years)</t>
        </is>
      </c>
      <c r="C19" s="4" t="inlineStr">
        <is>
          <t>5 years</t>
        </is>
      </c>
    </row>
    <row r="20">
      <c r="A20" s="4" t="inlineStr">
        <is>
          <t>San Francisco | Standby Letters of Credit | Office Lease</t>
        </is>
      </c>
    </row>
    <row r="21">
      <c r="A21" s="3" t="inlineStr">
        <is>
          <t>Operating Leased Assets [Line Items]</t>
        </is>
      </c>
    </row>
    <row r="22">
      <c r="A22" s="4" t="inlineStr">
        <is>
          <t>Current borrowing capacity under credit facility</t>
        </is>
      </c>
      <c r="C22" s="7" t="n">
        <v>6900</v>
      </c>
    </row>
    <row r="23">
      <c r="A23" s="4" t="inlineStr">
        <is>
          <t>San Francisco | Maximum | Office Lease</t>
        </is>
      </c>
    </row>
    <row r="24">
      <c r="A24" s="3" t="inlineStr">
        <is>
          <t>Operating Leased Assets [Line Items]</t>
        </is>
      </c>
    </row>
    <row r="25">
      <c r="A25" s="4" t="inlineStr">
        <is>
          <t>Tenant improvement allowance</t>
        </is>
      </c>
      <c r="C25" s="7" t="n">
        <v>2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able Operating Leases (Details) - USD ($) $ in Thousands</t>
        </is>
      </c>
      <c r="B1" s="2" t="inlineStr">
        <is>
          <t>Dec. 31, 2020</t>
        </is>
      </c>
      <c r="C1" s="2" t="inlineStr">
        <is>
          <t>Dec. 31, 2019</t>
        </is>
      </c>
    </row>
    <row r="2">
      <c r="A2" s="3" t="inlineStr">
        <is>
          <t>Operating Leases, Future Minimum Payments Due, Fiscal Year Maturity [Abstract]</t>
        </is>
      </c>
    </row>
    <row r="3">
      <c r="A3" s="4" t="inlineStr">
        <is>
          <t>First year</t>
        </is>
      </c>
      <c r="B3" s="7" t="n">
        <v>9513</v>
      </c>
      <c r="C3" s="7" t="n">
        <v>9253</v>
      </c>
    </row>
    <row r="4">
      <c r="A4" s="4" t="inlineStr">
        <is>
          <t>Second year</t>
        </is>
      </c>
      <c r="B4" s="6" t="n">
        <v>11547</v>
      </c>
      <c r="C4" s="6" t="n">
        <v>11550</v>
      </c>
    </row>
    <row r="5">
      <c r="A5" s="4" t="inlineStr">
        <is>
          <t>Third year</t>
        </is>
      </c>
      <c r="B5" s="6" t="n">
        <v>11667</v>
      </c>
      <c r="C5" s="6" t="n">
        <v>11330</v>
      </c>
    </row>
    <row r="6">
      <c r="A6" s="4" t="inlineStr">
        <is>
          <t>Fourth year</t>
        </is>
      </c>
      <c r="B6" s="6" t="n">
        <v>12015</v>
      </c>
      <c r="C6" s="6" t="n">
        <v>11667</v>
      </c>
    </row>
    <row r="7">
      <c r="A7" s="4" t="inlineStr">
        <is>
          <t>Fifth year</t>
        </is>
      </c>
      <c r="B7" s="6" t="n">
        <v>12374</v>
      </c>
      <c r="C7" s="6" t="n">
        <v>12015</v>
      </c>
    </row>
    <row r="8">
      <c r="A8" s="4" t="inlineStr">
        <is>
          <t>Thereafter</t>
        </is>
      </c>
      <c r="B8" s="6" t="n">
        <v>75420</v>
      </c>
      <c r="C8" s="6" t="n">
        <v>87793</v>
      </c>
    </row>
    <row r="9">
      <c r="A9" s="4" t="inlineStr">
        <is>
          <t>Payments due</t>
        </is>
      </c>
      <c r="B9" s="6" t="n">
        <v>132536</v>
      </c>
      <c r="C9" s="6" t="n">
        <v>143608</v>
      </c>
    </row>
    <row r="10">
      <c r="A10" s="4" t="inlineStr">
        <is>
          <t>Less: imputed interest</t>
        </is>
      </c>
      <c r="B10" s="6" t="n">
        <v>-43072</v>
      </c>
      <c r="C10" s="6" t="n">
        <v>-49946</v>
      </c>
    </row>
    <row r="11">
      <c r="A11" s="4" t="inlineStr">
        <is>
          <t>Total lease liabilities</t>
        </is>
      </c>
      <c r="B11" s="7" t="n">
        <v>89464</v>
      </c>
      <c r="C11" s="7" t="n">
        <v>936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Additional Information (Details) - USD ($)</t>
        </is>
      </c>
      <c r="B1" s="2" t="inlineStr">
        <is>
          <t>1 Months Ended</t>
        </is>
      </c>
    </row>
    <row r="2">
      <c r="B2" s="2" t="inlineStr">
        <is>
          <t>Oct. 31, 2018</t>
        </is>
      </c>
      <c r="C2" s="2" t="inlineStr">
        <is>
          <t>Dec. 31, 2015</t>
        </is>
      </c>
      <c r="D2" s="2" t="inlineStr">
        <is>
          <t>Dec. 31, 2020</t>
        </is>
      </c>
      <c r="E2" s="2" t="inlineStr">
        <is>
          <t>Dec. 31, 2019</t>
        </is>
      </c>
    </row>
    <row r="3">
      <c r="A3" s="3" t="inlineStr">
        <is>
          <t>Debt Instrument [Line Items]</t>
        </is>
      </c>
    </row>
    <row r="4">
      <c r="A4" s="4" t="inlineStr">
        <is>
          <t>Weighted average interest rate</t>
        </is>
      </c>
      <c r="D4" s="4" t="inlineStr">
        <is>
          <t>4.25%</t>
        </is>
      </c>
      <c r="E4" s="4" t="inlineStr">
        <is>
          <t>4.58%</t>
        </is>
      </c>
    </row>
    <row r="5">
      <c r="A5" s="4" t="inlineStr">
        <is>
          <t>Pharmakon Loan Agreement</t>
        </is>
      </c>
    </row>
    <row r="6">
      <c r="A6" s="3" t="inlineStr">
        <is>
          <t>Debt Instrument [Line Items]</t>
        </is>
      </c>
    </row>
    <row r="7">
      <c r="A7" s="4" t="inlineStr">
        <is>
          <t>Repayment of debt</t>
        </is>
      </c>
      <c r="B7" s="7" t="n">
        <v>35800000</v>
      </c>
    </row>
    <row r="8">
      <c r="A8" s="4" t="inlineStr">
        <is>
          <t>SVB Loan Agreement</t>
        </is>
      </c>
    </row>
    <row r="9">
      <c r="A9" s="3" t="inlineStr">
        <is>
          <t>Debt Instrument [Line Items]</t>
        </is>
      </c>
    </row>
    <row r="10">
      <c r="A10" s="4" t="inlineStr">
        <is>
          <t>Maximum borrowing capacity</t>
        </is>
      </c>
      <c r="C10" s="7" t="n">
        <v>15000000</v>
      </c>
    </row>
    <row r="11">
      <c r="A11" s="4" t="inlineStr">
        <is>
          <t>SVB Loan Agreement | Maximum</t>
        </is>
      </c>
    </row>
    <row r="12">
      <c r="A12" s="3" t="inlineStr">
        <is>
          <t>Debt Instrument [Line Items]</t>
        </is>
      </c>
    </row>
    <row r="13">
      <c r="A13" s="4" t="inlineStr">
        <is>
          <t>Percentage of eligible accounts receivable for borrowings</t>
        </is>
      </c>
      <c r="C13" s="4" t="inlineStr">
        <is>
          <t>80.00%</t>
        </is>
      </c>
    </row>
    <row r="14">
      <c r="A14" s="4" t="inlineStr">
        <is>
          <t>SVB Loan Agreement | Prime Rate</t>
        </is>
      </c>
    </row>
    <row r="15">
      <c r="A15" s="3" t="inlineStr">
        <is>
          <t>Debt Instrument [Line Items]</t>
        </is>
      </c>
    </row>
    <row r="16">
      <c r="A16" s="4" t="inlineStr">
        <is>
          <t>Interest rate spread (as a percent)</t>
        </is>
      </c>
      <c r="C16" s="4" t="inlineStr">
        <is>
          <t>0.25%</t>
        </is>
      </c>
    </row>
    <row r="17">
      <c r="A17" s="4" t="inlineStr">
        <is>
          <t>Third Amended and Restated SVB Loan Agreement | Standby Letters of Credit</t>
        </is>
      </c>
    </row>
    <row r="18">
      <c r="A18" s="3" t="inlineStr">
        <is>
          <t>Debt Instrument [Line Items]</t>
        </is>
      </c>
    </row>
    <row r="19">
      <c r="A19" s="4" t="inlineStr">
        <is>
          <t>Maximum borrowing capacity</t>
        </is>
      </c>
      <c r="B19" s="6" t="n">
        <v>11000000</v>
      </c>
    </row>
    <row r="20">
      <c r="A20" s="4" t="inlineStr">
        <is>
          <t>Proceeds from line of credit</t>
        </is>
      </c>
      <c r="B20" s="6" t="n">
        <v>6900000</v>
      </c>
    </row>
    <row r="21">
      <c r="A21" s="4" t="inlineStr">
        <is>
          <t>Third Amended and Restated SVB Loan Agreement | SVB Term Loan</t>
        </is>
      </c>
    </row>
    <row r="22">
      <c r="A22" s="3" t="inlineStr">
        <is>
          <t>Debt Instrument [Line Items]</t>
        </is>
      </c>
    </row>
    <row r="23">
      <c r="A23" s="4" t="inlineStr">
        <is>
          <t>Maximum borrowing capacity</t>
        </is>
      </c>
      <c r="B23" s="7" t="n">
        <v>35000000</v>
      </c>
    </row>
    <row r="24">
      <c r="A24" s="4" t="inlineStr">
        <is>
          <t>Number of monthly payments of principal and interest</t>
        </is>
      </c>
      <c r="B24" s="4" t="inlineStr">
        <is>
          <t>36 months</t>
        </is>
      </c>
    </row>
    <row r="25">
      <c r="A25" s="4" t="inlineStr">
        <is>
          <t>Third Amended and Restated SVB Loan Agreement | SVB Term Loan | Minimum</t>
        </is>
      </c>
    </row>
    <row r="26">
      <c r="A26" s="3" t="inlineStr">
        <is>
          <t>Debt Instrument [Line Items]</t>
        </is>
      </c>
    </row>
    <row r="27">
      <c r="A27" s="4" t="inlineStr">
        <is>
          <t>Interest rate</t>
        </is>
      </c>
      <c r="B27" s="4" t="inlineStr">
        <is>
          <t>4.25%</t>
        </is>
      </c>
    </row>
    <row r="28">
      <c r="A28" s="4" t="inlineStr">
        <is>
          <t>Third Amended and Restated SVB Loan Agreement | SVB Term Loan | Prime Rate</t>
        </is>
      </c>
    </row>
    <row r="29">
      <c r="A29" s="3" t="inlineStr">
        <is>
          <t>Debt Instrument [Line Items]</t>
        </is>
      </c>
    </row>
    <row r="30">
      <c r="A30" s="4" t="inlineStr">
        <is>
          <t>Basis spread deduction on variable rate (as a percent)</t>
        </is>
      </c>
      <c r="B30" s="4" t="inlineStr">
        <is>
          <t>0.75%</t>
        </is>
      </c>
    </row>
    <row r="31">
      <c r="A31" s="4" t="inlineStr">
        <is>
          <t>Third Amended and Restated SVB Loan Agreement | Revolving Credit Facility</t>
        </is>
      </c>
    </row>
    <row r="32">
      <c r="A32" s="3" t="inlineStr">
        <is>
          <t>Debt Instrument [Line Items]</t>
        </is>
      </c>
    </row>
    <row r="33">
      <c r="A33" s="4" t="inlineStr">
        <is>
          <t>Maximum borrowing capacity</t>
        </is>
      </c>
      <c r="B33" s="7" t="n">
        <v>25000000</v>
      </c>
    </row>
    <row r="34">
      <c r="A34" s="4" t="inlineStr">
        <is>
          <t>Current borrowing capacity under credit facility</t>
        </is>
      </c>
      <c r="B34" s="7" t="n">
        <v>7700000</v>
      </c>
    </row>
    <row r="35">
      <c r="A35" s="4" t="inlineStr">
        <is>
          <t>Amount outstanding under revolving credit line</t>
        </is>
      </c>
      <c r="D35" s="7" t="n">
        <v>0</v>
      </c>
    </row>
    <row r="36">
      <c r="A36" s="4" t="inlineStr">
        <is>
          <t>Third Amended and Restated SVB Loan Agreement | Revolving Credit Facility | Maximum</t>
        </is>
      </c>
    </row>
    <row r="37">
      <c r="A37" s="3" t="inlineStr">
        <is>
          <t>Debt Instrument [Line Items]</t>
        </is>
      </c>
    </row>
    <row r="38">
      <c r="A38" s="4" t="inlineStr">
        <is>
          <t>Percentage of eligible accounts receivable for borrowings</t>
        </is>
      </c>
      <c r="B38" s="4" t="inlineStr">
        <is>
          <t>75.00%</t>
        </is>
      </c>
    </row>
    <row r="39">
      <c r="A39" s="4" t="inlineStr">
        <is>
          <t>Third Amended and Restated SVB Loan Agreement | Revolving Credit Facility | Minimum</t>
        </is>
      </c>
    </row>
    <row r="40">
      <c r="A40" s="3" t="inlineStr">
        <is>
          <t>Debt Instrument [Line Items]</t>
        </is>
      </c>
    </row>
    <row r="41">
      <c r="A41" s="4" t="inlineStr">
        <is>
          <t>Interest rate</t>
        </is>
      </c>
      <c r="B41" s="4" t="inlineStr">
        <is>
          <t>5.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Future Minimum Payments (Details) - USD ($) $ in Thousands</t>
        </is>
      </c>
      <c r="B1" s="2" t="inlineStr">
        <is>
          <t>Dec. 31, 2020</t>
        </is>
      </c>
      <c r="C1" s="2" t="inlineStr">
        <is>
          <t>Dec. 31, 2019</t>
        </is>
      </c>
    </row>
    <row r="2">
      <c r="A2" s="3" t="inlineStr">
        <is>
          <t>Debt Instrument [Line Items]</t>
        </is>
      </c>
    </row>
    <row r="3">
      <c r="A3" s="4" t="inlineStr">
        <is>
          <t>Total</t>
        </is>
      </c>
      <c r="B3" s="7" t="n">
        <v>21339</v>
      </c>
      <c r="C3" s="7" t="n">
        <v>32989</v>
      </c>
    </row>
    <row r="4">
      <c r="A4" s="4" t="inlineStr">
        <is>
          <t>Debt, current portion</t>
        </is>
      </c>
      <c r="B4" s="6" t="n">
        <v>11667</v>
      </c>
      <c r="C4" s="6" t="n">
        <v>1944</v>
      </c>
    </row>
    <row r="5">
      <c r="A5" s="4" t="inlineStr">
        <is>
          <t>Long-term debt</t>
        </is>
      </c>
      <c r="B5" s="6" t="n">
        <v>21339</v>
      </c>
      <c r="C5" s="7" t="n">
        <v>32989</v>
      </c>
    </row>
    <row r="6">
      <c r="A6" s="4" t="inlineStr">
        <is>
          <t>Total</t>
        </is>
      </c>
      <c r="B6" s="6" t="n">
        <v>33006</v>
      </c>
    </row>
    <row r="7">
      <c r="A7" s="4" t="inlineStr">
        <is>
          <t>Third Amended and Restated SVB Loan Agreement</t>
        </is>
      </c>
    </row>
    <row r="8">
      <c r="A8" s="3" t="inlineStr">
        <is>
          <t>Debt Instrument [Line Items]</t>
        </is>
      </c>
    </row>
    <row r="9">
      <c r="A9" s="4" t="inlineStr">
        <is>
          <t>2021</t>
        </is>
      </c>
      <c r="B9" s="6" t="n">
        <v>12860</v>
      </c>
    </row>
    <row r="10">
      <c r="A10" s="4" t="inlineStr">
        <is>
          <t>2022</t>
        </is>
      </c>
      <c r="B10" s="6" t="n">
        <v>12358</v>
      </c>
    </row>
    <row r="11">
      <c r="A11" s="4" t="inlineStr">
        <is>
          <t>2023</t>
        </is>
      </c>
      <c r="B11" s="6" t="n">
        <v>9914</v>
      </c>
    </row>
    <row r="12">
      <c r="A12" s="4" t="inlineStr">
        <is>
          <t>Total</t>
        </is>
      </c>
      <c r="B12" s="6" t="n">
        <v>35132</v>
      </c>
    </row>
    <row r="13">
      <c r="A13" s="4" t="inlineStr">
        <is>
          <t>Less: Amount representing interest</t>
        </is>
      </c>
      <c r="B13" s="6" t="n">
        <v>-2077</v>
      </c>
    </row>
    <row r="14">
      <c r="A14" s="4" t="inlineStr">
        <is>
          <t>Less: Debt Issuance Costs</t>
        </is>
      </c>
      <c r="B14" s="6" t="n">
        <v>-49</v>
      </c>
    </row>
    <row r="15">
      <c r="A15" s="4" t="inlineStr">
        <is>
          <t>Total Carrying Value</t>
        </is>
      </c>
      <c r="B15" s="6" t="n">
        <v>33006</v>
      </c>
    </row>
    <row r="16">
      <c r="A16" s="4" t="inlineStr">
        <is>
          <t>Long-term debt</t>
        </is>
      </c>
      <c r="B16" s="7" t="n">
        <v>351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expense (benefit):</t>
        </is>
      </c>
    </row>
    <row r="4">
      <c r="A4" s="4" t="inlineStr">
        <is>
          <t>Federal</t>
        </is>
      </c>
      <c r="B4" s="7" t="n">
        <v>0</v>
      </c>
      <c r="C4" s="7" t="n">
        <v>0</v>
      </c>
      <c r="D4" s="7" t="n">
        <v>0</v>
      </c>
    </row>
    <row r="5">
      <c r="A5" s="4" t="inlineStr">
        <is>
          <t>State</t>
        </is>
      </c>
      <c r="B5" s="6" t="n">
        <v>181</v>
      </c>
      <c r="C5" s="6" t="n">
        <v>0</v>
      </c>
      <c r="D5" s="6" t="n">
        <v>0</v>
      </c>
    </row>
    <row r="6">
      <c r="A6" s="4" t="inlineStr">
        <is>
          <t>Foreign</t>
        </is>
      </c>
      <c r="B6" s="6" t="n">
        <v>59</v>
      </c>
      <c r="C6" s="6" t="n">
        <v>68</v>
      </c>
      <c r="D6" s="6" t="n">
        <v>80</v>
      </c>
    </row>
    <row r="7">
      <c r="A7" s="4" t="inlineStr">
        <is>
          <t>Total current tax expense (benefit)</t>
        </is>
      </c>
      <c r="B7" s="6" t="n">
        <v>240</v>
      </c>
      <c r="C7" s="6" t="n">
        <v>68</v>
      </c>
      <c r="D7" s="6" t="n">
        <v>80</v>
      </c>
    </row>
    <row r="8">
      <c r="A8" s="3" t="inlineStr">
        <is>
          <t>Deferred expense (benefit):</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11</v>
      </c>
      <c r="C11" s="6" t="n">
        <v>-3</v>
      </c>
      <c r="D11" s="6" t="n">
        <v>-36</v>
      </c>
    </row>
    <row r="12">
      <c r="A12" s="4" t="inlineStr">
        <is>
          <t>Total deferred tax expense (benefit)</t>
        </is>
      </c>
      <c r="B12" s="6" t="n">
        <v>-11</v>
      </c>
      <c r="C12" s="6" t="n">
        <v>-3</v>
      </c>
      <c r="D12" s="6" t="n">
        <v>-36</v>
      </c>
    </row>
    <row r="13">
      <c r="A13" s="4" t="inlineStr">
        <is>
          <t>Total Tax Expense (benefit)</t>
        </is>
      </c>
      <c r="B13" s="7" t="n">
        <v>229</v>
      </c>
      <c r="C13" s="7" t="n">
        <v>65</v>
      </c>
      <c r="D13" s="7" t="n">
        <v>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Computed at Statutory Federal Rate and Company's Tax Expense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Tax at statutory federal rate</t>
        </is>
      </c>
      <c r="B4" s="7" t="n">
        <v>-9172</v>
      </c>
      <c r="C4" s="7" t="n">
        <v>-11446</v>
      </c>
      <c r="D4" s="7" t="n">
        <v>-10570</v>
      </c>
    </row>
    <row r="5">
      <c r="A5" s="4" t="inlineStr">
        <is>
          <t>Stock-based compensation</t>
        </is>
      </c>
      <c r="B5" s="6" t="n">
        <v>-20762</v>
      </c>
      <c r="C5" s="6" t="n">
        <v>-5560</v>
      </c>
      <c r="D5" s="6" t="n">
        <v>-8557</v>
      </c>
    </row>
    <row r="6">
      <c r="A6" s="4" t="inlineStr">
        <is>
          <t>Meals and Entertainment</t>
        </is>
      </c>
      <c r="B6" s="6" t="n">
        <v>177</v>
      </c>
      <c r="C6" s="6" t="n">
        <v>409</v>
      </c>
      <c r="D6" s="6" t="n">
        <v>309</v>
      </c>
    </row>
    <row r="7">
      <c r="A7" s="4" t="inlineStr">
        <is>
          <t>Other</t>
        </is>
      </c>
      <c r="B7" s="6" t="n">
        <v>805</v>
      </c>
      <c r="C7" s="6" t="n">
        <v>614</v>
      </c>
      <c r="D7" s="6" t="n">
        <v>148</v>
      </c>
    </row>
    <row r="8">
      <c r="A8" s="4" t="inlineStr">
        <is>
          <t>Tax credits</t>
        </is>
      </c>
      <c r="B8" s="6" t="n">
        <v>-1426</v>
      </c>
      <c r="C8" s="6" t="n">
        <v>-1128</v>
      </c>
      <c r="D8" s="6" t="n">
        <v>-1015</v>
      </c>
    </row>
    <row r="9">
      <c r="A9" s="4" t="inlineStr">
        <is>
          <t>2017 Tax Act</t>
        </is>
      </c>
      <c r="B9" s="6" t="n">
        <v>0</v>
      </c>
      <c r="C9" s="6" t="n">
        <v>0</v>
      </c>
      <c r="D9" s="6" t="n">
        <v>44</v>
      </c>
    </row>
    <row r="10">
      <c r="A10" s="4" t="inlineStr">
        <is>
          <t>Change in valuation allowance</t>
        </is>
      </c>
      <c r="B10" s="6" t="n">
        <v>30607</v>
      </c>
      <c r="C10" s="6" t="n">
        <v>17176</v>
      </c>
      <c r="D10" s="6" t="n">
        <v>19685</v>
      </c>
    </row>
    <row r="11">
      <c r="A11" s="4" t="inlineStr">
        <is>
          <t>Total Tax Expense (benefit)</t>
        </is>
      </c>
      <c r="B11" s="7" t="n">
        <v>229</v>
      </c>
      <c r="C11" s="7" t="n">
        <v>65</v>
      </c>
      <c r="D11" s="7" t="n">
        <v>4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rryforwards</t>
        </is>
      </c>
      <c r="B3" s="7" t="n">
        <v>91034</v>
      </c>
      <c r="C3" s="7" t="n">
        <v>64648</v>
      </c>
    </row>
    <row r="4">
      <c r="A4" s="4" t="inlineStr">
        <is>
          <t>Tax credit carryforwards</t>
        </is>
      </c>
      <c r="B4" s="6" t="n">
        <v>7110</v>
      </c>
      <c r="C4" s="6" t="n">
        <v>5601</v>
      </c>
    </row>
    <row r="5">
      <c r="A5" s="4" t="inlineStr">
        <is>
          <t>Share-based compensation</t>
        </is>
      </c>
      <c r="B5" s="6" t="n">
        <v>8831</v>
      </c>
      <c r="C5" s="6" t="n">
        <v>5932</v>
      </c>
    </row>
    <row r="6">
      <c r="A6" s="4" t="inlineStr">
        <is>
          <t>Allowances and other</t>
        </is>
      </c>
      <c r="B6" s="6" t="n">
        <v>14996</v>
      </c>
      <c r="C6" s="6" t="n">
        <v>11443</v>
      </c>
    </row>
    <row r="7">
      <c r="A7" s="4" t="inlineStr">
        <is>
          <t>Lease obligation</t>
        </is>
      </c>
      <c r="B7" s="6" t="n">
        <v>22624</v>
      </c>
      <c r="C7" s="6" t="n">
        <v>23869</v>
      </c>
    </row>
    <row r="8">
      <c r="A8" s="4" t="inlineStr">
        <is>
          <t>Total deferred tax assets</t>
        </is>
      </c>
      <c r="B8" s="6" t="n">
        <v>144595</v>
      </c>
      <c r="C8" s="6" t="n">
        <v>111493</v>
      </c>
    </row>
    <row r="9">
      <c r="A9" s="4" t="inlineStr">
        <is>
          <t>Valuation allowance</t>
        </is>
      </c>
      <c r="B9" s="6" t="n">
        <v>-123803</v>
      </c>
      <c r="C9" s="6" t="n">
        <v>-88433</v>
      </c>
      <c r="D9" s="7" t="n">
        <v>-66435</v>
      </c>
      <c r="E9" s="7" t="n">
        <v>-44321</v>
      </c>
    </row>
    <row r="10">
      <c r="A10" s="4" t="inlineStr">
        <is>
          <t>Net deferred tax assets</t>
        </is>
      </c>
      <c r="B10" s="6" t="n">
        <v>20792</v>
      </c>
      <c r="C10" s="6" t="n">
        <v>23060</v>
      </c>
    </row>
    <row r="11">
      <c r="A11" s="3" t="inlineStr">
        <is>
          <t>Deferred Tax Liabilities:</t>
        </is>
      </c>
    </row>
    <row r="12">
      <c r="A12" s="4" t="inlineStr">
        <is>
          <t>Depreciation and Amortization</t>
        </is>
      </c>
      <c r="B12" s="6" t="n">
        <v>108</v>
      </c>
      <c r="C12" s="6" t="n">
        <v>850</v>
      </c>
    </row>
    <row r="13">
      <c r="A13" s="4" t="inlineStr">
        <is>
          <t>Right of use asset</t>
        </is>
      </c>
      <c r="B13" s="6" t="n">
        <v>20634</v>
      </c>
      <c r="C13" s="6" t="n">
        <v>22171</v>
      </c>
    </row>
    <row r="14">
      <c r="A14" s="4" t="inlineStr">
        <is>
          <t>Total deferred tax liability</t>
        </is>
      </c>
      <c r="B14" s="6" t="n">
        <v>20742</v>
      </c>
      <c r="C14" s="6" t="n">
        <v>23021</v>
      </c>
    </row>
    <row r="15">
      <c r="A15" s="4" t="inlineStr">
        <is>
          <t>Total deferred tax assets</t>
        </is>
      </c>
      <c r="B15" s="7" t="n">
        <v>50</v>
      </c>
      <c r="C15" s="7" t="n">
        <v>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 width="46"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row>
    <row r="2">
      <c r="A2" s="4" t="inlineStr">
        <is>
          <t>Common stock at beginning of period (in shares) at Dec. 31, 2017</t>
        </is>
      </c>
      <c r="D2" s="6" t="n">
        <v>23377315</v>
      </c>
    </row>
    <row r="3">
      <c r="A3" s="4" t="inlineStr">
        <is>
          <t>Common stock balance at beginning of period at Dec. 31, 2017</t>
        </is>
      </c>
      <c r="B3" s="7" t="n">
        <v>79341</v>
      </c>
      <c r="C3" s="7" t="n">
        <v>1354</v>
      </c>
      <c r="D3" s="7" t="n">
        <v>23</v>
      </c>
      <c r="E3" s="7" t="n">
        <v>236184</v>
      </c>
      <c r="F3" s="7" t="n">
        <v>-156801</v>
      </c>
      <c r="G3" s="7" t="n">
        <v>1354</v>
      </c>
      <c r="H3" s="7" t="n">
        <v>-65</v>
      </c>
    </row>
    <row r="4">
      <c r="A4" s="3" t="inlineStr">
        <is>
          <t>Increase (Decrease) in Stockholders' and Temporary Equity [Roll Forward]</t>
        </is>
      </c>
    </row>
    <row r="5">
      <c r="A5" s="4" t="inlineStr">
        <is>
          <t>Issuance of common stock in connection with employee equity incentive plans, net (in shares)</t>
        </is>
      </c>
      <c r="B5" s="6" t="n">
        <v>798424</v>
      </c>
      <c r="D5" s="6" t="n">
        <v>990758</v>
      </c>
    </row>
    <row r="6">
      <c r="A6" s="4" t="inlineStr">
        <is>
          <t>Issuance of common stock in connection with employee equity incentive plans</t>
        </is>
      </c>
      <c r="B6" s="7" t="n">
        <v>9319</v>
      </c>
      <c r="E6" s="6" t="n">
        <v>9319</v>
      </c>
    </row>
    <row r="7">
      <c r="A7" s="4" t="inlineStr">
        <is>
          <t>Tax withholding upon vesting of restricted stock awards</t>
        </is>
      </c>
      <c r="B7" s="6" t="n">
        <v>-3877</v>
      </c>
      <c r="E7" s="6" t="n">
        <v>-3877</v>
      </c>
    </row>
    <row r="8">
      <c r="A8" s="4" t="inlineStr">
        <is>
          <t>Stock-based compensation expense</t>
        </is>
      </c>
      <c r="B8" s="6" t="n">
        <v>16329</v>
      </c>
      <c r="E8" s="6" t="n">
        <v>16329</v>
      </c>
    </row>
    <row r="9">
      <c r="A9" s="4" t="inlineStr">
        <is>
          <t>Net loss</t>
        </is>
      </c>
      <c r="B9" s="6" t="n">
        <v>-50378</v>
      </c>
      <c r="F9" s="6" t="n">
        <v>-50378</v>
      </c>
    </row>
    <row r="10">
      <c r="A10" s="4" t="inlineStr">
        <is>
          <t>Net change in unrealized gains (losses) on available-for-sale securities</t>
        </is>
      </c>
      <c r="B10" s="6" t="n">
        <v>49</v>
      </c>
      <c r="H10" s="6" t="n">
        <v>49</v>
      </c>
    </row>
    <row r="11">
      <c r="A11" s="4" t="inlineStr">
        <is>
          <t>Common stock at end of period (in shares) at Dec. 31, 2018</t>
        </is>
      </c>
      <c r="D11" s="6" t="n">
        <v>24368073</v>
      </c>
    </row>
    <row r="12">
      <c r="A12" s="4" t="inlineStr">
        <is>
          <t>Common stock balance at end of period at Dec. 31, 2018</t>
        </is>
      </c>
      <c r="B12" s="7" t="n">
        <v>52137</v>
      </c>
      <c r="D12" s="7" t="n">
        <v>23</v>
      </c>
      <c r="E12" s="6" t="n">
        <v>257955</v>
      </c>
      <c r="F12" s="6" t="n">
        <v>-205825</v>
      </c>
      <c r="H12" s="6" t="n">
        <v>-16</v>
      </c>
    </row>
    <row r="13">
      <c r="A13" s="3" t="inlineStr">
        <is>
          <t>Increase (Decrease) in Stockholders' and Temporary Equity [Roll Forward]</t>
        </is>
      </c>
    </row>
    <row r="14">
      <c r="A14" s="4" t="inlineStr">
        <is>
          <t>Issuance of common stock in connection with employee equity incentive plans, net (in shares)</t>
        </is>
      </c>
      <c r="B14" s="6" t="n">
        <v>540307</v>
      </c>
      <c r="D14" s="6" t="n">
        <v>734453</v>
      </c>
    </row>
    <row r="15">
      <c r="A15" s="4" t="inlineStr">
        <is>
          <t>Issuance of common stock in connection with employee equity incentive plans</t>
        </is>
      </c>
      <c r="B15" s="7" t="n">
        <v>9495</v>
      </c>
      <c r="E15" s="6" t="n">
        <v>9495</v>
      </c>
    </row>
    <row r="16">
      <c r="A16" s="4" t="inlineStr">
        <is>
          <t>Warrants exercised (in shares)</t>
        </is>
      </c>
      <c r="D16" s="6" t="n">
        <v>4852</v>
      </c>
    </row>
    <row r="17">
      <c r="A17" s="4" t="inlineStr">
        <is>
          <t>Issuance of common stock in connection with follow-on public offering, net of discounts and issuance costs (in shares)</t>
        </is>
      </c>
      <c r="D17" s="6" t="n">
        <v>1575342</v>
      </c>
    </row>
    <row r="18">
      <c r="A18" s="4" t="inlineStr">
        <is>
          <t>Issuance of common stock in connection with follow-on public offering, net of issuance costs</t>
        </is>
      </c>
      <c r="B18" s="6" t="n">
        <v>107294</v>
      </c>
      <c r="D18" s="7" t="n">
        <v>2</v>
      </c>
      <c r="E18" s="6" t="n">
        <v>107292</v>
      </c>
    </row>
    <row r="19">
      <c r="A19" s="4" t="inlineStr">
        <is>
          <t>Tax withholding upon vesting of restricted stock awards</t>
        </is>
      </c>
      <c r="B19" s="6" t="n">
        <v>-5288</v>
      </c>
      <c r="E19" s="6" t="n">
        <v>-5288</v>
      </c>
    </row>
    <row r="20">
      <c r="A20" s="4" t="inlineStr">
        <is>
          <t>Stock-based compensation expense</t>
        </is>
      </c>
      <c r="B20" s="6" t="n">
        <v>26241</v>
      </c>
      <c r="E20" s="6" t="n">
        <v>26241</v>
      </c>
    </row>
    <row r="21">
      <c r="A21" s="4" t="inlineStr">
        <is>
          <t>Net loss</t>
        </is>
      </c>
      <c r="B21" s="6" t="n">
        <v>-54568</v>
      </c>
      <c r="F21" s="6" t="n">
        <v>-54568</v>
      </c>
    </row>
    <row r="22">
      <c r="A22" s="4" t="inlineStr">
        <is>
          <t>Net change in unrealized gains (losses) on available-for-sale securities</t>
        </is>
      </c>
      <c r="B22" s="7" t="n">
        <v>98</v>
      </c>
      <c r="H22" s="6" t="n">
        <v>98</v>
      </c>
    </row>
    <row r="23">
      <c r="A23" s="4" t="inlineStr">
        <is>
          <t>Common stock at end of period (in shares) at Dec. 31, 2019</t>
        </is>
      </c>
      <c r="B23" s="6" t="n">
        <v>26682720</v>
      </c>
      <c r="D23" s="6" t="n">
        <v>26682720</v>
      </c>
    </row>
    <row r="24">
      <c r="A24" s="4" t="inlineStr">
        <is>
          <t>Common stock balance at end of period at Dec. 31, 2019</t>
        </is>
      </c>
      <c r="B24" s="7" t="n">
        <v>135409</v>
      </c>
      <c r="C24" s="7" t="n">
        <v>-461</v>
      </c>
      <c r="D24" s="7" t="n">
        <v>25</v>
      </c>
      <c r="E24" s="6" t="n">
        <v>395695</v>
      </c>
      <c r="F24" s="6" t="n">
        <v>-260393</v>
      </c>
      <c r="G24" s="7" t="n">
        <v>-461</v>
      </c>
      <c r="H24" s="6" t="n">
        <v>82</v>
      </c>
    </row>
    <row r="25">
      <c r="A25" s="3" t="inlineStr">
        <is>
          <t>Increase (Decrease) in Stockholders' and Temporary Equity [Roll Forward]</t>
        </is>
      </c>
    </row>
    <row r="26">
      <c r="A26" s="4" t="inlineStr">
        <is>
          <t>Accounting Standards Update [Extensible List]</t>
        </is>
      </c>
      <c r="B26" s="4" t="inlineStr">
        <is>
          <t>us-gaap:AccountingStandardsUpdate201613Member</t>
        </is>
      </c>
    </row>
    <row r="27">
      <c r="A27" s="4" t="inlineStr">
        <is>
          <t>Issuance of common stock in connection with employee equity incentive plans, net (in shares)</t>
        </is>
      </c>
      <c r="B27" s="6" t="n">
        <v>868614</v>
      </c>
      <c r="D27" s="6" t="n">
        <v>1079488</v>
      </c>
    </row>
    <row r="28">
      <c r="A28" s="4" t="inlineStr">
        <is>
          <t>Issuance of common stock in connection with employee equity incentive plans</t>
        </is>
      </c>
      <c r="B28" s="7" t="n">
        <v>20244</v>
      </c>
      <c r="E28" s="6" t="n">
        <v>20244</v>
      </c>
    </row>
    <row r="29">
      <c r="A29" s="4" t="inlineStr">
        <is>
          <t>Issuance of common stock in connection with follow-on public offering, net of discounts and issuance costs (in shares)</t>
        </is>
      </c>
      <c r="D29" s="6" t="n">
        <v>1257142</v>
      </c>
    </row>
    <row r="30">
      <c r="A30" s="4" t="inlineStr">
        <is>
          <t>Issuance of common stock in connection with follow-on public offering, net of issuance costs</t>
        </is>
      </c>
      <c r="B30" s="6" t="n">
        <v>206025</v>
      </c>
      <c r="D30" s="7" t="n">
        <v>2</v>
      </c>
      <c r="E30" s="6" t="n">
        <v>206023</v>
      </c>
    </row>
    <row r="31">
      <c r="A31" s="4" t="inlineStr">
        <is>
          <t>Tax withholding upon vesting of restricted stock awards</t>
        </is>
      </c>
      <c r="B31" s="6" t="n">
        <v>-10009</v>
      </c>
      <c r="E31" s="6" t="n">
        <v>-10009</v>
      </c>
    </row>
    <row r="32">
      <c r="A32" s="4" t="inlineStr">
        <is>
          <t>Stock-based compensation expense</t>
        </is>
      </c>
      <c r="B32" s="6" t="n">
        <v>34305</v>
      </c>
      <c r="E32" s="6" t="n">
        <v>34305</v>
      </c>
    </row>
    <row r="33">
      <c r="A33" s="4" t="inlineStr">
        <is>
          <t>Net loss</t>
        </is>
      </c>
      <c r="B33" s="6" t="n">
        <v>-43830</v>
      </c>
      <c r="F33" s="6" t="n">
        <v>-43830</v>
      </c>
    </row>
    <row r="34">
      <c r="A34" s="4" t="inlineStr">
        <is>
          <t>Net change in unrealized gains (losses) on available-for-sale securities</t>
        </is>
      </c>
      <c r="B34" s="7" t="n">
        <v>-71</v>
      </c>
      <c r="H34" s="6" t="n">
        <v>-71</v>
      </c>
    </row>
    <row r="35">
      <c r="A35" s="4" t="inlineStr">
        <is>
          <t>Common stock at end of period (in shares) at Dec. 31, 2020</t>
        </is>
      </c>
      <c r="B35" s="6" t="n">
        <v>29019350</v>
      </c>
      <c r="D35" s="6" t="n">
        <v>29019350</v>
      </c>
    </row>
    <row r="36">
      <c r="A36" s="4" t="inlineStr">
        <is>
          <t>Common stock balance at end of period at Dec. 31, 2020</t>
        </is>
      </c>
      <c r="B36" s="7" t="n">
        <v>341612</v>
      </c>
      <c r="D36" s="7" t="n">
        <v>27</v>
      </c>
      <c r="E36" s="7" t="n">
        <v>646258</v>
      </c>
      <c r="F36" s="7" t="n">
        <v>-304684</v>
      </c>
      <c r="H36" s="7" t="n">
        <v>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for Deferred Tax Assets (Details) - USD ($) $ in Thousands</t>
        </is>
      </c>
      <c r="B1" s="2" t="inlineStr">
        <is>
          <t>12 Months Ended</t>
        </is>
      </c>
    </row>
    <row r="2">
      <c r="B2" s="2" t="inlineStr">
        <is>
          <t>Dec. 31, 2020</t>
        </is>
      </c>
      <c r="C2" s="2" t="inlineStr">
        <is>
          <t>Dec. 31, 2019</t>
        </is>
      </c>
      <c r="D2" s="2" t="inlineStr">
        <is>
          <t>Dec. 31, 2018</t>
        </is>
      </c>
    </row>
    <row r="3">
      <c r="A3" s="3" t="inlineStr">
        <is>
          <t>Deferred Tax Assets, Valuation Allowance [Roll Forward]</t>
        </is>
      </c>
    </row>
    <row r="4">
      <c r="A4" s="4" t="inlineStr">
        <is>
          <t>Balance at beginning of year</t>
        </is>
      </c>
      <c r="B4" s="7" t="n">
        <v>88433</v>
      </c>
      <c r="C4" s="7" t="n">
        <v>66435</v>
      </c>
      <c r="D4" s="7" t="n">
        <v>44321</v>
      </c>
    </row>
    <row r="5">
      <c r="A5" s="4" t="inlineStr">
        <is>
          <t>Additions</t>
        </is>
      </c>
      <c r="B5" s="6" t="n">
        <v>35370</v>
      </c>
      <c r="C5" s="6" t="n">
        <v>21998</v>
      </c>
      <c r="D5" s="6" t="n">
        <v>22114</v>
      </c>
    </row>
    <row r="6">
      <c r="A6" s="4" t="inlineStr">
        <is>
          <t>Deductions</t>
        </is>
      </c>
      <c r="B6" s="6" t="n">
        <v>0</v>
      </c>
      <c r="C6" s="6" t="n">
        <v>0</v>
      </c>
      <c r="D6" s="6" t="n">
        <v>0</v>
      </c>
    </row>
    <row r="7">
      <c r="A7" s="4" t="inlineStr">
        <is>
          <t>Balance at end of year</t>
        </is>
      </c>
      <c r="B7" s="7" t="n">
        <v>123803</v>
      </c>
      <c r="C7" s="7" t="n">
        <v>88433</v>
      </c>
      <c r="D7" s="7" t="n">
        <v>664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7" t="n">
        <v>1842</v>
      </c>
      <c r="C4" s="7" t="n">
        <v>1459</v>
      </c>
      <c r="D4" s="7" t="n">
        <v>943</v>
      </c>
    </row>
    <row r="5">
      <c r="A5" s="4" t="inlineStr">
        <is>
          <t>Additions for tax positions taken in current year</t>
        </is>
      </c>
      <c r="B5" s="6" t="n">
        <v>488</v>
      </c>
      <c r="C5" s="6" t="n">
        <v>383</v>
      </c>
      <c r="D5" s="6" t="n">
        <v>441</v>
      </c>
    </row>
    <row r="6">
      <c r="A6" s="4" t="inlineStr">
        <is>
          <t>Increases in balance related to prior year tax positions</t>
        </is>
      </c>
      <c r="B6" s="6" t="n">
        <v>0</v>
      </c>
      <c r="C6" s="6" t="n">
        <v>0</v>
      </c>
      <c r="D6" s="6" t="n">
        <v>75</v>
      </c>
    </row>
    <row r="7">
      <c r="A7" s="4" t="inlineStr">
        <is>
          <t>Decreases in balance related to prior year tax positions</t>
        </is>
      </c>
      <c r="B7" s="6" t="n">
        <v>-28</v>
      </c>
      <c r="C7" s="6" t="n">
        <v>0</v>
      </c>
      <c r="D7" s="6" t="n">
        <v>0</v>
      </c>
    </row>
    <row r="8">
      <c r="A8" s="4" t="inlineStr">
        <is>
          <t>Balance at end of year</t>
        </is>
      </c>
      <c r="B8" s="7" t="n">
        <v>2302</v>
      </c>
      <c r="C8" s="7" t="n">
        <v>1842</v>
      </c>
      <c r="D8" s="7" t="n">
        <v>145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6" customWidth="1" min="2" max="2"/>
    <col width="15" customWidth="1" min="3" max="3"/>
    <col width="14" customWidth="1" min="4" max="4"/>
    <col width="14" customWidth="1" min="5" max="5"/>
  </cols>
  <sheetData>
    <row r="1">
      <c r="A1" s="1" t="inlineStr">
        <is>
          <t>Income Taxes -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Benefit recognized for net operating loss carryforwards</t>
        </is>
      </c>
      <c r="B4" s="7" t="n">
        <v>0</v>
      </c>
    </row>
    <row r="5">
      <c r="A5" s="4" t="inlineStr">
        <is>
          <t>Increase in valuation allowance</t>
        </is>
      </c>
      <c r="B5" s="6" t="n">
        <v>35400000</v>
      </c>
      <c r="C5" s="7" t="n">
        <v>22000000</v>
      </c>
    </row>
    <row r="6">
      <c r="A6" s="4" t="inlineStr">
        <is>
          <t>Net operating loss carryforwards, federal</t>
        </is>
      </c>
      <c r="B6" s="6" t="n">
        <v>368200000</v>
      </c>
    </row>
    <row r="7">
      <c r="A7" s="4" t="inlineStr">
        <is>
          <t>Net operating loss carryforwards, state</t>
        </is>
      </c>
      <c r="B7" s="6" t="n">
        <v>218700000</v>
      </c>
    </row>
    <row r="8">
      <c r="A8" s="4" t="inlineStr">
        <is>
          <t>Unrecognized income tax benefit</t>
        </is>
      </c>
      <c r="B8" s="6" t="n">
        <v>2302000</v>
      </c>
      <c r="C8" s="6" t="n">
        <v>1842000</v>
      </c>
      <c r="D8" s="7" t="n">
        <v>1459000</v>
      </c>
      <c r="E8" s="7" t="n">
        <v>943000</v>
      </c>
    </row>
    <row r="9">
      <c r="A9" s="4" t="inlineStr">
        <is>
          <t>Unrecognized tax benefit</t>
        </is>
      </c>
      <c r="B9" s="6" t="n">
        <v>2300000</v>
      </c>
      <c r="C9" s="6" t="n">
        <v>1800000</v>
      </c>
      <c r="D9" s="6" t="n">
        <v>1500000</v>
      </c>
    </row>
    <row r="10">
      <c r="A10" s="4" t="inlineStr">
        <is>
          <t>Accrued interest and penalties</t>
        </is>
      </c>
      <c r="B10" s="6" t="n">
        <v>0</v>
      </c>
      <c r="C10" s="7" t="n">
        <v>0</v>
      </c>
      <c r="D10" s="7" t="n">
        <v>0</v>
      </c>
    </row>
    <row r="11">
      <c r="A11" s="4" t="inlineStr">
        <is>
          <t>Foreign Tax Authority</t>
        </is>
      </c>
    </row>
    <row r="12">
      <c r="A12" s="3" t="inlineStr">
        <is>
          <t>Operating Loss Carryforwards [Line Items]</t>
        </is>
      </c>
    </row>
    <row r="13">
      <c r="A13" s="4" t="inlineStr">
        <is>
          <t>Tax credit carryforwards available to reduce future taxable income</t>
        </is>
      </c>
      <c r="B13" s="6" t="n">
        <v>6900000</v>
      </c>
    </row>
    <row r="14">
      <c r="A14" s="4" t="inlineStr">
        <is>
          <t>State</t>
        </is>
      </c>
    </row>
    <row r="15">
      <c r="A15" s="3" t="inlineStr">
        <is>
          <t>Operating Loss Carryforwards [Line Items]</t>
        </is>
      </c>
    </row>
    <row r="16">
      <c r="A16" s="4" t="inlineStr">
        <is>
          <t>Tax credit carryforwards available to reduce future taxable income</t>
        </is>
      </c>
      <c r="B16" s="7" t="n">
        <v>31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holders' Equity - Additional Information (Details) - USD ($)</t>
        </is>
      </c>
      <c r="B1" s="2" t="inlineStr">
        <is>
          <t>12 Months Ended</t>
        </is>
      </c>
    </row>
    <row r="2">
      <c r="B2" s="2" t="inlineStr">
        <is>
          <t>Dec. 31, 2020</t>
        </is>
      </c>
      <c r="C2" s="2" t="inlineStr">
        <is>
          <t>Dec. 31, 2019</t>
        </is>
      </c>
    </row>
    <row r="3">
      <c r="A3" s="3" t="inlineStr">
        <is>
          <t>Equity [Abstract]</t>
        </is>
      </c>
    </row>
    <row r="4">
      <c r="A4" s="4" t="inlineStr">
        <is>
          <t>Common stock, shares authorized (in shares)</t>
        </is>
      </c>
      <c r="B4" s="6" t="n">
        <v>100000000</v>
      </c>
      <c r="C4" s="6" t="n">
        <v>100000000</v>
      </c>
    </row>
    <row r="5">
      <c r="A5" s="4" t="inlineStr">
        <is>
          <t>Common stock, par value (in USD per share)</t>
        </is>
      </c>
      <c r="B5" s="8" t="n">
        <v>0.001</v>
      </c>
      <c r="C5" s="8" t="n">
        <v>0.001</v>
      </c>
    </row>
    <row r="6">
      <c r="A6" s="4" t="inlineStr">
        <is>
          <t>Preferred stock, shares authorized (in shares)</t>
        </is>
      </c>
      <c r="B6" s="6" t="n">
        <v>5000000</v>
      </c>
      <c r="C6" s="6" t="n">
        <v>5000000</v>
      </c>
    </row>
    <row r="7">
      <c r="A7" s="4" t="inlineStr">
        <is>
          <t>Preferred stock, par value (in USD per share)</t>
        </is>
      </c>
      <c r="B7" s="8" t="n">
        <v>0.001</v>
      </c>
      <c r="C7" s="8" t="n">
        <v>0.001</v>
      </c>
    </row>
    <row r="8">
      <c r="A8" s="4" t="inlineStr">
        <is>
          <t>Dividends declared</t>
        </is>
      </c>
      <c r="B8" s="7"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Future Issuance (Details) - shares</t>
        </is>
      </c>
      <c r="B1" s="2" t="inlineStr">
        <is>
          <t>Dec. 31, 2020</t>
        </is>
      </c>
      <c r="C1" s="2" t="inlineStr">
        <is>
          <t>Dec. 31, 2019</t>
        </is>
      </c>
    </row>
    <row r="2">
      <c r="A2" s="3" t="inlineStr">
        <is>
          <t>Class of Stock [Line Items]</t>
        </is>
      </c>
    </row>
    <row r="3">
      <c r="A3" s="4" t="inlineStr">
        <is>
          <t>Shares available for future issuance (in shares)</t>
        </is>
      </c>
      <c r="B3" s="6" t="n">
        <v>9740557</v>
      </c>
      <c r="C3" s="6" t="n">
        <v>9098512</v>
      </c>
    </row>
    <row r="4">
      <c r="A4" s="4" t="inlineStr">
        <is>
          <t>Options issued and outstanding</t>
        </is>
      </c>
    </row>
    <row r="5">
      <c r="A5" s="3" t="inlineStr">
        <is>
          <t>Class of Stock [Line Items]</t>
        </is>
      </c>
    </row>
    <row r="6">
      <c r="A6" s="4" t="inlineStr">
        <is>
          <t>Shares available for future issuance (in shares)</t>
        </is>
      </c>
      <c r="B6" s="6" t="n">
        <v>609881</v>
      </c>
      <c r="C6" s="6" t="n">
        <v>1503247</v>
      </c>
    </row>
    <row r="7">
      <c r="A7" s="4" t="inlineStr">
        <is>
          <t>Unvested restricted stock units</t>
        </is>
      </c>
    </row>
    <row r="8">
      <c r="A8" s="3" t="inlineStr">
        <is>
          <t>Class of Stock [Line Items]</t>
        </is>
      </c>
    </row>
    <row r="9">
      <c r="A9" s="4" t="inlineStr">
        <is>
          <t>Shares available for future issuance (in shares)</t>
        </is>
      </c>
      <c r="B9" s="6" t="n">
        <v>1114159</v>
      </c>
      <c r="C9" s="6" t="n">
        <v>886030</v>
      </c>
    </row>
    <row r="10">
      <c r="A10" s="4" t="inlineStr">
        <is>
          <t>Shares available for grant under future stock plans</t>
        </is>
      </c>
    </row>
    <row r="11">
      <c r="A11" s="3" t="inlineStr">
        <is>
          <t>Class of Stock [Line Items]</t>
        </is>
      </c>
    </row>
    <row r="12">
      <c r="A12" s="4" t="inlineStr">
        <is>
          <t>Shares available for future issuance (in shares)</t>
        </is>
      </c>
      <c r="B12" s="6" t="n">
        <v>8016517</v>
      </c>
      <c r="C12" s="6" t="n">
        <v>67092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42" customWidth="1" min="2" max="2"/>
    <col width="20" customWidth="1" min="3" max="3"/>
    <col width="27" customWidth="1" min="4" max="4"/>
    <col width="37" customWidth="1" min="5" max="5"/>
    <col width="37" customWidth="1" min="6" max="6"/>
  </cols>
  <sheetData>
    <row r="1">
      <c r="A1" s="1" t="inlineStr">
        <is>
          <t>Stock Incentive Plans - Additional Information (Details) $ / shares in Units, $ in Millions</t>
        </is>
      </c>
      <c r="B1" s="2" t="inlineStr">
        <is>
          <t>Oct. 31, 2016numberOfPurchasePeriodshares</t>
        </is>
      </c>
      <c r="C1" s="2" t="inlineStr">
        <is>
          <t>Oct. 31, 2016shares</t>
        </is>
      </c>
      <c r="D1" s="2" t="inlineStr">
        <is>
          <t>Dec. 31, 2020USD ($)shares</t>
        </is>
      </c>
      <c r="E1" s="2" t="inlineStr">
        <is>
          <t>Dec. 31, 2019USD ($)$ / sharesshares</t>
        </is>
      </c>
      <c r="F1" s="2" t="inlineStr">
        <is>
          <t>Dec. 31, 2018USD ($)$ / sharesshares</t>
        </is>
      </c>
    </row>
    <row r="2">
      <c r="A2" s="3" t="inlineStr">
        <is>
          <t>Share-based Compensation Arrangement by Share-based Payment Award [Line Items]</t>
        </is>
      </c>
    </row>
    <row r="3">
      <c r="A3" s="4" t="inlineStr">
        <is>
          <t>Options granted during the period (in shares)</t>
        </is>
      </c>
      <c r="D3" s="6" t="n">
        <v>0</v>
      </c>
      <c r="E3" s="6" t="n">
        <v>20010</v>
      </c>
      <c r="F3" s="6" t="n">
        <v>366928</v>
      </c>
    </row>
    <row r="4">
      <c r="A4" s="4" t="inlineStr">
        <is>
          <t>Shares available for future issuance (in shares)</t>
        </is>
      </c>
      <c r="D4" s="6" t="n">
        <v>9740557</v>
      </c>
      <c r="E4" s="6" t="n">
        <v>9098512</v>
      </c>
    </row>
    <row r="5">
      <c r="A5" s="4" t="inlineStr">
        <is>
          <t>Expected dividend yield</t>
        </is>
      </c>
      <c r="D5" s="4" t="inlineStr">
        <is>
          <t>0.00%</t>
        </is>
      </c>
    </row>
    <row r="6">
      <c r="A6" s="4" t="inlineStr">
        <is>
          <t>Restricted stock units granted (in shares)</t>
        </is>
      </c>
      <c r="D6" s="6" t="n">
        <v>595915</v>
      </c>
    </row>
    <row r="7">
      <c r="A7" s="4" t="inlineStr">
        <is>
          <t>Restricted stock units vested (in shares)</t>
        </is>
      </c>
      <c r="D7" s="6" t="n">
        <v>235915</v>
      </c>
    </row>
    <row r="8">
      <c r="A8" s="4" t="inlineStr">
        <is>
          <t>Restricted stock units forfeited (in shares)</t>
        </is>
      </c>
      <c r="D8" s="6" t="n">
        <v>131871</v>
      </c>
    </row>
    <row r="9">
      <c r="A9" s="4" t="inlineStr">
        <is>
          <t>Weighted-average grant date fair value of options (in USD per share) | $ / shares</t>
        </is>
      </c>
      <c r="E9" s="9" t="n">
        <v>38.29</v>
      </c>
      <c r="F9" s="9" t="n">
        <v>32.38</v>
      </c>
    </row>
    <row r="10">
      <c r="A10" s="4" t="inlineStr">
        <is>
          <t>Options Granted (in shares)</t>
        </is>
      </c>
      <c r="D10" s="6" t="n">
        <v>0</v>
      </c>
    </row>
    <row r="11">
      <c r="A11" s="4" t="inlineStr">
        <is>
          <t>Intrinsic value of options exercised | $</t>
        </is>
      </c>
      <c r="D11" s="5" t="n">
        <v>109.2</v>
      </c>
      <c r="E11" s="5" t="n">
        <v>36.9</v>
      </c>
      <c r="F11" s="5" t="n">
        <v>52.4</v>
      </c>
    </row>
    <row r="12">
      <c r="A12" s="4" t="inlineStr">
        <is>
          <t>Estimated grant date fair value of option vested | $</t>
        </is>
      </c>
      <c r="D12" s="5" t="n">
        <v>4.9</v>
      </c>
      <c r="E12" s="5" t="n">
        <v>7.8</v>
      </c>
      <c r="F12" s="5" t="n">
        <v>5.3</v>
      </c>
    </row>
    <row r="13">
      <c r="A13" s="4" t="inlineStr">
        <is>
          <t>Maximum</t>
        </is>
      </c>
    </row>
    <row r="14">
      <c r="A14" s="3" t="inlineStr">
        <is>
          <t>Share-based Compensation Arrangement by Share-based Payment Award [Line Items]</t>
        </is>
      </c>
    </row>
    <row r="15">
      <c r="A15" s="4" t="inlineStr">
        <is>
          <t>Expected term (in years)</t>
        </is>
      </c>
      <c r="D15" s="4" t="inlineStr">
        <is>
          <t>1 year</t>
        </is>
      </c>
      <c r="E15" s="4" t="inlineStr">
        <is>
          <t>1 year</t>
        </is>
      </c>
      <c r="F15" s="4" t="inlineStr">
        <is>
          <t>1 year</t>
        </is>
      </c>
    </row>
    <row r="16">
      <c r="A16" s="4" t="inlineStr">
        <is>
          <t>Minimum</t>
        </is>
      </c>
    </row>
    <row r="17">
      <c r="A17" s="3" t="inlineStr">
        <is>
          <t>Share-based Compensation Arrangement by Share-based Payment Award [Line Items]</t>
        </is>
      </c>
    </row>
    <row r="18">
      <c r="A18" s="4" t="inlineStr">
        <is>
          <t>Expected term (in years)</t>
        </is>
      </c>
      <c r="D18" s="4" t="inlineStr">
        <is>
          <t>6 months</t>
        </is>
      </c>
      <c r="E18" s="4" t="inlineStr">
        <is>
          <t>6 months</t>
        </is>
      </c>
      <c r="F18" s="4" t="inlineStr">
        <is>
          <t>6 months</t>
        </is>
      </c>
    </row>
    <row r="19">
      <c r="A19" s="4" t="inlineStr">
        <is>
          <t>2006 Plan</t>
        </is>
      </c>
    </row>
    <row r="20">
      <c r="A20" s="3" t="inlineStr">
        <is>
          <t>Share-based Compensation Arrangement by Share-based Payment Award [Line Items]</t>
        </is>
      </c>
    </row>
    <row r="21">
      <c r="A21" s="4" t="inlineStr">
        <is>
          <t>Stock option vesting term (in years)</t>
        </is>
      </c>
      <c r="D21" s="4" t="inlineStr">
        <is>
          <t>3 years</t>
        </is>
      </c>
    </row>
    <row r="22">
      <c r="A22" s="4" t="inlineStr">
        <is>
          <t>2006 Plan | First Anniversary of Grant</t>
        </is>
      </c>
    </row>
    <row r="23">
      <c r="A23" s="3" t="inlineStr">
        <is>
          <t>Share-based Compensation Arrangement by Share-based Payment Award [Line Items]</t>
        </is>
      </c>
    </row>
    <row r="24">
      <c r="A24" s="4" t="inlineStr">
        <is>
          <t>Stock option exercisable rate (as a percent)</t>
        </is>
      </c>
      <c r="D24" s="4" t="inlineStr">
        <is>
          <t>25.00%</t>
        </is>
      </c>
    </row>
    <row r="25">
      <c r="A25" s="4" t="inlineStr">
        <is>
          <t>2006 Plan | Maximum</t>
        </is>
      </c>
    </row>
    <row r="26">
      <c r="A26" s="3" t="inlineStr">
        <is>
          <t>Share-based Compensation Arrangement by Share-based Payment Award [Line Items]</t>
        </is>
      </c>
    </row>
    <row r="27">
      <c r="A27" s="4" t="inlineStr">
        <is>
          <t>Stock option, maximum period for grant</t>
        </is>
      </c>
      <c r="D27" s="4" t="inlineStr">
        <is>
          <t>10 years</t>
        </is>
      </c>
    </row>
    <row r="28">
      <c r="A28" s="4" t="inlineStr">
        <is>
          <t>2006 Plan | Minimum</t>
        </is>
      </c>
    </row>
    <row r="29">
      <c r="A29" s="3" t="inlineStr">
        <is>
          <t>Share-based Compensation Arrangement by Share-based Payment Award [Line Items]</t>
        </is>
      </c>
    </row>
    <row r="30">
      <c r="A30" s="4" t="inlineStr">
        <is>
          <t>Percentage of voting power</t>
        </is>
      </c>
      <c r="D30" s="4" t="inlineStr">
        <is>
          <t>10.00%</t>
        </is>
      </c>
    </row>
    <row r="31">
      <c r="A31" s="4" t="inlineStr">
        <is>
          <t>2006 Plan | ISO | Maximum</t>
        </is>
      </c>
    </row>
    <row r="32">
      <c r="A32" s="3" t="inlineStr">
        <is>
          <t>Share-based Compensation Arrangement by Share-based Payment Award [Line Items]</t>
        </is>
      </c>
    </row>
    <row r="33">
      <c r="A33" s="4" t="inlineStr">
        <is>
          <t>Stock option vesting term (in years)</t>
        </is>
      </c>
      <c r="D33" s="4" t="inlineStr">
        <is>
          <t>5 years</t>
        </is>
      </c>
    </row>
    <row r="34">
      <c r="A34" s="4" t="inlineStr">
        <is>
          <t>2006 Plan | Other Options | Maximum</t>
        </is>
      </c>
    </row>
    <row r="35">
      <c r="A35" s="3" t="inlineStr">
        <is>
          <t>Share-based Compensation Arrangement by Share-based Payment Award [Line Items]</t>
        </is>
      </c>
    </row>
    <row r="36">
      <c r="A36" s="4" t="inlineStr">
        <is>
          <t>Stock option vesting term (in years)</t>
        </is>
      </c>
      <c r="D36" s="4" t="inlineStr">
        <is>
          <t>10 years</t>
        </is>
      </c>
    </row>
    <row r="37">
      <c r="A37" s="4" t="inlineStr">
        <is>
          <t>2016 Plan</t>
        </is>
      </c>
    </row>
    <row r="38">
      <c r="A38" s="3" t="inlineStr">
        <is>
          <t>Share-based Compensation Arrangement by Share-based Payment Award [Line Items]</t>
        </is>
      </c>
    </row>
    <row r="39">
      <c r="A39" s="4" t="inlineStr">
        <is>
          <t>Options granted during the period (in shares)</t>
        </is>
      </c>
      <c r="C39" s="6" t="n">
        <v>0</v>
      </c>
    </row>
    <row r="40">
      <c r="A40" s="4" t="inlineStr">
        <is>
          <t>Shares available for future issuance (in shares)</t>
        </is>
      </c>
      <c r="B40" s="6" t="n">
        <v>3865000</v>
      </c>
      <c r="C40" s="6" t="n">
        <v>3865000</v>
      </c>
      <c r="D40" s="6" t="n">
        <v>8693162</v>
      </c>
    </row>
    <row r="41">
      <c r="A41" s="4" t="inlineStr">
        <is>
          <t>Percentage of outstanding shares</t>
        </is>
      </c>
      <c r="C41" s="4" t="inlineStr">
        <is>
          <t>5.00%</t>
        </is>
      </c>
    </row>
    <row r="42">
      <c r="A42" s="4" t="inlineStr">
        <is>
          <t>2016 Plan | Maximum</t>
        </is>
      </c>
    </row>
    <row r="43">
      <c r="A43" s="3" t="inlineStr">
        <is>
          <t>Share-based Compensation Arrangement by Share-based Payment Award [Line Items]</t>
        </is>
      </c>
    </row>
    <row r="44">
      <c r="A44" s="4" t="inlineStr">
        <is>
          <t>Stock option, maximum period for grant</t>
        </is>
      </c>
      <c r="D44" s="4" t="inlineStr">
        <is>
          <t>10 years</t>
        </is>
      </c>
    </row>
    <row r="45">
      <c r="A45" s="4" t="inlineStr">
        <is>
          <t>2016 Plan | Minimum</t>
        </is>
      </c>
    </row>
    <row r="46">
      <c r="A46" s="3" t="inlineStr">
        <is>
          <t>Share-based Compensation Arrangement by Share-based Payment Award [Line Items]</t>
        </is>
      </c>
    </row>
    <row r="47">
      <c r="A47" s="4" t="inlineStr">
        <is>
          <t>Percentage of common stock fair value on date of grant</t>
        </is>
      </c>
      <c r="B47" s="4" t="inlineStr">
        <is>
          <t>100.00%</t>
        </is>
      </c>
      <c r="C47" s="4" t="inlineStr">
        <is>
          <t>100.00%</t>
        </is>
      </c>
    </row>
    <row r="48">
      <c r="A48" s="4" t="inlineStr">
        <is>
          <t>Employee Stock Purchase Program ("ESPP")</t>
        </is>
      </c>
    </row>
    <row r="49">
      <c r="A49" s="3" t="inlineStr">
        <is>
          <t>Share-based Compensation Arrangement by Share-based Payment Award [Line Items]</t>
        </is>
      </c>
    </row>
    <row r="50">
      <c r="A50" s="4" t="inlineStr">
        <is>
          <t>Shares available for future issuance (in shares)</t>
        </is>
      </c>
      <c r="B50" s="6" t="n">
        <v>483031</v>
      </c>
      <c r="C50" s="6" t="n">
        <v>483031</v>
      </c>
      <c r="D50" s="6" t="n">
        <v>1511127</v>
      </c>
    </row>
    <row r="51">
      <c r="A51" s="4" t="inlineStr">
        <is>
          <t>Percentage of outstanding shares</t>
        </is>
      </c>
      <c r="C51" s="4" t="inlineStr">
        <is>
          <t>1.50%</t>
        </is>
      </c>
    </row>
    <row r="52">
      <c r="A52" s="4" t="inlineStr">
        <is>
          <t>Increase in shares available for future issuance (in shares)</t>
        </is>
      </c>
      <c r="B52" s="6" t="n">
        <v>966062</v>
      </c>
    </row>
    <row r="53">
      <c r="A53" s="4" t="inlineStr">
        <is>
          <t>Percentage of payroll deductions of eligible compensation</t>
        </is>
      </c>
      <c r="B53" s="4" t="inlineStr">
        <is>
          <t>15.00%</t>
        </is>
      </c>
      <c r="C53" s="4" t="inlineStr">
        <is>
          <t>15.00%</t>
        </is>
      </c>
    </row>
    <row r="54">
      <c r="A54" s="4" t="inlineStr">
        <is>
          <t>Offering period (in months)</t>
        </is>
      </c>
      <c r="B54" s="4" t="inlineStr">
        <is>
          <t>12 months</t>
        </is>
      </c>
    </row>
    <row r="55">
      <c r="A55" s="4" t="inlineStr">
        <is>
          <t>Number of purchase period | numberOfPurchasePeriod</t>
        </is>
      </c>
      <c r="B55" s="6" t="n">
        <v>2</v>
      </c>
    </row>
    <row r="56">
      <c r="A56" s="4" t="inlineStr">
        <is>
          <t>Purchase period (in months)</t>
        </is>
      </c>
      <c r="C56" s="4" t="inlineStr">
        <is>
          <t>6 months</t>
        </is>
      </c>
    </row>
    <row r="57">
      <c r="A57" s="4" t="inlineStr">
        <is>
          <t>Percentage of common stock fair market value available for employee purchase</t>
        </is>
      </c>
      <c r="B57" s="4" t="inlineStr">
        <is>
          <t>85.00%</t>
        </is>
      </c>
    </row>
    <row r="58">
      <c r="A58" s="4" t="inlineStr">
        <is>
          <t>Common stock issued to employees (in shares)</t>
        </is>
      </c>
      <c r="D58" s="6" t="n">
        <v>420352</v>
      </c>
    </row>
    <row r="59">
      <c r="A59" s="4" t="inlineStr">
        <is>
          <t>Expected minimum volatility (as a percent)</t>
        </is>
      </c>
      <c r="D59" s="4" t="inlineStr">
        <is>
          <t>68.72%</t>
        </is>
      </c>
      <c r="E59" s="4" t="inlineStr">
        <is>
          <t>43.61%</t>
        </is>
      </c>
      <c r="F59" s="4" t="inlineStr">
        <is>
          <t>41.46%</t>
        </is>
      </c>
    </row>
    <row r="60">
      <c r="A60" s="4" t="inlineStr">
        <is>
          <t>Expected maximum volatility (as a percent)</t>
        </is>
      </c>
      <c r="D60" s="4" t="inlineStr">
        <is>
          <t>75.78%</t>
        </is>
      </c>
      <c r="E60" s="4" t="inlineStr">
        <is>
          <t>48.05%</t>
        </is>
      </c>
      <c r="F60" s="4" t="inlineStr">
        <is>
          <t>44.55%</t>
        </is>
      </c>
    </row>
    <row r="61">
      <c r="A61" s="4" t="inlineStr">
        <is>
          <t>Risk-free interest rate, minimum (as a percent)</t>
        </is>
      </c>
      <c r="D61" s="4" t="inlineStr">
        <is>
          <t>0.11%</t>
        </is>
      </c>
      <c r="E61" s="4" t="inlineStr">
        <is>
          <t>1.60%</t>
        </is>
      </c>
      <c r="F61" s="4" t="inlineStr">
        <is>
          <t>2.19%</t>
        </is>
      </c>
    </row>
    <row r="62">
      <c r="A62" s="4" t="inlineStr">
        <is>
          <t>Risk-free interest rate, maximum (as a percent)</t>
        </is>
      </c>
      <c r="D62" s="4" t="inlineStr">
        <is>
          <t>0.18%</t>
        </is>
      </c>
      <c r="E62" s="4" t="inlineStr">
        <is>
          <t>2.35%</t>
        </is>
      </c>
      <c r="F62" s="4" t="inlineStr">
        <is>
          <t>2.64%</t>
        </is>
      </c>
    </row>
    <row r="63">
      <c r="A63" s="4" t="inlineStr">
        <is>
          <t>Expected dividend yield</t>
        </is>
      </c>
      <c r="D63" s="4" t="inlineStr">
        <is>
          <t>0.00%</t>
        </is>
      </c>
      <c r="E63" s="4" t="inlineStr">
        <is>
          <t>0.00%</t>
        </is>
      </c>
      <c r="F63" s="4" t="inlineStr">
        <is>
          <t>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Share-based Awards Available for Grant under 2016 Plan (Details) - 2016 Plan - shares</t>
        </is>
      </c>
      <c r="B1" s="2" t="inlineStr">
        <is>
          <t>12 Months Ended</t>
        </is>
      </c>
    </row>
    <row r="2">
      <c r="B2" s="2" t="inlineStr">
        <is>
          <t>Dec. 31, 2020</t>
        </is>
      </c>
      <c r="C2" s="2" t="inlineStr">
        <is>
          <t>Dec. 31, 2019</t>
        </is>
      </c>
      <c r="D2" s="2" t="inlineStr">
        <is>
          <t>Dec. 31, 2018</t>
        </is>
      </c>
    </row>
    <row r="3">
      <c r="A3" s="3" t="inlineStr">
        <is>
          <t>Share-Based Awards Available for Grant</t>
        </is>
      </c>
    </row>
    <row r="4">
      <c r="A4" s="4" t="inlineStr">
        <is>
          <t>Beginning balance (in shares)</t>
        </is>
      </c>
      <c r="B4" s="6" t="n">
        <v>5528132</v>
      </c>
      <c r="C4" s="6" t="n">
        <v>4717292</v>
      </c>
      <c r="D4" s="6" t="n">
        <v>4034152</v>
      </c>
    </row>
    <row r="5">
      <c r="A5" s="4" t="inlineStr">
        <is>
          <t>Additional options authorized (in shares)</t>
        </is>
      </c>
      <c r="B5" s="6" t="n">
        <v>1333928</v>
      </c>
      <c r="C5" s="6" t="n">
        <v>1218402</v>
      </c>
      <c r="D5" s="6" t="n">
        <v>1168865</v>
      </c>
    </row>
    <row r="6">
      <c r="A6" s="4" t="inlineStr">
        <is>
          <t>Awards granted (in shares)</t>
        </is>
      </c>
      <c r="B6" s="6" t="n">
        <v>-595915</v>
      </c>
      <c r="C6" s="6" t="n">
        <v>-649911</v>
      </c>
      <c r="D6" s="6" t="n">
        <v>-666913</v>
      </c>
    </row>
    <row r="7">
      <c r="A7" s="4" t="inlineStr">
        <is>
          <t>Awards forfeited (in shares)</t>
        </is>
      </c>
      <c r="B7" s="6" t="n">
        <v>156623</v>
      </c>
      <c r="C7" s="6" t="n">
        <v>181513</v>
      </c>
      <c r="D7" s="6" t="n">
        <v>124478</v>
      </c>
    </row>
    <row r="8">
      <c r="A8" s="4" t="inlineStr">
        <is>
          <t>Awards withheld for tax purposes (in shares)</t>
        </is>
      </c>
      <c r="B8" s="6" t="n">
        <v>82622</v>
      </c>
      <c r="C8" s="6" t="n">
        <v>60836</v>
      </c>
      <c r="D8" s="6" t="n">
        <v>56710</v>
      </c>
    </row>
    <row r="9">
      <c r="A9" s="4" t="inlineStr">
        <is>
          <t>Ending balance (in shares)</t>
        </is>
      </c>
      <c r="B9" s="6" t="n">
        <v>6505390</v>
      </c>
      <c r="C9" s="6" t="n">
        <v>5528132</v>
      </c>
      <c r="D9" s="6" t="n">
        <v>471729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4" customWidth="1" min="3" max="3"/>
    <col width="15" customWidth="1" min="4" max="4"/>
    <col width="23" customWidth="1" min="5" max="5"/>
  </cols>
  <sheetData>
    <row r="1">
      <c r="A1" s="1" t="inlineStr">
        <is>
          <t>Stock Incentive Plans - Summary of Stock Option Activity Plans, Including Grants To Nonemployees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tions Outstanding</t>
        </is>
      </c>
    </row>
    <row r="4">
      <c r="A4" s="4" t="inlineStr">
        <is>
          <t>Beginning balance (in shares)</t>
        </is>
      </c>
      <c r="B4" s="6" t="n">
        <v>1503247</v>
      </c>
      <c r="C4" s="6" t="n">
        <v>2094137</v>
      </c>
      <c r="D4" s="6" t="n">
        <v>2601181</v>
      </c>
    </row>
    <row r="5">
      <c r="A5" s="4" t="inlineStr">
        <is>
          <t>Options granted (in shares)</t>
        </is>
      </c>
      <c r="B5" s="6" t="n">
        <v>0</v>
      </c>
      <c r="C5" s="6" t="n">
        <v>20010</v>
      </c>
      <c r="D5" s="6" t="n">
        <v>366928</v>
      </c>
    </row>
    <row r="6">
      <c r="A6" s="4" t="inlineStr">
        <is>
          <t>Options exercised (in shares)</t>
        </is>
      </c>
      <c r="B6" s="6" t="n">
        <v>-868614</v>
      </c>
      <c r="C6" s="6" t="n">
        <v>-540307</v>
      </c>
      <c r="D6" s="6" t="n">
        <v>-798424</v>
      </c>
    </row>
    <row r="7">
      <c r="A7" s="4" t="inlineStr">
        <is>
          <t>Options forfeited (in shares)</t>
        </is>
      </c>
      <c r="B7" s="6" t="n">
        <v>-24752</v>
      </c>
      <c r="C7" s="6" t="n">
        <v>-70593</v>
      </c>
      <c r="D7" s="6" t="n">
        <v>-75548</v>
      </c>
    </row>
    <row r="8">
      <c r="A8" s="4" t="inlineStr">
        <is>
          <t>Ending balance (in shares)</t>
        </is>
      </c>
      <c r="B8" s="6" t="n">
        <v>609881</v>
      </c>
      <c r="C8" s="6" t="n">
        <v>1503247</v>
      </c>
      <c r="D8" s="6" t="n">
        <v>2094137</v>
      </c>
      <c r="E8" s="6" t="n">
        <v>2601181</v>
      </c>
    </row>
    <row r="9">
      <c r="A9" s="4" t="inlineStr">
        <is>
          <t>Options exercisable (in shares)</t>
        </is>
      </c>
      <c r="B9" s="6" t="n">
        <v>486423</v>
      </c>
    </row>
    <row r="10">
      <c r="A10" s="4" t="inlineStr">
        <is>
          <t>Options vested and expected to vest (in shares)</t>
        </is>
      </c>
      <c r="B10" s="6" t="n">
        <v>606418</v>
      </c>
    </row>
    <row r="11">
      <c r="A11" s="3" t="inlineStr">
        <is>
          <t>Weighted- Average Exercise Price Per Share</t>
        </is>
      </c>
    </row>
    <row r="12">
      <c r="A12" s="4" t="inlineStr">
        <is>
          <t>Beginning balance (in USD per share)</t>
        </is>
      </c>
      <c r="B12" s="9" t="n">
        <v>27.4</v>
      </c>
      <c r="C12" s="9" t="n">
        <v>23.2</v>
      </c>
      <c r="D12" s="9" t="n">
        <v>12.24</v>
      </c>
    </row>
    <row r="13">
      <c r="A13" s="4" t="inlineStr">
        <is>
          <t>Options granted (in USD per share)</t>
        </is>
      </c>
      <c r="B13" s="6" t="n">
        <v>0</v>
      </c>
      <c r="C13" s="10" t="n">
        <v>82.77</v>
      </c>
      <c r="D13" s="10" t="n">
        <v>68.31999999999999</v>
      </c>
    </row>
    <row r="14">
      <c r="A14" s="4" t="inlineStr">
        <is>
          <t>Options exercised (in USD per share)</t>
        </is>
      </c>
      <c r="B14" s="10" t="n">
        <v>17.31</v>
      </c>
      <c r="C14" s="10" t="n">
        <v>9.59</v>
      </c>
      <c r="D14" s="10" t="n">
        <v>7.19</v>
      </c>
    </row>
    <row r="15">
      <c r="A15" s="4" t="inlineStr">
        <is>
          <t>Options forfeited (in USD per share)</t>
        </is>
      </c>
      <c r="B15" s="10" t="n">
        <v>66.89</v>
      </c>
      <c r="C15" s="10" t="n">
        <v>54.54</v>
      </c>
      <c r="D15" s="10" t="n">
        <v>34.3</v>
      </c>
    </row>
    <row r="16">
      <c r="A16" s="4" t="inlineStr">
        <is>
          <t>Ending balance (in USD per share)</t>
        </is>
      </c>
      <c r="B16" s="10" t="n">
        <v>40.18</v>
      </c>
      <c r="C16" s="9" t="n">
        <v>27.4</v>
      </c>
      <c r="D16" s="9" t="n">
        <v>23.2</v>
      </c>
      <c r="E16" s="9" t="n">
        <v>12.24</v>
      </c>
    </row>
    <row r="17">
      <c r="A17" s="4" t="inlineStr">
        <is>
          <t>Options exercisable (in USD per share)</t>
        </is>
      </c>
      <c r="B17" s="10" t="n">
        <v>34.36</v>
      </c>
    </row>
    <row r="18">
      <c r="A18" s="4" t="inlineStr">
        <is>
          <t>Options vested and expected to vest (in USD per share)</t>
        </is>
      </c>
      <c r="B18" s="9" t="n">
        <v>40.01</v>
      </c>
    </row>
    <row r="19">
      <c r="A19" s="3" t="inlineStr">
        <is>
          <t>Weighted- Average Remaining Contractual Life (years)</t>
        </is>
      </c>
    </row>
    <row r="20">
      <c r="A20" s="4" t="inlineStr">
        <is>
          <t>Weighted-average remaining contractual life for options outstanding (in years)</t>
        </is>
      </c>
      <c r="B20" s="4" t="inlineStr">
        <is>
          <t>6 years 2 months 26 days</t>
        </is>
      </c>
      <c r="C20" s="4" t="inlineStr">
        <is>
          <t>6 years 5 months 4 days</t>
        </is>
      </c>
      <c r="D20" s="4" t="inlineStr">
        <is>
          <t>7 years 7 days</t>
        </is>
      </c>
      <c r="E20" s="4" t="inlineStr">
        <is>
          <t>7 years 2 months 1 day</t>
        </is>
      </c>
    </row>
    <row r="21">
      <c r="A21" s="4" t="inlineStr">
        <is>
          <t>Weighted-average remaining contractual life for options exercisable (in years)</t>
        </is>
      </c>
      <c r="B21" s="4" t="inlineStr">
        <is>
          <t>6 years 7 days</t>
        </is>
      </c>
    </row>
    <row r="22">
      <c r="A22" s="4" t="inlineStr">
        <is>
          <t>Weighted-average remaining contractual life for options vested and expected to vest (in years)</t>
        </is>
      </c>
      <c r="B22" s="4" t="inlineStr">
        <is>
          <t>6 years 2 months 26 days</t>
        </is>
      </c>
    </row>
    <row r="23">
      <c r="A23" s="3" t="inlineStr">
        <is>
          <t>Aggregate Intrinsic Value (in thousands)</t>
        </is>
      </c>
    </row>
    <row r="24">
      <c r="A24" s="4" t="inlineStr">
        <is>
          <t>Aggregate intrinsic value of options outstanding</t>
        </is>
      </c>
      <c r="B24" s="7" t="n">
        <v>120163</v>
      </c>
      <c r="C24" s="7" t="n">
        <v>62401</v>
      </c>
      <c r="D24" s="7" t="n">
        <v>97976</v>
      </c>
      <c r="E24" s="7" t="n">
        <v>113958</v>
      </c>
    </row>
    <row r="25">
      <c r="A25" s="4" t="inlineStr">
        <is>
          <t>Aggregate intrinsic value of options exercisable</t>
        </is>
      </c>
      <c r="B25" s="6" t="n">
        <v>98672</v>
      </c>
    </row>
    <row r="26">
      <c r="A26" s="4" t="inlineStr">
        <is>
          <t>Aggregate intrinsic value of options vested and expected to vest</t>
        </is>
      </c>
      <c r="B26" s="7" t="n">
        <v>119583</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 Incentive Plans - Summary of Non-vested Restricted Stock Units ("RSUs") (Details) - USD ($) $ / shares in Units, $ in Thousands</t>
        </is>
      </c>
      <c r="B1" s="2" t="inlineStr">
        <is>
          <t>12 Months Ended</t>
        </is>
      </c>
    </row>
    <row r="2">
      <c r="B2" s="2" t="inlineStr">
        <is>
          <t>Dec. 31, 2020</t>
        </is>
      </c>
      <c r="C2" s="2" t="inlineStr">
        <is>
          <t>Dec. 31, 2019</t>
        </is>
      </c>
      <c r="D2" s="2" t="inlineStr">
        <is>
          <t>Dec. 31, 2018</t>
        </is>
      </c>
    </row>
    <row r="3">
      <c r="A3" s="3" t="inlineStr">
        <is>
          <t>Shares Underlying RSUs</t>
        </is>
      </c>
    </row>
    <row r="4">
      <c r="A4" s="4" t="inlineStr">
        <is>
          <t>Options Granted (in shares)</t>
        </is>
      </c>
      <c r="B4" s="6" t="n">
        <v>0</v>
      </c>
    </row>
    <row r="5">
      <c r="A5" s="4" t="inlineStr">
        <is>
          <t>RSUs issued and unvested</t>
        </is>
      </c>
    </row>
    <row r="6">
      <c r="A6" s="3" t="inlineStr">
        <is>
          <t>Shares Underlying RSUs</t>
        </is>
      </c>
    </row>
    <row r="7">
      <c r="A7" s="4" t="inlineStr">
        <is>
          <t>Beginning balance (in shares)</t>
        </is>
      </c>
      <c r="B7" s="6" t="n">
        <v>886030</v>
      </c>
      <c r="C7" s="6" t="n">
        <v>547891</v>
      </c>
    </row>
    <row r="8">
      <c r="A8" s="4" t="inlineStr">
        <is>
          <t>Options Granted (in shares)</t>
        </is>
      </c>
      <c r="B8" s="6" t="n">
        <v>595915</v>
      </c>
      <c r="C8" s="6" t="n">
        <v>629901</v>
      </c>
    </row>
    <row r="9">
      <c r="A9" s="4" t="inlineStr">
        <is>
          <t>Vested (in shares)</t>
        </is>
      </c>
      <c r="B9" s="6" t="n">
        <v>-235915</v>
      </c>
      <c r="C9" s="6" t="n">
        <v>-180842</v>
      </c>
    </row>
    <row r="10">
      <c r="A10" s="4" t="inlineStr">
        <is>
          <t>Forfeited (in shares)</t>
        </is>
      </c>
      <c r="B10" s="6" t="n">
        <v>-131871</v>
      </c>
      <c r="C10" s="6" t="n">
        <v>-110920</v>
      </c>
    </row>
    <row r="11">
      <c r="A11" s="4" t="inlineStr">
        <is>
          <t>Ending balance (in shares)</t>
        </is>
      </c>
      <c r="B11" s="6" t="n">
        <v>1114159</v>
      </c>
      <c r="C11" s="6" t="n">
        <v>886030</v>
      </c>
      <c r="D11" s="6" t="n">
        <v>547891</v>
      </c>
    </row>
    <row r="12">
      <c r="A12" s="3" t="inlineStr">
        <is>
          <t>Weighted Average Grant Date Fair Value</t>
        </is>
      </c>
    </row>
    <row r="13">
      <c r="A13" s="4" t="inlineStr">
        <is>
          <t>Beginning balance (in USD per share)</t>
        </is>
      </c>
      <c r="B13" s="9" t="n">
        <v>77.92</v>
      </c>
      <c r="C13" s="9" t="n">
        <v>56.62</v>
      </c>
    </row>
    <row r="14">
      <c r="A14" s="4" t="inlineStr">
        <is>
          <t>Granted (in USD per share)</t>
        </is>
      </c>
      <c r="B14" s="10" t="n">
        <v>104.09</v>
      </c>
      <c r="C14" s="10" t="n">
        <v>87.72</v>
      </c>
    </row>
    <row r="15">
      <c r="A15" s="4" t="inlineStr">
        <is>
          <t>Vested (in USD per share)</t>
        </is>
      </c>
      <c r="B15" s="10" t="n">
        <v>69.01000000000001</v>
      </c>
      <c r="C15" s="10" t="n">
        <v>52.52</v>
      </c>
    </row>
    <row r="16">
      <c r="A16" s="4" t="inlineStr">
        <is>
          <t>Forfeited (in USD per share)</t>
        </is>
      </c>
      <c r="B16" s="10" t="n">
        <v>59.85</v>
      </c>
      <c r="C16" s="10" t="n">
        <v>69.77</v>
      </c>
    </row>
    <row r="17">
      <c r="A17" s="4" t="inlineStr">
        <is>
          <t>Ending balance (in USD per share)</t>
        </is>
      </c>
      <c r="B17" s="9" t="n">
        <v>94.25</v>
      </c>
      <c r="C17" s="9" t="n">
        <v>77.92</v>
      </c>
      <c r="D17" s="9" t="n">
        <v>56.62</v>
      </c>
    </row>
    <row r="18">
      <c r="A18" s="3" t="inlineStr">
        <is>
          <t>Weighted Remaining Vesting Period (in years)</t>
        </is>
      </c>
    </row>
    <row r="19">
      <c r="A19" s="4" t="inlineStr">
        <is>
          <t>Weighted remaining vesting period of RSUs (in years)</t>
        </is>
      </c>
      <c r="B19" s="4" t="inlineStr">
        <is>
          <t>1 year 4 months 17 days</t>
        </is>
      </c>
      <c r="C19" s="4" t="inlineStr">
        <is>
          <t>1 year 4 months 20 days</t>
        </is>
      </c>
      <c r="D19" s="4" t="inlineStr">
        <is>
          <t>2 years 5 months 12 days</t>
        </is>
      </c>
    </row>
    <row r="20">
      <c r="A20" s="3" t="inlineStr">
        <is>
          <t>Aggregate Intrinsic Value (in thousands)</t>
        </is>
      </c>
    </row>
    <row r="21">
      <c r="A21" s="4" t="inlineStr">
        <is>
          <t>Aggregate intrinsic value of RSUs</t>
        </is>
      </c>
      <c r="B21" s="7" t="n">
        <v>264290</v>
      </c>
      <c r="C21" s="7" t="n">
        <v>60330</v>
      </c>
      <c r="D21" s="7" t="n">
        <v>3806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23" customWidth="1" min="3" max="3"/>
    <col width="23" customWidth="1" min="4" max="4"/>
  </cols>
  <sheetData>
    <row r="1">
      <c r="A1" s="1" t="inlineStr">
        <is>
          <t>Stock-Based Compensation - Schedule of Fair Value of Employee Stock Options Estimated Using Weighted Average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 (in percentage)</t>
        </is>
      </c>
      <c r="B4" s="4" t="inlineStr">
        <is>
          <t>0.00%</t>
        </is>
      </c>
    </row>
    <row r="5">
      <c r="A5" s="4" t="inlineStr">
        <is>
          <t>Unvested restricted stock units</t>
        </is>
      </c>
    </row>
    <row r="6">
      <c r="A6" s="3" t="inlineStr">
        <is>
          <t>Share-based Compensation Arrangement by Share-based Payment Award [Line Items]</t>
        </is>
      </c>
    </row>
    <row r="7">
      <c r="A7" s="4" t="inlineStr">
        <is>
          <t>Expected term (in years)</t>
        </is>
      </c>
      <c r="B7" s="4" t="inlineStr">
        <is>
          <t>8 months 26 days</t>
        </is>
      </c>
    </row>
    <row r="8">
      <c r="A8" s="4" t="inlineStr">
        <is>
          <t>Expected volatility (as a percent)</t>
        </is>
      </c>
      <c r="B8" s="4" t="inlineStr">
        <is>
          <t>63.00%</t>
        </is>
      </c>
    </row>
    <row r="9">
      <c r="A9" s="4" t="inlineStr">
        <is>
          <t>Risk-free interest rate (as a percent)</t>
        </is>
      </c>
      <c r="B9" s="4" t="inlineStr">
        <is>
          <t>0.17%</t>
        </is>
      </c>
    </row>
    <row r="10">
      <c r="A10" s="4" t="inlineStr">
        <is>
          <t>Dividend yield (in percentage)</t>
        </is>
      </c>
      <c r="B10" s="4" t="inlineStr">
        <is>
          <t>0.00%</t>
        </is>
      </c>
    </row>
    <row r="11">
      <c r="A11" s="4" t="inlineStr">
        <is>
          <t>Options</t>
        </is>
      </c>
    </row>
    <row r="12">
      <c r="A12" s="3" t="inlineStr">
        <is>
          <t>Share-based Compensation Arrangement by Share-based Payment Award [Line Items]</t>
        </is>
      </c>
    </row>
    <row r="13">
      <c r="A13" s="4" t="inlineStr">
        <is>
          <t>Expected term (in years)</t>
        </is>
      </c>
      <c r="C13" s="4" t="inlineStr">
        <is>
          <t>6 years 1 month 6 days</t>
        </is>
      </c>
      <c r="D13" s="4" t="inlineStr">
        <is>
          <t>6 years 1 month 6 days</t>
        </is>
      </c>
    </row>
    <row r="14">
      <c r="A14" s="4" t="inlineStr">
        <is>
          <t>Expected volatility (as a percent)</t>
        </is>
      </c>
      <c r="C14" s="4" t="inlineStr">
        <is>
          <t>45.00%</t>
        </is>
      </c>
      <c r="D14" s="4" t="inlineStr">
        <is>
          <t>45.70%</t>
        </is>
      </c>
    </row>
    <row r="15">
      <c r="A15" s="4" t="inlineStr">
        <is>
          <t>Risk-free interest rate (as a percent)</t>
        </is>
      </c>
      <c r="C15" s="4" t="inlineStr">
        <is>
          <t>2.39%</t>
        </is>
      </c>
      <c r="D15" s="4" t="inlineStr">
        <is>
          <t>2.75%</t>
        </is>
      </c>
    </row>
    <row r="16">
      <c r="A16" s="4" t="inlineStr">
        <is>
          <t>Dividend yield (in percentage)</t>
        </is>
      </c>
      <c r="C16" s="4" t="inlineStr">
        <is>
          <t>0.00%</t>
        </is>
      </c>
      <c r="D16"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43830</v>
      </c>
      <c r="C4" s="7" t="n">
        <v>-54568</v>
      </c>
      <c r="D4" s="7" t="n">
        <v>-50378</v>
      </c>
    </row>
    <row r="5">
      <c r="A5" s="3" t="inlineStr">
        <is>
          <t>Adjustments to reconcile net loss to net cash used in operating activities:</t>
        </is>
      </c>
    </row>
    <row r="6">
      <c r="A6" s="4" t="inlineStr">
        <is>
          <t>Depreciation and amortization</t>
        </is>
      </c>
      <c r="B6" s="6" t="n">
        <v>6900</v>
      </c>
      <c r="C6" s="6" t="n">
        <v>3445</v>
      </c>
      <c r="D6" s="6" t="n">
        <v>2269</v>
      </c>
    </row>
    <row r="7">
      <c r="A7" s="4" t="inlineStr">
        <is>
          <t>Stock-based compensation</t>
        </is>
      </c>
      <c r="B7" s="6" t="n">
        <v>41515</v>
      </c>
      <c r="C7" s="6" t="n">
        <v>26241</v>
      </c>
      <c r="D7" s="6" t="n">
        <v>16329</v>
      </c>
    </row>
    <row r="8">
      <c r="A8" s="4" t="inlineStr">
        <is>
          <t>Amortization of debt discount and issuance costs</t>
        </is>
      </c>
      <c r="B8" s="6" t="n">
        <v>0</v>
      </c>
      <c r="C8" s="6" t="n">
        <v>37</v>
      </c>
      <c r="D8" s="6" t="n">
        <v>210</v>
      </c>
    </row>
    <row r="9">
      <c r="A9" s="4" t="inlineStr">
        <is>
          <t>Accretion of discounts on investments, net of premium amortization</t>
        </is>
      </c>
      <c r="B9" s="6" t="n">
        <v>430</v>
      </c>
      <c r="C9" s="6" t="n">
        <v>-884</v>
      </c>
      <c r="D9" s="6" t="n">
        <v>-907</v>
      </c>
    </row>
    <row r="10">
      <c r="A10" s="4" t="inlineStr">
        <is>
          <t>Loss on disposal of assets</t>
        </is>
      </c>
      <c r="B10" s="6" t="n">
        <v>0</v>
      </c>
      <c r="C10" s="6" t="n">
        <v>0</v>
      </c>
      <c r="D10" s="6" t="n">
        <v>75</v>
      </c>
    </row>
    <row r="11">
      <c r="A11" s="4" t="inlineStr">
        <is>
          <t>Provision for bad debt and contractual allowance</t>
        </is>
      </c>
      <c r="B11" s="6" t="n">
        <v>31431</v>
      </c>
      <c r="C11" s="6" t="n">
        <v>24647</v>
      </c>
      <c r="D11" s="6" t="n">
        <v>16448</v>
      </c>
    </row>
    <row r="12">
      <c r="A12" s="4" t="inlineStr">
        <is>
          <t>Loss on extinguishment of debt</t>
        </is>
      </c>
      <c r="B12" s="6" t="n">
        <v>0</v>
      </c>
      <c r="C12" s="6" t="n">
        <v>0</v>
      </c>
      <c r="D12" s="6" t="n">
        <v>3029</v>
      </c>
    </row>
    <row r="13">
      <c r="A13" s="4" t="inlineStr">
        <is>
          <t>Repayment of interest paid in kind</t>
        </is>
      </c>
      <c r="B13" s="6" t="n">
        <v>0</v>
      </c>
      <c r="C13" s="6" t="n">
        <v>0</v>
      </c>
      <c r="D13" s="6" t="n">
        <v>-3141</v>
      </c>
    </row>
    <row r="14">
      <c r="A14" s="4" t="inlineStr">
        <is>
          <t>Cost of operating lease right-of-use assets</t>
        </is>
      </c>
      <c r="B14" s="6" t="n">
        <v>6030</v>
      </c>
      <c r="C14" s="6" t="n">
        <v>8953</v>
      </c>
      <c r="D14" s="6" t="n">
        <v>0</v>
      </c>
    </row>
    <row r="15">
      <c r="A15" s="3" t="inlineStr">
        <is>
          <t>Changes in operating assets and liabilities:</t>
        </is>
      </c>
    </row>
    <row r="16">
      <c r="A16" s="4" t="inlineStr">
        <is>
          <t>Accounts receivable</t>
        </is>
      </c>
      <c r="B16" s="6" t="n">
        <v>-37957</v>
      </c>
      <c r="C16" s="6" t="n">
        <v>-28725</v>
      </c>
      <c r="D16" s="6" t="n">
        <v>-21747</v>
      </c>
    </row>
    <row r="17">
      <c r="A17" s="4" t="inlineStr">
        <is>
          <t>Inventory</t>
        </is>
      </c>
      <c r="B17" s="6" t="n">
        <v>-1389</v>
      </c>
      <c r="C17" s="6" t="n">
        <v>-1974</v>
      </c>
      <c r="D17" s="6" t="n">
        <v>-380</v>
      </c>
    </row>
    <row r="18">
      <c r="A18" s="4" t="inlineStr">
        <is>
          <t>Prepaid expenses and other current assets</t>
        </is>
      </c>
      <c r="B18" s="6" t="n">
        <v>-3027</v>
      </c>
      <c r="C18" s="6" t="n">
        <v>-696</v>
      </c>
      <c r="D18" s="6" t="n">
        <v>-1568</v>
      </c>
    </row>
    <row r="19">
      <c r="A19" s="4" t="inlineStr">
        <is>
          <t>Other assets</t>
        </is>
      </c>
      <c r="B19" s="6" t="n">
        <v>-6149</v>
      </c>
      <c r="C19" s="6" t="n">
        <v>-4732</v>
      </c>
      <c r="D19" s="6" t="n">
        <v>269</v>
      </c>
    </row>
    <row r="20">
      <c r="A20" s="4" t="inlineStr">
        <is>
          <t>Accounts payable</t>
        </is>
      </c>
      <c r="B20" s="6" t="n">
        <v>-3881</v>
      </c>
      <c r="C20" s="6" t="n">
        <v>5604</v>
      </c>
      <c r="D20" s="6" t="n">
        <v>-192</v>
      </c>
    </row>
    <row r="21">
      <c r="A21" s="4" t="inlineStr">
        <is>
          <t>Accrued liabilities</t>
        </is>
      </c>
      <c r="B21" s="6" t="n">
        <v>1308</v>
      </c>
      <c r="C21" s="6" t="n">
        <v>6002</v>
      </c>
      <c r="D21" s="6" t="n">
        <v>10501</v>
      </c>
    </row>
    <row r="22">
      <c r="A22" s="4" t="inlineStr">
        <is>
          <t>Deferred rent</t>
        </is>
      </c>
      <c r="B22" s="6" t="n">
        <v>0</v>
      </c>
      <c r="C22" s="6" t="n">
        <v>0</v>
      </c>
      <c r="D22" s="6" t="n">
        <v>105</v>
      </c>
    </row>
    <row r="23">
      <c r="A23" s="4" t="inlineStr">
        <is>
          <t>Deferred revenue</t>
        </is>
      </c>
      <c r="B23" s="6" t="n">
        <v>-321</v>
      </c>
      <c r="C23" s="6" t="n">
        <v>28</v>
      </c>
      <c r="D23" s="6" t="n">
        <v>-15</v>
      </c>
    </row>
    <row r="24">
      <c r="A24" s="4" t="inlineStr">
        <is>
          <t>Operating lease liabilities</t>
        </is>
      </c>
      <c r="B24" s="6" t="n">
        <v>-4819</v>
      </c>
      <c r="C24" s="6" t="n">
        <v>-5241</v>
      </c>
      <c r="D24" s="6" t="n">
        <v>0</v>
      </c>
    </row>
    <row r="25">
      <c r="A25" s="4" t="inlineStr">
        <is>
          <t>Net cash used in operating activities</t>
        </is>
      </c>
      <c r="B25" s="6" t="n">
        <v>-13759</v>
      </c>
      <c r="C25" s="6" t="n">
        <v>-21863</v>
      </c>
      <c r="D25" s="6" t="n">
        <v>-29093</v>
      </c>
    </row>
    <row r="26">
      <c r="A26" s="3" t="inlineStr">
        <is>
          <t>Cash flows from investing activities</t>
        </is>
      </c>
    </row>
    <row r="27">
      <c r="A27" s="4" t="inlineStr">
        <is>
          <t>Purchases of property and equipment</t>
        </is>
      </c>
      <c r="B27" s="6" t="n">
        <v>-13551</v>
      </c>
      <c r="C27" s="6" t="n">
        <v>-20457</v>
      </c>
      <c r="D27" s="6" t="n">
        <v>-5180</v>
      </c>
    </row>
    <row r="28">
      <c r="A28" s="4" t="inlineStr">
        <is>
          <t>Purchases of available-for-sale investments</t>
        </is>
      </c>
      <c r="B28" s="6" t="n">
        <v>-277510</v>
      </c>
      <c r="C28" s="6" t="n">
        <v>-165915</v>
      </c>
      <c r="D28" s="6" t="n">
        <v>-93133</v>
      </c>
    </row>
    <row r="29">
      <c r="A29" s="4" t="inlineStr">
        <is>
          <t>Sales of available-for-sale investments</t>
        </is>
      </c>
      <c r="B29" s="6" t="n">
        <v>14525</v>
      </c>
      <c r="C29" s="6" t="n">
        <v>1498</v>
      </c>
      <c r="D29" s="6" t="n">
        <v>5962</v>
      </c>
    </row>
    <row r="30">
      <c r="A30" s="4" t="inlineStr">
        <is>
          <t>Maturities of available-for-sale investments</t>
        </is>
      </c>
      <c r="B30" s="6" t="n">
        <v>144145</v>
      </c>
      <c r="C30" s="6" t="n">
        <v>95600</v>
      </c>
      <c r="D30" s="6" t="n">
        <v>126493</v>
      </c>
    </row>
    <row r="31">
      <c r="A31" s="4" t="inlineStr">
        <is>
          <t>Net cash provided by (used in) investing activities</t>
        </is>
      </c>
      <c r="B31" s="6" t="n">
        <v>-132391</v>
      </c>
      <c r="C31" s="6" t="n">
        <v>-89274</v>
      </c>
      <c r="D31" s="6" t="n">
        <v>34142</v>
      </c>
    </row>
    <row r="32">
      <c r="A32" s="3" t="inlineStr">
        <is>
          <t>Cash flows from financing activities</t>
        </is>
      </c>
    </row>
    <row r="33">
      <c r="A33" s="4" t="inlineStr">
        <is>
          <t>Issuance of common stock in connection with follow-on public offering, net</t>
        </is>
      </c>
      <c r="B33" s="6" t="n">
        <v>206025</v>
      </c>
      <c r="C33" s="6" t="n">
        <v>107369</v>
      </c>
      <c r="D33" s="6" t="n">
        <v>0</v>
      </c>
    </row>
    <row r="34">
      <c r="A34" s="4" t="inlineStr">
        <is>
          <t>Proceeds from issuance of common stock in connection with employee equity incentive plans</t>
        </is>
      </c>
      <c r="B34" s="6" t="n">
        <v>20244</v>
      </c>
      <c r="C34" s="6" t="n">
        <v>9495</v>
      </c>
      <c r="D34" s="6" t="n">
        <v>9319</v>
      </c>
    </row>
    <row r="35">
      <c r="A35" s="4" t="inlineStr">
        <is>
          <t>Tax withholding upon vesting of restricted stock awards</t>
        </is>
      </c>
      <c r="B35" s="6" t="n">
        <v>-10009</v>
      </c>
      <c r="C35" s="6" t="n">
        <v>-5288</v>
      </c>
      <c r="D35" s="6" t="n">
        <v>-3877</v>
      </c>
    </row>
    <row r="36">
      <c r="A36" s="4" t="inlineStr">
        <is>
          <t>Proceeds from long-term debt, net of debt discount</t>
        </is>
      </c>
      <c r="B36" s="6" t="n">
        <v>0</v>
      </c>
      <c r="C36" s="6" t="n">
        <v>0</v>
      </c>
      <c r="D36" s="6" t="n">
        <v>35000</v>
      </c>
    </row>
    <row r="37">
      <c r="A37" s="4" t="inlineStr">
        <is>
          <t>Repayments of long-term debt</t>
        </is>
      </c>
      <c r="B37" s="6" t="n">
        <v>-1944</v>
      </c>
      <c r="C37" s="6" t="n">
        <v>0</v>
      </c>
      <c r="D37" s="6" t="n">
        <v>-31500</v>
      </c>
    </row>
    <row r="38">
      <c r="A38" s="4" t="inlineStr">
        <is>
          <t>Payments of issuance costs for long term debt</t>
        </is>
      </c>
      <c r="B38" s="6" t="n">
        <v>0</v>
      </c>
      <c r="C38" s="6" t="n">
        <v>0</v>
      </c>
      <c r="D38" s="6" t="n">
        <v>-121</v>
      </c>
    </row>
    <row r="39">
      <c r="A39" s="4" t="inlineStr">
        <is>
          <t>Premiums paid on extinguishment of debt</t>
        </is>
      </c>
      <c r="B39" s="6" t="n">
        <v>0</v>
      </c>
      <c r="C39" s="6" t="n">
        <v>0</v>
      </c>
      <c r="D39" s="6" t="n">
        <v>-2518</v>
      </c>
    </row>
    <row r="40">
      <c r="A40" s="4" t="inlineStr">
        <is>
          <t>Net cash provided by financing activities</t>
        </is>
      </c>
      <c r="B40" s="6" t="n">
        <v>214316</v>
      </c>
      <c r="C40" s="6" t="n">
        <v>111576</v>
      </c>
      <c r="D40" s="6" t="n">
        <v>6303</v>
      </c>
    </row>
    <row r="41">
      <c r="A41" s="4" t="inlineStr">
        <is>
          <t>Net increase in cash and cash equivalents</t>
        </is>
      </c>
      <c r="B41" s="6" t="n">
        <v>68166</v>
      </c>
      <c r="C41" s="6" t="n">
        <v>439</v>
      </c>
      <c r="D41" s="6" t="n">
        <v>11352</v>
      </c>
    </row>
    <row r="42">
      <c r="A42" s="4" t="inlineStr">
        <is>
          <t>Cash and cash equivalents, beginning of year</t>
        </is>
      </c>
      <c r="B42" s="6" t="n">
        <v>20462</v>
      </c>
      <c r="C42" s="6" t="n">
        <v>20023</v>
      </c>
      <c r="D42" s="6" t="n">
        <v>8671</v>
      </c>
    </row>
    <row r="43">
      <c r="A43" s="4" t="inlineStr">
        <is>
          <t>Cash and cash equivalents, end of  year</t>
        </is>
      </c>
      <c r="B43" s="6" t="n">
        <v>88628</v>
      </c>
      <c r="C43" s="6" t="n">
        <v>20462</v>
      </c>
      <c r="D43" s="6" t="n">
        <v>20023</v>
      </c>
    </row>
    <row r="44">
      <c r="A44" s="3" t="inlineStr">
        <is>
          <t>Supplemental disclosures of cash flow information</t>
        </is>
      </c>
    </row>
    <row r="45">
      <c r="A45" s="4" t="inlineStr">
        <is>
          <t>Interest paid</t>
        </is>
      </c>
      <c r="B45" s="6" t="n">
        <v>1502</v>
      </c>
      <c r="C45" s="6" t="n">
        <v>1644</v>
      </c>
      <c r="D45" s="6" t="n">
        <v>6065</v>
      </c>
    </row>
    <row r="46">
      <c r="A46" s="3" t="inlineStr">
        <is>
          <t>Non-cash investing and financing activities</t>
        </is>
      </c>
    </row>
    <row r="47">
      <c r="A47" s="4" t="inlineStr">
        <is>
          <t>Property and equipment included in accounts payable and accrued liabilities</t>
        </is>
      </c>
      <c r="B47" s="6" t="n">
        <v>3</v>
      </c>
      <c r="C47" s="6" t="n">
        <v>293</v>
      </c>
      <c r="D47" s="6" t="n">
        <v>101</v>
      </c>
    </row>
    <row r="48">
      <c r="A48" s="4" t="inlineStr">
        <is>
          <t>Deferred offering costs included in accounts payable and accrued liabilities</t>
        </is>
      </c>
      <c r="B48" s="6" t="n">
        <v>0</v>
      </c>
      <c r="C48" s="6" t="n">
        <v>77</v>
      </c>
      <c r="D48" s="6" t="n">
        <v>0</v>
      </c>
    </row>
    <row r="49">
      <c r="A49" s="4" t="inlineStr">
        <is>
          <t>Right-of-use assets obtained in exchange for new operating lease liabilities</t>
        </is>
      </c>
      <c r="B49" s="6" t="n">
        <v>621</v>
      </c>
      <c r="C49" s="6" t="n">
        <v>88860</v>
      </c>
      <c r="D49" s="6" t="n">
        <v>0</v>
      </c>
    </row>
    <row r="50">
      <c r="A50" s="4" t="inlineStr">
        <is>
          <t>Capitalized stock-based compensation</t>
        </is>
      </c>
      <c r="B50" s="7" t="n">
        <v>1129</v>
      </c>
      <c r="C50" s="7" t="n">
        <v>0</v>
      </c>
      <c r="D50"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9" customWidth="1" min="1" max="1"/>
    <col width="29" customWidth="1" min="2" max="2"/>
    <col width="27" customWidth="1" min="3" max="3"/>
    <col width="21" customWidth="1" min="4" max="4"/>
    <col width="27" customWidth="1" min="5" max="5"/>
    <col width="27" customWidth="1" min="6" max="6"/>
    <col width="27" customWidth="1" min="7" max="7"/>
  </cols>
  <sheetData>
    <row r="1">
      <c r="A1" s="1" t="inlineStr">
        <is>
          <t>Stock-Based Compensation - Additional Information (Details)</t>
        </is>
      </c>
      <c r="B1" s="2" t="inlineStr">
        <is>
          <t>Jun. 19, 2020USD ($)employee</t>
        </is>
      </c>
      <c r="C1" s="2" t="inlineStr">
        <is>
          <t>Feb. 29, 2020USD ($)shares</t>
        </is>
      </c>
      <c r="D1" s="2" t="inlineStr">
        <is>
          <t>Mar. 31, 2020USD ($)</t>
        </is>
      </c>
      <c r="E1" s="2" t="inlineStr">
        <is>
          <t>Dec. 31, 2020USD ($)shares</t>
        </is>
      </c>
      <c r="F1" s="2" t="inlineStr">
        <is>
          <t>Dec. 31, 2019USD ($)shares</t>
        </is>
      </c>
      <c r="G1" s="2" t="inlineStr">
        <is>
          <t>Dec. 31, 2018USD ($)shares</t>
        </is>
      </c>
    </row>
    <row r="2">
      <c r="A2" s="3" t="inlineStr">
        <is>
          <t>Share-based Compensation Arrangement by Share-based Payment Award [Line Items]</t>
        </is>
      </c>
    </row>
    <row r="3">
      <c r="A3" s="4" t="inlineStr">
        <is>
          <t>Expected dividend yield</t>
        </is>
      </c>
      <c r="E3" s="4" t="inlineStr">
        <is>
          <t>0.00%</t>
        </is>
      </c>
    </row>
    <row r="4">
      <c r="A4" s="4" t="inlineStr">
        <is>
          <t>Unamortized compensation costs</t>
        </is>
      </c>
      <c r="E4" s="7" t="n">
        <v>3900000</v>
      </c>
    </row>
    <row r="5">
      <c r="A5" s="4" t="inlineStr">
        <is>
          <t>Expected recognition period (in years)</t>
        </is>
      </c>
      <c r="E5" s="4" t="inlineStr">
        <is>
          <t>1 year 1 month 6 days</t>
        </is>
      </c>
    </row>
    <row r="6">
      <c r="A6" s="4" t="inlineStr">
        <is>
          <t>Stock-based compensation expense</t>
        </is>
      </c>
      <c r="E6" s="7" t="n">
        <v>41515000</v>
      </c>
      <c r="F6" s="7" t="n">
        <v>26241000</v>
      </c>
      <c r="G6" s="7" t="n">
        <v>16329000</v>
      </c>
    </row>
    <row r="7">
      <c r="A7" s="4" t="inlineStr">
        <is>
          <t>Number of shares granted (in shares) | shares</t>
        </is>
      </c>
      <c r="E7" s="6" t="n">
        <v>0</v>
      </c>
    </row>
    <row r="8">
      <c r="A8" s="4" t="inlineStr">
        <is>
          <t>Consulting and Professional Services Agreement (“CPSA”)</t>
        </is>
      </c>
    </row>
    <row r="9">
      <c r="A9" s="3" t="inlineStr">
        <is>
          <t>Share-based Compensation Arrangement by Share-based Payment Award [Line Items]</t>
        </is>
      </c>
    </row>
    <row r="10">
      <c r="A10" s="4" t="inlineStr">
        <is>
          <t>Stock-based compensation expense</t>
        </is>
      </c>
      <c r="E10" s="7" t="n">
        <v>1800000</v>
      </c>
      <c r="F10" s="7" t="n">
        <v>0</v>
      </c>
      <c r="G10" s="7" t="n">
        <v>0</v>
      </c>
    </row>
    <row r="11">
      <c r="A11" s="4" t="inlineStr">
        <is>
          <t>RSUs issued and unvested</t>
        </is>
      </c>
    </row>
    <row r="12">
      <c r="A12" s="3" t="inlineStr">
        <is>
          <t>Share-based Compensation Arrangement by Share-based Payment Award [Line Items]</t>
        </is>
      </c>
    </row>
    <row r="13">
      <c r="A13" s="4" t="inlineStr">
        <is>
          <t>Expected dividend yield</t>
        </is>
      </c>
      <c r="E13" s="4" t="inlineStr">
        <is>
          <t>0.00%</t>
        </is>
      </c>
    </row>
    <row r="14">
      <c r="A14" s="4" t="inlineStr">
        <is>
          <t>Expected recognition period (in years)</t>
        </is>
      </c>
      <c r="E14" s="4" t="inlineStr">
        <is>
          <t>2 years 2 months 12 days</t>
        </is>
      </c>
    </row>
    <row r="15">
      <c r="A15" s="4" t="inlineStr">
        <is>
          <t>Unrecognized RSU expense</t>
        </is>
      </c>
      <c r="E15" s="7" t="n">
        <v>61400000</v>
      </c>
    </row>
    <row r="16">
      <c r="A16" s="4" t="inlineStr">
        <is>
          <t>Number of shares eligible to vest (in shares) | shares</t>
        </is>
      </c>
      <c r="E16" s="6" t="n">
        <v>1114159</v>
      </c>
      <c r="F16" s="6" t="n">
        <v>886030</v>
      </c>
      <c r="G16" s="6" t="n">
        <v>547891</v>
      </c>
    </row>
    <row r="17">
      <c r="A17" s="4" t="inlineStr">
        <is>
          <t>Number of shares granted (in shares) | shares</t>
        </is>
      </c>
      <c r="E17" s="6" t="n">
        <v>595915</v>
      </c>
      <c r="F17" s="6" t="n">
        <v>629901</v>
      </c>
    </row>
    <row r="18">
      <c r="A18" s="4" t="inlineStr">
        <is>
          <t>ESPP</t>
        </is>
      </c>
    </row>
    <row r="19">
      <c r="A19" s="3" t="inlineStr">
        <is>
          <t>Share-based Compensation Arrangement by Share-based Payment Award [Line Items]</t>
        </is>
      </c>
    </row>
    <row r="20">
      <c r="A20" s="4" t="inlineStr">
        <is>
          <t>Unamortized compensation costs</t>
        </is>
      </c>
      <c r="E20" s="7" t="n">
        <v>1900000</v>
      </c>
    </row>
    <row r="21">
      <c r="A21" s="4" t="inlineStr">
        <is>
          <t>Expected recognition period (in years)</t>
        </is>
      </c>
      <c r="E21" s="4" t="inlineStr">
        <is>
          <t>10 months 24 days</t>
        </is>
      </c>
    </row>
    <row r="22">
      <c r="A22" s="4" t="inlineStr">
        <is>
          <t>Performance shares | 2019 Awards</t>
        </is>
      </c>
    </row>
    <row r="23">
      <c r="A23" s="3" t="inlineStr">
        <is>
          <t>Share-based Compensation Arrangement by Share-based Payment Award [Line Items]</t>
        </is>
      </c>
    </row>
    <row r="24">
      <c r="A24" s="4" t="inlineStr">
        <is>
          <t>Reversal of share-based compensation expense</t>
        </is>
      </c>
      <c r="D24" s="7" t="n">
        <v>4800000</v>
      </c>
    </row>
    <row r="25">
      <c r="A25" s="4" t="inlineStr">
        <is>
          <t>Number of employees impacted by modification | employee</t>
        </is>
      </c>
      <c r="B25" s="6" t="n">
        <v>10</v>
      </c>
    </row>
    <row r="26">
      <c r="A26" s="4" t="inlineStr">
        <is>
          <t>Incremental compensation cost resulting from modification</t>
        </is>
      </c>
      <c r="B26" s="7" t="n">
        <v>13600000</v>
      </c>
    </row>
    <row r="27">
      <c r="A27" s="4" t="inlineStr">
        <is>
          <t>Stock-based compensation expense</t>
        </is>
      </c>
      <c r="B27" s="7" t="n">
        <v>10200000</v>
      </c>
    </row>
    <row r="28">
      <c r="A28" s="4" t="inlineStr">
        <is>
          <t>Performance shares | 2020 Awards</t>
        </is>
      </c>
    </row>
    <row r="29">
      <c r="A29" s="3" t="inlineStr">
        <is>
          <t>Share-based Compensation Arrangement by Share-based Payment Award [Line Items]</t>
        </is>
      </c>
    </row>
    <row r="30">
      <c r="A30" s="4" t="inlineStr">
        <is>
          <t>Stock-based compensation expense</t>
        </is>
      </c>
      <c r="E30" s="7" t="n">
        <v>1400000</v>
      </c>
    </row>
    <row r="31">
      <c r="A31" s="4" t="inlineStr">
        <is>
          <t>Number of shares granted (in shares) | shares</t>
        </is>
      </c>
      <c r="C31" s="6" t="n">
        <v>133834</v>
      </c>
    </row>
    <row r="32">
      <c r="A32" s="4" t="inlineStr">
        <is>
          <t>Fair value at grant date</t>
        </is>
      </c>
      <c r="C32" s="7" t="n">
        <v>11000000</v>
      </c>
    </row>
    <row r="33">
      <c r="A33" s="4" t="inlineStr">
        <is>
          <t>Performance shares | Minimum | 2020 Awards</t>
        </is>
      </c>
    </row>
    <row r="34">
      <c r="A34" s="3" t="inlineStr">
        <is>
          <t>Share-based Compensation Arrangement by Share-based Payment Award [Line Items]</t>
        </is>
      </c>
    </row>
    <row r="35">
      <c r="A35" s="4" t="inlineStr">
        <is>
          <t>Performance threshold (as a percent)</t>
        </is>
      </c>
      <c r="C35" s="4" t="inlineStr">
        <is>
          <t>19.70%</t>
        </is>
      </c>
    </row>
    <row r="36">
      <c r="A36" s="4" t="inlineStr">
        <is>
          <t>Performance target to be earned at performance threshold (as a percent)</t>
        </is>
      </c>
      <c r="C36" s="4" t="inlineStr">
        <is>
          <t>50.00%</t>
        </is>
      </c>
    </row>
    <row r="37">
      <c r="A37" s="4" t="inlineStr">
        <is>
          <t>Performance shares | Maximum | 2020 Awards</t>
        </is>
      </c>
    </row>
    <row r="38">
      <c r="A38" s="3" t="inlineStr">
        <is>
          <t>Share-based Compensation Arrangement by Share-based Payment Award [Line Items]</t>
        </is>
      </c>
    </row>
    <row r="39">
      <c r="A39" s="4" t="inlineStr">
        <is>
          <t>Performance threshold (as a percent)</t>
        </is>
      </c>
      <c r="C39" s="4" t="inlineStr">
        <is>
          <t>29.00%</t>
        </is>
      </c>
    </row>
    <row r="40">
      <c r="A40" s="4" t="inlineStr">
        <is>
          <t>Performance target to be earned at performance threshold (as a percent)</t>
        </is>
      </c>
      <c r="C40" s="4" t="inlineStr">
        <is>
          <t>20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Stock-Based Compensation Expense for Options, RSUs and ESPP Included in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Stock-based compensation expense</t>
        </is>
      </c>
      <c r="B4" s="7" t="n">
        <v>41515</v>
      </c>
      <c r="C4" s="7" t="n">
        <v>26241</v>
      </c>
      <c r="D4" s="7" t="n">
        <v>16329</v>
      </c>
    </row>
    <row r="5">
      <c r="A5" s="4" t="inlineStr">
        <is>
          <t>Cost of revenue</t>
        </is>
      </c>
    </row>
    <row r="6">
      <c r="A6" s="3" t="inlineStr">
        <is>
          <t>Share-based Compensation Arrangement by Share-based Payment Award, Compensation Cost [Line Items]</t>
        </is>
      </c>
    </row>
    <row r="7">
      <c r="A7" s="4" t="inlineStr">
        <is>
          <t>Stock-based compensation expense</t>
        </is>
      </c>
      <c r="B7" s="6" t="n">
        <v>27</v>
      </c>
      <c r="C7" s="6" t="n">
        <v>658</v>
      </c>
      <c r="D7" s="6" t="n">
        <v>193</v>
      </c>
    </row>
    <row r="8">
      <c r="A8" s="4" t="inlineStr">
        <is>
          <t>Research and development</t>
        </is>
      </c>
    </row>
    <row r="9">
      <c r="A9" s="3" t="inlineStr">
        <is>
          <t>Share-based Compensation Arrangement by Share-based Payment Award, Compensation Cost [Line Items]</t>
        </is>
      </c>
    </row>
    <row r="10">
      <c r="A10" s="4" t="inlineStr">
        <is>
          <t>Stock-based compensation expense</t>
        </is>
      </c>
      <c r="B10" s="6" t="n">
        <v>7727</v>
      </c>
      <c r="C10" s="6" t="n">
        <v>4462</v>
      </c>
      <c r="D10" s="6" t="n">
        <v>3057</v>
      </c>
    </row>
    <row r="11">
      <c r="A11" s="4" t="inlineStr">
        <is>
          <t>Selling, general and administrative</t>
        </is>
      </c>
    </row>
    <row r="12">
      <c r="A12" s="3" t="inlineStr">
        <is>
          <t>Share-based Compensation Arrangement by Share-based Payment Award, Compensation Cost [Line Items]</t>
        </is>
      </c>
    </row>
    <row r="13">
      <c r="A13" s="4" t="inlineStr">
        <is>
          <t>Stock-based compensation expense</t>
        </is>
      </c>
      <c r="B13" s="7" t="n">
        <v>33761</v>
      </c>
      <c r="C13" s="7" t="n">
        <v>21121</v>
      </c>
      <c r="D13" s="7" t="n">
        <v>1307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Common Share - Computation of Basic and Diluted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7" t="n">
        <v>-9651</v>
      </c>
      <c r="C4" s="7" t="n">
        <v>-4677</v>
      </c>
      <c r="D4" s="7" t="n">
        <v>-20437</v>
      </c>
      <c r="E4" s="7" t="n">
        <v>-9065</v>
      </c>
      <c r="F4" s="7" t="n">
        <v>-17300</v>
      </c>
      <c r="G4" s="7" t="n">
        <v>-18293</v>
      </c>
      <c r="H4" s="7" t="n">
        <v>-10725</v>
      </c>
      <c r="I4" s="7" t="n">
        <v>-8250</v>
      </c>
      <c r="J4" s="7" t="n">
        <v>-43830</v>
      </c>
      <c r="K4" s="7" t="n">
        <v>-54568</v>
      </c>
      <c r="L4" s="7" t="n">
        <v>-50378</v>
      </c>
    </row>
    <row r="5">
      <c r="A5" s="3" t="inlineStr">
        <is>
          <t>Denominator:</t>
        </is>
      </c>
    </row>
    <row r="6">
      <c r="A6" s="4" t="inlineStr">
        <is>
          <t>Weighted-average shares used to compute net loss per common share, basic and diluted (in shares)</t>
        </is>
      </c>
      <c r="J6" s="6" t="n">
        <v>27754404</v>
      </c>
      <c r="K6" s="6" t="n">
        <v>25265918</v>
      </c>
      <c r="L6" s="6" t="n">
        <v>23885858</v>
      </c>
    </row>
    <row r="7">
      <c r="A7" s="4" t="inlineStr">
        <is>
          <t>Net loss per common share, basic and diluted (in USD per share)</t>
        </is>
      </c>
      <c r="B7" s="9" t="n">
        <v>-0.33</v>
      </c>
      <c r="C7" s="9" t="n">
        <v>-0.17</v>
      </c>
      <c r="D7" s="9" t="n">
        <v>-0.75</v>
      </c>
      <c r="E7" s="9" t="n">
        <v>-0.34</v>
      </c>
      <c r="F7" s="9" t="n">
        <v>-0.65</v>
      </c>
      <c r="G7" s="9" t="n">
        <v>-0.72</v>
      </c>
      <c r="H7" s="9" t="n">
        <v>-0.43</v>
      </c>
      <c r="I7" s="9" t="n">
        <v>-0.34</v>
      </c>
      <c r="J7" s="9" t="n">
        <v>-1.58</v>
      </c>
      <c r="K7" s="9" t="n">
        <v>-2.16</v>
      </c>
      <c r="L7" s="9" t="n">
        <v>-2.11</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Anti-dilutive Securities Excluded from Diluted Net Loss per Common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diluted net loss (in shares)</t>
        </is>
      </c>
      <c r="B4" s="6" t="n">
        <v>1724040</v>
      </c>
      <c r="C4" s="6" t="n">
        <v>2389277</v>
      </c>
      <c r="D4" s="6" t="n">
        <v>2646885</v>
      </c>
    </row>
    <row r="5">
      <c r="A5" s="4" t="inlineStr">
        <is>
          <t>Options to purchase common stock</t>
        </is>
      </c>
    </row>
    <row r="6">
      <c r="A6" s="3" t="inlineStr">
        <is>
          <t>Antidilutive Securities Excluded from Computation of Earnings Per Share [Line Items]</t>
        </is>
      </c>
    </row>
    <row r="7">
      <c r="A7" s="4" t="inlineStr">
        <is>
          <t>Anti-dilutive securities excluded from diluted net loss (in shares)</t>
        </is>
      </c>
      <c r="B7" s="6" t="n">
        <v>609881</v>
      </c>
      <c r="C7" s="6" t="n">
        <v>1503247</v>
      </c>
      <c r="D7" s="6" t="n">
        <v>2094137</v>
      </c>
    </row>
    <row r="8">
      <c r="A8" s="4" t="inlineStr">
        <is>
          <t>RSUs issued and unvested</t>
        </is>
      </c>
    </row>
    <row r="9">
      <c r="A9" s="3" t="inlineStr">
        <is>
          <t>Antidilutive Securities Excluded from Computation of Earnings Per Share [Line Items]</t>
        </is>
      </c>
    </row>
    <row r="10">
      <c r="A10" s="4" t="inlineStr">
        <is>
          <t>Anti-dilutive securities excluded from diluted net loss (in shares)</t>
        </is>
      </c>
      <c r="B10" s="6" t="n">
        <v>1114159</v>
      </c>
      <c r="C10" s="6" t="n">
        <v>886030</v>
      </c>
      <c r="D10" s="6" t="n">
        <v>547891</v>
      </c>
    </row>
    <row r="11">
      <c r="A11" s="4" t="inlineStr">
        <is>
          <t>Warrants to purchase common stock</t>
        </is>
      </c>
    </row>
    <row r="12">
      <c r="A12" s="3" t="inlineStr">
        <is>
          <t>Antidilutive Securities Excluded from Computation of Earnings Per Share [Line Items]</t>
        </is>
      </c>
    </row>
    <row r="13">
      <c r="A13" s="4" t="inlineStr">
        <is>
          <t>Anti-dilutive securities excluded from diluted net loss (in shares)</t>
        </is>
      </c>
      <c r="B13" s="6" t="n">
        <v>0</v>
      </c>
      <c r="C13" s="6" t="n">
        <v>0</v>
      </c>
      <c r="D13" s="6" t="n">
        <v>485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78809</v>
      </c>
      <c r="C4" s="7" t="n">
        <v>71944</v>
      </c>
      <c r="D4" s="7" t="n">
        <v>50878</v>
      </c>
      <c r="E4" s="7" t="n">
        <v>63535</v>
      </c>
      <c r="F4" s="7" t="n">
        <v>59104</v>
      </c>
      <c r="G4" s="7" t="n">
        <v>54673</v>
      </c>
      <c r="H4" s="7" t="n">
        <v>52441</v>
      </c>
      <c r="I4" s="7" t="n">
        <v>48334</v>
      </c>
      <c r="J4" s="7" t="n">
        <v>265166</v>
      </c>
      <c r="K4" s="7" t="n">
        <v>214552</v>
      </c>
      <c r="L4" s="7" t="n">
        <v>147277</v>
      </c>
    </row>
    <row r="5">
      <c r="A5" s="4" t="inlineStr">
        <is>
          <t>Gross profit</t>
        </is>
      </c>
      <c r="B5" s="6" t="n">
        <v>58311</v>
      </c>
      <c r="C5" s="6" t="n">
        <v>53712</v>
      </c>
      <c r="D5" s="6" t="n">
        <v>35394</v>
      </c>
      <c r="E5" s="6" t="n">
        <v>47472</v>
      </c>
      <c r="F5" s="6" t="n">
        <v>45189</v>
      </c>
      <c r="G5" s="6" t="n">
        <v>40888</v>
      </c>
      <c r="H5" s="6" t="n">
        <v>39429</v>
      </c>
      <c r="I5" s="6" t="n">
        <v>36561</v>
      </c>
      <c r="J5" s="6" t="n">
        <v>194889</v>
      </c>
      <c r="K5" s="6" t="n">
        <v>162067</v>
      </c>
      <c r="L5" s="6" t="n">
        <v>108482</v>
      </c>
    </row>
    <row r="6">
      <c r="A6" s="4" t="inlineStr">
        <is>
          <t>Net loss</t>
        </is>
      </c>
      <c r="B6" s="7" t="n">
        <v>-9651</v>
      </c>
      <c r="C6" s="7" t="n">
        <v>-4677</v>
      </c>
      <c r="D6" s="7" t="n">
        <v>-20437</v>
      </c>
      <c r="E6" s="7" t="n">
        <v>-9065</v>
      </c>
      <c r="F6" s="7" t="n">
        <v>-17300</v>
      </c>
      <c r="G6" s="7" t="n">
        <v>-18293</v>
      </c>
      <c r="H6" s="7" t="n">
        <v>-10725</v>
      </c>
      <c r="I6" s="7" t="n">
        <v>-8250</v>
      </c>
      <c r="J6" s="7" t="n">
        <v>-43830</v>
      </c>
      <c r="K6" s="7" t="n">
        <v>-54568</v>
      </c>
      <c r="L6" s="7" t="n">
        <v>-50378</v>
      </c>
    </row>
    <row r="7">
      <c r="A7" s="4" t="inlineStr">
        <is>
          <t>Net loss per common share, basic and diluted (in USD per share)</t>
        </is>
      </c>
      <c r="B7" s="9" t="n">
        <v>-0.33</v>
      </c>
      <c r="C7" s="9" t="n">
        <v>-0.17</v>
      </c>
      <c r="D7" s="9" t="n">
        <v>-0.75</v>
      </c>
      <c r="E7" s="9" t="n">
        <v>-0.34</v>
      </c>
      <c r="F7" s="9" t="n">
        <v>-0.65</v>
      </c>
      <c r="G7" s="9" t="n">
        <v>-0.72</v>
      </c>
      <c r="H7" s="9" t="n">
        <v>-0.43</v>
      </c>
      <c r="I7" s="9" t="n">
        <v>-0.34</v>
      </c>
      <c r="J7" s="9" t="n">
        <v>-1.58</v>
      </c>
      <c r="K7" s="9" t="n">
        <v>-2.16</v>
      </c>
      <c r="L7" s="9" t="n">
        <v>-2.11</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the Impact of the Revision on the Unaudi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rror Corrections and Prior Period Adjustments Restatement [Line Items]</t>
        </is>
      </c>
    </row>
    <row r="4">
      <c r="A4" s="4" t="inlineStr">
        <is>
          <t>Revenue</t>
        </is>
      </c>
      <c r="B4" s="7" t="n">
        <v>78809</v>
      </c>
      <c r="C4" s="7" t="n">
        <v>71944</v>
      </c>
      <c r="D4" s="7" t="n">
        <v>50878</v>
      </c>
      <c r="E4" s="7" t="n">
        <v>63535</v>
      </c>
      <c r="F4" s="7" t="n">
        <v>59104</v>
      </c>
      <c r="G4" s="7" t="n">
        <v>54673</v>
      </c>
      <c r="H4" s="7" t="n">
        <v>52441</v>
      </c>
      <c r="I4" s="7" t="n">
        <v>48334</v>
      </c>
      <c r="J4" s="7" t="n">
        <v>265166</v>
      </c>
      <c r="K4" s="7" t="n">
        <v>214552</v>
      </c>
      <c r="L4" s="7" t="n">
        <v>147277</v>
      </c>
    </row>
    <row r="5">
      <c r="A5" s="4" t="inlineStr">
        <is>
          <t>Gross profit</t>
        </is>
      </c>
      <c r="B5" s="6" t="n">
        <v>58311</v>
      </c>
      <c r="C5" s="6" t="n">
        <v>53712</v>
      </c>
      <c r="D5" s="6" t="n">
        <v>35394</v>
      </c>
      <c r="E5" s="6" t="n">
        <v>47472</v>
      </c>
      <c r="F5" s="6" t="n">
        <v>45189</v>
      </c>
      <c r="G5" s="6" t="n">
        <v>40888</v>
      </c>
      <c r="H5" s="6" t="n">
        <v>39429</v>
      </c>
      <c r="I5" s="6" t="n">
        <v>36561</v>
      </c>
      <c r="J5" s="6" t="n">
        <v>194889</v>
      </c>
      <c r="K5" s="6" t="n">
        <v>162067</v>
      </c>
      <c r="L5" s="6" t="n">
        <v>108482</v>
      </c>
    </row>
    <row r="6">
      <c r="A6" s="4" t="inlineStr">
        <is>
          <t>Net loss</t>
        </is>
      </c>
      <c r="B6" s="7" t="n">
        <v>-9651</v>
      </c>
      <c r="C6" s="7" t="n">
        <v>-4677</v>
      </c>
      <c r="D6" s="7" t="n">
        <v>-20437</v>
      </c>
      <c r="E6" s="7" t="n">
        <v>-9065</v>
      </c>
      <c r="F6" s="7" t="n">
        <v>-17300</v>
      </c>
      <c r="G6" s="7" t="n">
        <v>-18293</v>
      </c>
      <c r="H6" s="7" t="n">
        <v>-10725</v>
      </c>
      <c r="I6" s="7" t="n">
        <v>-8250</v>
      </c>
      <c r="J6" s="7" t="n">
        <v>-43830</v>
      </c>
      <c r="K6" s="7" t="n">
        <v>-54568</v>
      </c>
      <c r="L6" s="7" t="n">
        <v>-50378</v>
      </c>
    </row>
    <row r="7">
      <c r="A7" s="4" t="inlineStr">
        <is>
          <t>Net loss per common share, basic and diluted (in USD per share)</t>
        </is>
      </c>
      <c r="B7" s="9" t="n">
        <v>-0.33</v>
      </c>
      <c r="C7" s="9" t="n">
        <v>-0.17</v>
      </c>
      <c r="D7" s="9" t="n">
        <v>-0.75</v>
      </c>
      <c r="E7" s="9" t="n">
        <v>-0.34</v>
      </c>
      <c r="F7" s="9" t="n">
        <v>-0.65</v>
      </c>
      <c r="G7" s="9" t="n">
        <v>-0.72</v>
      </c>
      <c r="H7" s="9" t="n">
        <v>-0.43</v>
      </c>
      <c r="I7" s="9" t="n">
        <v>-0.34</v>
      </c>
      <c r="J7" s="9" t="n">
        <v>-1.58</v>
      </c>
      <c r="K7" s="9" t="n">
        <v>-2.16</v>
      </c>
      <c r="L7" s="9" t="n">
        <v>-2.11</v>
      </c>
    </row>
    <row r="8">
      <c r="A8" s="4" t="inlineStr">
        <is>
          <t>As Reported</t>
        </is>
      </c>
    </row>
    <row r="9">
      <c r="A9" s="3" t="inlineStr">
        <is>
          <t>Error Corrections and Prior Period Adjustments Restatement [Line Items]</t>
        </is>
      </c>
    </row>
    <row r="10">
      <c r="A10" s="4" t="inlineStr">
        <is>
          <t>Revenue</t>
        </is>
      </c>
      <c r="H10" s="7" t="n">
        <v>53331</v>
      </c>
      <c r="I10" s="7" t="n">
        <v>47214</v>
      </c>
      <c r="L10" s="7" t="n">
        <v>147293</v>
      </c>
    </row>
    <row r="11">
      <c r="A11" s="4" t="inlineStr">
        <is>
          <t>Gross profit</t>
        </is>
      </c>
      <c r="H11" s="6" t="n">
        <v>40506</v>
      </c>
      <c r="I11" s="6" t="n">
        <v>35484</v>
      </c>
      <c r="L11" s="6" t="n">
        <v>108714</v>
      </c>
    </row>
    <row r="12">
      <c r="A12" s="4" t="inlineStr">
        <is>
          <t>Net loss</t>
        </is>
      </c>
      <c r="H12" s="7" t="n">
        <v>-11467</v>
      </c>
      <c r="I12" s="7" t="n">
        <v>-8019</v>
      </c>
      <c r="L12" s="7" t="n">
        <v>-48280</v>
      </c>
    </row>
    <row r="13">
      <c r="A13" s="4" t="inlineStr">
        <is>
          <t>Net loss per common share, basic and diluted (in USD per share)</t>
        </is>
      </c>
      <c r="H13" s="9" t="n">
        <v>-0.46</v>
      </c>
      <c r="I13" s="9" t="n">
        <v>-0.33</v>
      </c>
      <c r="L13" s="9" t="n">
        <v>-2.02</v>
      </c>
    </row>
    <row r="14">
      <c r="A14" s="4" t="inlineStr">
        <is>
          <t>Adjustment</t>
        </is>
      </c>
    </row>
    <row r="15">
      <c r="A15" s="3" t="inlineStr">
        <is>
          <t>Error Corrections and Prior Period Adjustments Restatement [Line Items]</t>
        </is>
      </c>
    </row>
    <row r="16">
      <c r="A16" s="4" t="inlineStr">
        <is>
          <t>Revenue</t>
        </is>
      </c>
      <c r="H16" s="7" t="n">
        <v>-890</v>
      </c>
      <c r="I16" s="7" t="n">
        <v>1120</v>
      </c>
      <c r="L16" s="7" t="n">
        <v>-16</v>
      </c>
    </row>
    <row r="17">
      <c r="A17" s="4" t="inlineStr">
        <is>
          <t>Gross profit</t>
        </is>
      </c>
      <c r="H17" s="6" t="n">
        <v>-1077</v>
      </c>
      <c r="I17" s="6" t="n">
        <v>1077</v>
      </c>
      <c r="L17" s="6" t="n">
        <v>-232</v>
      </c>
    </row>
    <row r="18">
      <c r="A18" s="4" t="inlineStr">
        <is>
          <t>Net loss</t>
        </is>
      </c>
      <c r="H18" s="7" t="n">
        <v>742</v>
      </c>
      <c r="I18" s="7" t="n">
        <v>-231</v>
      </c>
      <c r="L18" s="7" t="n">
        <v>-2098</v>
      </c>
    </row>
    <row r="19">
      <c r="A19" s="4" t="inlineStr">
        <is>
          <t>Net loss per common share, basic and diluted (in USD per share)</t>
        </is>
      </c>
      <c r="H19" s="9" t="n">
        <v>0.03</v>
      </c>
      <c r="I19" s="9" t="n">
        <v>-0.01</v>
      </c>
      <c r="L19" s="9" t="n">
        <v>-0.09</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ior Period Financial Statements - Schedule of Revised Consolidated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Accounts receivable, net of allowances for doubtful accounts of $12,711 and $9,049 as of December 31, 2020 and December 31, 2019, respectively</t>
        </is>
      </c>
      <c r="B3" s="7" t="n">
        <v>29932</v>
      </c>
      <c r="C3" s="7" t="n">
        <v>23867</v>
      </c>
      <c r="D3" s="7" t="n">
        <v>19790</v>
      </c>
    </row>
    <row r="4">
      <c r="A4" s="4" t="inlineStr">
        <is>
          <t>Total current assets</t>
        </is>
      </c>
      <c r="B4" s="6" t="n">
        <v>377825</v>
      </c>
      <c r="C4" s="6" t="n">
        <v>172792</v>
      </c>
      <c r="D4" s="6" t="n">
        <v>104295</v>
      </c>
    </row>
    <row r="5">
      <c r="A5" s="4" t="inlineStr">
        <is>
          <t>Total assets</t>
        </is>
      </c>
      <c r="B5" s="6" t="n">
        <v>511739</v>
      </c>
      <c r="C5" s="6" t="n">
        <v>306212</v>
      </c>
      <c r="D5" s="6" t="n">
        <v>117523</v>
      </c>
    </row>
    <row r="6">
      <c r="A6" s="3" t="inlineStr">
        <is>
          <t>Liabilities and Stockholders’ Equity</t>
        </is>
      </c>
    </row>
    <row r="7">
      <c r="A7" s="4" t="inlineStr">
        <is>
          <t>Accrued liabilities</t>
        </is>
      </c>
      <c r="B7" s="6" t="n">
        <v>40532</v>
      </c>
      <c r="C7" s="6" t="n">
        <v>32714</v>
      </c>
      <c r="D7" s="6" t="n">
        <v>26688</v>
      </c>
    </row>
    <row r="8">
      <c r="A8" s="4" t="inlineStr">
        <is>
          <t>Deferred revenue</t>
        </is>
      </c>
      <c r="B8" s="6" t="n">
        <v>930</v>
      </c>
      <c r="C8" s="6" t="n">
        <v>1251</v>
      </c>
      <c r="D8" s="6" t="n">
        <v>1223</v>
      </c>
    </row>
    <row r="9">
      <c r="A9" s="4" t="inlineStr">
        <is>
          <t>Total current liabilities</t>
        </is>
      </c>
      <c r="B9" s="6" t="n">
        <v>65665</v>
      </c>
      <c r="C9" s="6" t="n">
        <v>52066</v>
      </c>
      <c r="D9" s="6" t="n">
        <v>30334</v>
      </c>
    </row>
    <row r="10">
      <c r="A10" s="4" t="inlineStr">
        <is>
          <t>Total liabilities</t>
        </is>
      </c>
      <c r="B10" s="6" t="n">
        <v>170127</v>
      </c>
      <c r="C10" s="6" t="n">
        <v>170803</v>
      </c>
      <c r="D10" s="6" t="n">
        <v>65386</v>
      </c>
    </row>
    <row r="11">
      <c r="A11" s="4" t="inlineStr">
        <is>
          <t>Accumulated other comprehensive income</t>
        </is>
      </c>
      <c r="B11" s="6" t="n">
        <v>11</v>
      </c>
      <c r="C11" s="6" t="n">
        <v>82</v>
      </c>
      <c r="D11" s="6" t="n">
        <v>-16</v>
      </c>
    </row>
    <row r="12">
      <c r="A12" s="4" t="inlineStr">
        <is>
          <t>Accumulated deficit</t>
        </is>
      </c>
      <c r="B12" s="6" t="n">
        <v>-304684</v>
      </c>
      <c r="C12" s="6" t="n">
        <v>-260393</v>
      </c>
      <c r="D12" s="6" t="n">
        <v>-205825</v>
      </c>
    </row>
    <row r="13">
      <c r="A13" s="4" t="inlineStr">
        <is>
          <t>Total stockholders’ equity</t>
        </is>
      </c>
      <c r="B13" s="6" t="n">
        <v>341612</v>
      </c>
      <c r="C13" s="6" t="n">
        <v>135409</v>
      </c>
      <c r="D13" s="6" t="n">
        <v>52137</v>
      </c>
      <c r="E13" s="7" t="n">
        <v>79341</v>
      </c>
    </row>
    <row r="14">
      <c r="A14" s="4" t="inlineStr">
        <is>
          <t>Total liabilities and stockholders’ equity</t>
        </is>
      </c>
      <c r="B14" s="7" t="n">
        <v>511739</v>
      </c>
      <c r="C14" s="7" t="n">
        <v>306212</v>
      </c>
      <c r="D14" s="6" t="n">
        <v>117523</v>
      </c>
    </row>
    <row r="15">
      <c r="A15" s="4" t="inlineStr">
        <is>
          <t>As Reported</t>
        </is>
      </c>
    </row>
    <row r="16">
      <c r="A16" s="3" t="inlineStr">
        <is>
          <t>Assets</t>
        </is>
      </c>
    </row>
    <row r="17">
      <c r="A17" s="4" t="inlineStr">
        <is>
          <t>Accounts receivable, net of allowances for doubtful accounts of $12,711 and $9,049 as of December 31, 2020 and December 31, 2019, respectively</t>
        </is>
      </c>
      <c r="D17" s="6" t="n">
        <v>21977</v>
      </c>
    </row>
    <row r="18">
      <c r="A18" s="4" t="inlineStr">
        <is>
          <t>Total current assets</t>
        </is>
      </c>
      <c r="D18" s="6" t="n">
        <v>106482</v>
      </c>
    </row>
    <row r="19">
      <c r="A19" s="4" t="inlineStr">
        <is>
          <t>Total assets</t>
        </is>
      </c>
      <c r="D19" s="6" t="n">
        <v>119710</v>
      </c>
    </row>
    <row r="20">
      <c r="A20" s="3" t="inlineStr">
        <is>
          <t>Liabilities and Stockholders’ Equity</t>
        </is>
      </c>
    </row>
    <row r="21">
      <c r="A21" s="4" t="inlineStr">
        <is>
          <t>Accrued liabilities</t>
        </is>
      </c>
      <c r="D21" s="6" t="n">
        <v>26570</v>
      </c>
    </row>
    <row r="22">
      <c r="A22" s="4" t="inlineStr">
        <is>
          <t>Deferred revenue</t>
        </is>
      </c>
      <c r="D22" s="6" t="n">
        <v>1243</v>
      </c>
    </row>
    <row r="23">
      <c r="A23" s="4" t="inlineStr">
        <is>
          <t>Total current liabilities</t>
        </is>
      </c>
      <c r="D23" s="6" t="n">
        <v>30236</v>
      </c>
    </row>
    <row r="24">
      <c r="A24" s="4" t="inlineStr">
        <is>
          <t>Total liabilities</t>
        </is>
      </c>
      <c r="D24" s="6" t="n">
        <v>65288</v>
      </c>
    </row>
    <row r="25">
      <c r="A25" s="4" t="inlineStr">
        <is>
          <t>Accumulated other comprehensive income</t>
        </is>
      </c>
      <c r="D25" s="6" t="n">
        <v>-41</v>
      </c>
    </row>
    <row r="26">
      <c r="A26" s="4" t="inlineStr">
        <is>
          <t>Accumulated deficit</t>
        </is>
      </c>
      <c r="D26" s="6" t="n">
        <v>-203515</v>
      </c>
    </row>
    <row r="27">
      <c r="A27" s="4" t="inlineStr">
        <is>
          <t>Total stockholders’ equity</t>
        </is>
      </c>
      <c r="D27" s="6" t="n">
        <v>54422</v>
      </c>
    </row>
    <row r="28">
      <c r="A28" s="4" t="inlineStr">
        <is>
          <t>Total liabilities and stockholders’ equity</t>
        </is>
      </c>
      <c r="D28" s="6" t="n">
        <v>119710</v>
      </c>
    </row>
    <row r="29">
      <c r="A29" s="4" t="inlineStr">
        <is>
          <t>Adjustment</t>
        </is>
      </c>
    </row>
    <row r="30">
      <c r="A30" s="3" t="inlineStr">
        <is>
          <t>Assets</t>
        </is>
      </c>
    </row>
    <row r="31">
      <c r="A31" s="4" t="inlineStr">
        <is>
          <t>Accounts receivable, net of allowances for doubtful accounts of $12,711 and $9,049 as of December 31, 2020 and December 31, 2019, respectively</t>
        </is>
      </c>
      <c r="D31" s="6" t="n">
        <v>-2187</v>
      </c>
    </row>
    <row r="32">
      <c r="A32" s="4" t="inlineStr">
        <is>
          <t>Total current assets</t>
        </is>
      </c>
      <c r="D32" s="6" t="n">
        <v>-2187</v>
      </c>
    </row>
    <row r="33">
      <c r="A33" s="4" t="inlineStr">
        <is>
          <t>Total assets</t>
        </is>
      </c>
      <c r="D33" s="6" t="n">
        <v>-2187</v>
      </c>
    </row>
    <row r="34">
      <c r="A34" s="3" t="inlineStr">
        <is>
          <t>Liabilities and Stockholders’ Equity</t>
        </is>
      </c>
    </row>
    <row r="35">
      <c r="A35" s="4" t="inlineStr">
        <is>
          <t>Accrued liabilities</t>
        </is>
      </c>
      <c r="D35" s="6" t="n">
        <v>118</v>
      </c>
    </row>
    <row r="36">
      <c r="A36" s="4" t="inlineStr">
        <is>
          <t>Deferred revenue</t>
        </is>
      </c>
      <c r="D36" s="6" t="n">
        <v>-20</v>
      </c>
    </row>
    <row r="37">
      <c r="A37" s="4" t="inlineStr">
        <is>
          <t>Total current liabilities</t>
        </is>
      </c>
      <c r="D37" s="6" t="n">
        <v>98</v>
      </c>
    </row>
    <row r="38">
      <c r="A38" s="4" t="inlineStr">
        <is>
          <t>Total liabilities</t>
        </is>
      </c>
      <c r="D38" s="6" t="n">
        <v>98</v>
      </c>
    </row>
    <row r="39">
      <c r="A39" s="4" t="inlineStr">
        <is>
          <t>Accumulated other comprehensive income</t>
        </is>
      </c>
      <c r="D39" s="6" t="n">
        <v>25</v>
      </c>
    </row>
    <row r="40">
      <c r="A40" s="4" t="inlineStr">
        <is>
          <t>Accumulated deficit</t>
        </is>
      </c>
      <c r="D40" s="6" t="n">
        <v>-2310</v>
      </c>
    </row>
    <row r="41">
      <c r="A41" s="4" t="inlineStr">
        <is>
          <t>Total stockholders’ equity</t>
        </is>
      </c>
      <c r="D41" s="6" t="n">
        <v>-2285</v>
      </c>
    </row>
    <row r="42">
      <c r="A42" s="4" t="inlineStr">
        <is>
          <t>Total liabilities and stockholders’ equity</t>
        </is>
      </c>
      <c r="D42" s="7" t="n">
        <v>-21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of Prior Period Financial Statements - Schedule of Revised Consolidated Statemen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rror Corrections and Prior Period Adjustments Restatement [Line Items]</t>
        </is>
      </c>
    </row>
    <row r="4">
      <c r="A4" s="4" t="inlineStr">
        <is>
          <t>Revenue</t>
        </is>
      </c>
      <c r="B4" s="7" t="n">
        <v>78809</v>
      </c>
      <c r="C4" s="7" t="n">
        <v>71944</v>
      </c>
      <c r="D4" s="7" t="n">
        <v>50878</v>
      </c>
      <c r="E4" s="7" t="n">
        <v>63535</v>
      </c>
      <c r="F4" s="7" t="n">
        <v>59104</v>
      </c>
      <c r="G4" s="7" t="n">
        <v>54673</v>
      </c>
      <c r="H4" s="7" t="n">
        <v>52441</v>
      </c>
      <c r="I4" s="7" t="n">
        <v>48334</v>
      </c>
      <c r="J4" s="7" t="n">
        <v>265166</v>
      </c>
      <c r="K4" s="7" t="n">
        <v>214552</v>
      </c>
      <c r="L4" s="7" t="n">
        <v>147277</v>
      </c>
    </row>
    <row r="5">
      <c r="A5" s="4" t="inlineStr">
        <is>
          <t>Cost of revenue</t>
        </is>
      </c>
      <c r="J5" s="6" t="n">
        <v>70277</v>
      </c>
      <c r="K5" s="6" t="n">
        <v>52485</v>
      </c>
      <c r="L5" s="6" t="n">
        <v>38795</v>
      </c>
    </row>
    <row r="6">
      <c r="A6" s="4" t="inlineStr">
        <is>
          <t>Gross profit</t>
        </is>
      </c>
      <c r="B6" s="6" t="n">
        <v>58311</v>
      </c>
      <c r="C6" s="6" t="n">
        <v>53712</v>
      </c>
      <c r="D6" s="6" t="n">
        <v>35394</v>
      </c>
      <c r="E6" s="6" t="n">
        <v>47472</v>
      </c>
      <c r="F6" s="6" t="n">
        <v>45189</v>
      </c>
      <c r="G6" s="6" t="n">
        <v>40888</v>
      </c>
      <c r="H6" s="6" t="n">
        <v>39429</v>
      </c>
      <c r="I6" s="6" t="n">
        <v>36561</v>
      </c>
      <c r="J6" s="6" t="n">
        <v>194889</v>
      </c>
      <c r="K6" s="6" t="n">
        <v>162067</v>
      </c>
      <c r="L6" s="6" t="n">
        <v>108482</v>
      </c>
    </row>
    <row r="7">
      <c r="A7" s="4" t="inlineStr">
        <is>
          <t>Research and development</t>
        </is>
      </c>
      <c r="J7" s="6" t="n">
        <v>41329</v>
      </c>
      <c r="K7" s="6" t="n">
        <v>37299</v>
      </c>
      <c r="L7" s="6" t="n">
        <v>20860</v>
      </c>
    </row>
    <row r="8">
      <c r="A8" s="4" t="inlineStr">
        <is>
          <t>Selling, general and administrative</t>
        </is>
      </c>
      <c r="J8" s="6" t="n">
        <v>197233</v>
      </c>
      <c r="K8" s="6" t="n">
        <v>179523</v>
      </c>
      <c r="L8" s="6" t="n">
        <v>133313</v>
      </c>
    </row>
    <row r="9">
      <c r="A9" s="4" t="inlineStr">
        <is>
          <t>Total operating expenses</t>
        </is>
      </c>
      <c r="J9" s="6" t="n">
        <v>238562</v>
      </c>
      <c r="K9" s="6" t="n">
        <v>216822</v>
      </c>
      <c r="L9" s="6" t="n">
        <v>154173</v>
      </c>
    </row>
    <row r="10">
      <c r="A10" s="4" t="inlineStr">
        <is>
          <t>Loss from operations</t>
        </is>
      </c>
      <c r="J10" s="6" t="n">
        <v>-43673</v>
      </c>
      <c r="K10" s="6" t="n">
        <v>-54755</v>
      </c>
      <c r="L10" s="6" t="n">
        <v>-45691</v>
      </c>
    </row>
    <row r="11">
      <c r="A11" s="4" t="inlineStr">
        <is>
          <t>Other income, net</t>
        </is>
      </c>
      <c r="J11" s="6" t="n">
        <v>1591</v>
      </c>
      <c r="K11" s="6" t="n">
        <v>1895</v>
      </c>
      <c r="L11" s="6" t="n">
        <v>1501</v>
      </c>
    </row>
    <row r="12">
      <c r="A12" s="4" t="inlineStr">
        <is>
          <t>Loss before income taxes</t>
        </is>
      </c>
      <c r="J12" s="6" t="n">
        <v>-43601</v>
      </c>
      <c r="K12" s="6" t="n">
        <v>-54503</v>
      </c>
      <c r="L12" s="6" t="n">
        <v>-50334</v>
      </c>
    </row>
    <row r="13">
      <c r="A13" s="4" t="inlineStr">
        <is>
          <t>Net loss</t>
        </is>
      </c>
      <c r="B13" s="7" t="n">
        <v>-9651</v>
      </c>
      <c r="C13" s="7" t="n">
        <v>-4677</v>
      </c>
      <c r="D13" s="7" t="n">
        <v>-20437</v>
      </c>
      <c r="E13" s="7" t="n">
        <v>-9065</v>
      </c>
      <c r="F13" s="7" t="n">
        <v>-17300</v>
      </c>
      <c r="G13" s="7" t="n">
        <v>-18293</v>
      </c>
      <c r="H13" s="7" t="n">
        <v>-10725</v>
      </c>
      <c r="I13" s="7" t="n">
        <v>-8250</v>
      </c>
      <c r="J13" s="7" t="n">
        <v>-43830</v>
      </c>
      <c r="K13" s="7" t="n">
        <v>-54568</v>
      </c>
      <c r="L13" s="7" t="n">
        <v>-50378</v>
      </c>
    </row>
    <row r="14">
      <c r="A14" s="4" t="inlineStr">
        <is>
          <t>Net loss per common share, basic and diluted (in USD per share)</t>
        </is>
      </c>
      <c r="B14" s="9" t="n">
        <v>-0.33</v>
      </c>
      <c r="C14" s="9" t="n">
        <v>-0.17</v>
      </c>
      <c r="D14" s="9" t="n">
        <v>-0.75</v>
      </c>
      <c r="E14" s="9" t="n">
        <v>-0.34</v>
      </c>
      <c r="F14" s="9" t="n">
        <v>-0.65</v>
      </c>
      <c r="G14" s="9" t="n">
        <v>-0.72</v>
      </c>
      <c r="H14" s="9" t="n">
        <v>-0.43</v>
      </c>
      <c r="I14" s="9" t="n">
        <v>-0.34</v>
      </c>
      <c r="J14" s="9" t="n">
        <v>-1.58</v>
      </c>
      <c r="K14" s="9" t="n">
        <v>-2.16</v>
      </c>
      <c r="L14" s="9" t="n">
        <v>-2.11</v>
      </c>
    </row>
    <row r="15">
      <c r="A15" s="4" t="inlineStr">
        <is>
          <t>As Reported</t>
        </is>
      </c>
    </row>
    <row r="16">
      <c r="A16" s="3" t="inlineStr">
        <is>
          <t>Error Corrections and Prior Period Adjustments Restatement [Line Items]</t>
        </is>
      </c>
    </row>
    <row r="17">
      <c r="A17" s="4" t="inlineStr">
        <is>
          <t>Revenue</t>
        </is>
      </c>
      <c r="H17" s="7" t="n">
        <v>53331</v>
      </c>
      <c r="I17" s="7" t="n">
        <v>47214</v>
      </c>
      <c r="L17" s="7" t="n">
        <v>147293</v>
      </c>
    </row>
    <row r="18">
      <c r="A18" s="4" t="inlineStr">
        <is>
          <t>Cost of revenue</t>
        </is>
      </c>
      <c r="L18" s="6" t="n">
        <v>38579</v>
      </c>
    </row>
    <row r="19">
      <c r="A19" s="4" t="inlineStr">
        <is>
          <t>Gross profit</t>
        </is>
      </c>
      <c r="H19" s="6" t="n">
        <v>40506</v>
      </c>
      <c r="I19" s="6" t="n">
        <v>35484</v>
      </c>
      <c r="L19" s="6" t="n">
        <v>108714</v>
      </c>
    </row>
    <row r="20">
      <c r="A20" s="4" t="inlineStr">
        <is>
          <t>Research and development</t>
        </is>
      </c>
      <c r="L20" s="6" t="n">
        <v>20750</v>
      </c>
    </row>
    <row r="21">
      <c r="A21" s="4" t="inlineStr">
        <is>
          <t>Selling, general and administrative</t>
        </is>
      </c>
      <c r="L21" s="6" t="n">
        <v>131582</v>
      </c>
    </row>
    <row r="22">
      <c r="A22" s="4" t="inlineStr">
        <is>
          <t>Total operating expenses</t>
        </is>
      </c>
      <c r="L22" s="6" t="n">
        <v>152332</v>
      </c>
    </row>
    <row r="23">
      <c r="A23" s="4" t="inlineStr">
        <is>
          <t>Loss from operations</t>
        </is>
      </c>
      <c r="L23" s="6" t="n">
        <v>-43618</v>
      </c>
    </row>
    <row r="24">
      <c r="A24" s="4" t="inlineStr">
        <is>
          <t>Other income, net</t>
        </is>
      </c>
      <c r="L24" s="6" t="n">
        <v>1526</v>
      </c>
    </row>
    <row r="25">
      <c r="A25" s="4" t="inlineStr">
        <is>
          <t>Loss before income taxes</t>
        </is>
      </c>
      <c r="L25" s="6" t="n">
        <v>-48236</v>
      </c>
    </row>
    <row r="26">
      <c r="A26" s="4" t="inlineStr">
        <is>
          <t>Net loss</t>
        </is>
      </c>
      <c r="H26" s="7" t="n">
        <v>-11467</v>
      </c>
      <c r="I26" s="7" t="n">
        <v>-8019</v>
      </c>
      <c r="L26" s="7" t="n">
        <v>-48280</v>
      </c>
    </row>
    <row r="27">
      <c r="A27" s="4" t="inlineStr">
        <is>
          <t>Net loss per common share, basic and diluted (in USD per share)</t>
        </is>
      </c>
      <c r="H27" s="9" t="n">
        <v>-0.46</v>
      </c>
      <c r="I27" s="9" t="n">
        <v>-0.33</v>
      </c>
      <c r="L27" s="9" t="n">
        <v>-2.02</v>
      </c>
    </row>
    <row r="28">
      <c r="A28" s="4" t="inlineStr">
        <is>
          <t>Adjustment</t>
        </is>
      </c>
    </row>
    <row r="29">
      <c r="A29" s="3" t="inlineStr">
        <is>
          <t>Error Corrections and Prior Period Adjustments Restatement [Line Items]</t>
        </is>
      </c>
    </row>
    <row r="30">
      <c r="A30" s="4" t="inlineStr">
        <is>
          <t>Revenue</t>
        </is>
      </c>
      <c r="H30" s="7" t="n">
        <v>-890</v>
      </c>
      <c r="I30" s="7" t="n">
        <v>1120</v>
      </c>
      <c r="L30" s="7" t="n">
        <v>-16</v>
      </c>
    </row>
    <row r="31">
      <c r="A31" s="4" t="inlineStr">
        <is>
          <t>Cost of revenue</t>
        </is>
      </c>
      <c r="L31" s="6" t="n">
        <v>216</v>
      </c>
    </row>
    <row r="32">
      <c r="A32" s="4" t="inlineStr">
        <is>
          <t>Gross profit</t>
        </is>
      </c>
      <c r="H32" s="6" t="n">
        <v>-1077</v>
      </c>
      <c r="I32" s="6" t="n">
        <v>1077</v>
      </c>
      <c r="L32" s="6" t="n">
        <v>-232</v>
      </c>
    </row>
    <row r="33">
      <c r="A33" s="4" t="inlineStr">
        <is>
          <t>Research and development</t>
        </is>
      </c>
      <c r="L33" s="6" t="n">
        <v>110</v>
      </c>
    </row>
    <row r="34">
      <c r="A34" s="4" t="inlineStr">
        <is>
          <t>Selling, general and administrative</t>
        </is>
      </c>
      <c r="L34" s="6" t="n">
        <v>1731</v>
      </c>
    </row>
    <row r="35">
      <c r="A35" s="4" t="inlineStr">
        <is>
          <t>Total operating expenses</t>
        </is>
      </c>
      <c r="L35" s="6" t="n">
        <v>1841</v>
      </c>
    </row>
    <row r="36">
      <c r="A36" s="4" t="inlineStr">
        <is>
          <t>Loss from operations</t>
        </is>
      </c>
      <c r="L36" s="6" t="n">
        <v>-2073</v>
      </c>
    </row>
    <row r="37">
      <c r="A37" s="4" t="inlineStr">
        <is>
          <t>Other income, net</t>
        </is>
      </c>
      <c r="L37" s="6" t="n">
        <v>-25</v>
      </c>
    </row>
    <row r="38">
      <c r="A38" s="4" t="inlineStr">
        <is>
          <t>Loss before income taxes</t>
        </is>
      </c>
      <c r="L38" s="6" t="n">
        <v>-2098</v>
      </c>
    </row>
    <row r="39">
      <c r="A39" s="4" t="inlineStr">
        <is>
          <t>Net loss</t>
        </is>
      </c>
      <c r="H39" s="7" t="n">
        <v>742</v>
      </c>
      <c r="I39" s="7" t="n">
        <v>-231</v>
      </c>
      <c r="L39" s="7" t="n">
        <v>-2098</v>
      </c>
    </row>
    <row r="40">
      <c r="A40" s="4" t="inlineStr">
        <is>
          <t>Net loss per common share, basic and diluted (in USD per share)</t>
        </is>
      </c>
      <c r="H40" s="9" t="n">
        <v>0.03</v>
      </c>
      <c r="I40" s="9" t="n">
        <v>-0.01</v>
      </c>
      <c r="L40" s="9" t="n">
        <v>-0.09</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of Prior Period Financial Statements - Schedule of Revised Consolidated Statements of Comprehensiv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rror Corrections and Prior Period Adjustments Restatement [Line Items]</t>
        </is>
      </c>
    </row>
    <row r="4">
      <c r="A4" s="4" t="inlineStr">
        <is>
          <t>Net loss</t>
        </is>
      </c>
      <c r="B4" s="7" t="n">
        <v>-9651</v>
      </c>
      <c r="C4" s="7" t="n">
        <v>-4677</v>
      </c>
      <c r="D4" s="7" t="n">
        <v>-20437</v>
      </c>
      <c r="E4" s="7" t="n">
        <v>-9065</v>
      </c>
      <c r="F4" s="7" t="n">
        <v>-17300</v>
      </c>
      <c r="G4" s="7" t="n">
        <v>-18293</v>
      </c>
      <c r="H4" s="7" t="n">
        <v>-10725</v>
      </c>
      <c r="I4" s="7" t="n">
        <v>-8250</v>
      </c>
      <c r="J4" s="7" t="n">
        <v>-43830</v>
      </c>
      <c r="K4" s="7" t="n">
        <v>-54568</v>
      </c>
      <c r="L4" s="7" t="n">
        <v>-50378</v>
      </c>
    </row>
    <row r="5">
      <c r="A5" s="4" t="inlineStr">
        <is>
          <t>Net change in unrealized gains (losses) on available-for-sale securities</t>
        </is>
      </c>
      <c r="J5" s="6" t="n">
        <v>-71</v>
      </c>
      <c r="K5" s="6" t="n">
        <v>98</v>
      </c>
      <c r="L5" s="6" t="n">
        <v>49</v>
      </c>
    </row>
    <row r="6">
      <c r="A6" s="4" t="inlineStr">
        <is>
          <t>Comprehensive loss</t>
        </is>
      </c>
      <c r="J6" s="7" t="n">
        <v>-43901</v>
      </c>
      <c r="K6" s="7" t="n">
        <v>-54470</v>
      </c>
      <c r="L6" s="6" t="n">
        <v>-50329</v>
      </c>
    </row>
    <row r="7">
      <c r="A7" s="4" t="inlineStr">
        <is>
          <t>As Reported</t>
        </is>
      </c>
    </row>
    <row r="8">
      <c r="A8" s="3" t="inlineStr">
        <is>
          <t>Error Corrections and Prior Period Adjustments Restatement [Line Items]</t>
        </is>
      </c>
    </row>
    <row r="9">
      <c r="A9" s="4" t="inlineStr">
        <is>
          <t>Net loss</t>
        </is>
      </c>
      <c r="H9" s="6" t="n">
        <v>-11467</v>
      </c>
      <c r="I9" s="6" t="n">
        <v>-8019</v>
      </c>
      <c r="L9" s="6" t="n">
        <v>-48280</v>
      </c>
    </row>
    <row r="10">
      <c r="A10" s="4" t="inlineStr">
        <is>
          <t>Net change in unrealized gains (losses) on available-for-sale securities</t>
        </is>
      </c>
      <c r="L10" s="6" t="n">
        <v>24</v>
      </c>
    </row>
    <row r="11">
      <c r="A11" s="4" t="inlineStr">
        <is>
          <t>Comprehensive loss</t>
        </is>
      </c>
      <c r="L11" s="6" t="n">
        <v>-48256</v>
      </c>
    </row>
    <row r="12">
      <c r="A12" s="4" t="inlineStr">
        <is>
          <t>Adjustment</t>
        </is>
      </c>
    </row>
    <row r="13">
      <c r="A13" s="3" t="inlineStr">
        <is>
          <t>Error Corrections and Prior Period Adjustments Restatement [Line Items]</t>
        </is>
      </c>
    </row>
    <row r="14">
      <c r="A14" s="4" t="inlineStr">
        <is>
          <t>Net loss</t>
        </is>
      </c>
      <c r="H14" s="7" t="n">
        <v>742</v>
      </c>
      <c r="I14" s="7" t="n">
        <v>-231</v>
      </c>
      <c r="L14" s="6" t="n">
        <v>-2098</v>
      </c>
    </row>
    <row r="15">
      <c r="A15" s="4" t="inlineStr">
        <is>
          <t>Net change in unrealized gains (losses) on available-for-sale securities</t>
        </is>
      </c>
      <c r="L15" s="6" t="n">
        <v>25</v>
      </c>
    </row>
    <row r="16">
      <c r="A16" s="4" t="inlineStr">
        <is>
          <t>Comprehensive loss</t>
        </is>
      </c>
      <c r="L16" s="7" t="n">
        <v>-2073</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ior Period Financial Statements - Schedule of Revised Consolidat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43830</v>
      </c>
      <c r="C4" s="7" t="n">
        <v>-54568</v>
      </c>
      <c r="D4" s="7" t="n">
        <v>-50378</v>
      </c>
    </row>
    <row r="5">
      <c r="A5" s="3" t="inlineStr">
        <is>
          <t>Adjustments to reconcile net loss to net cash used in operating activities:</t>
        </is>
      </c>
    </row>
    <row r="6">
      <c r="A6" s="4" t="inlineStr">
        <is>
          <t>Provision for bad debt and contractual allowances</t>
        </is>
      </c>
      <c r="D6" s="6" t="n">
        <v>16448</v>
      </c>
    </row>
    <row r="7">
      <c r="A7" s="4" t="inlineStr">
        <is>
          <t>Accounts receivable</t>
        </is>
      </c>
      <c r="B7" s="6" t="n">
        <v>37957</v>
      </c>
      <c r="C7" s="6" t="n">
        <v>28725</v>
      </c>
      <c r="D7" s="6" t="n">
        <v>21747</v>
      </c>
    </row>
    <row r="8">
      <c r="A8" s="4" t="inlineStr">
        <is>
          <t>Accrued liabilities</t>
        </is>
      </c>
      <c r="B8" s="6" t="n">
        <v>1308</v>
      </c>
      <c r="C8" s="6" t="n">
        <v>6002</v>
      </c>
      <c r="D8" s="6" t="n">
        <v>10501</v>
      </c>
    </row>
    <row r="9">
      <c r="A9" s="4" t="inlineStr">
        <is>
          <t>Deferred revenue</t>
        </is>
      </c>
      <c r="B9" s="6" t="n">
        <v>-321</v>
      </c>
      <c r="C9" s="6" t="n">
        <v>28</v>
      </c>
      <c r="D9" s="6" t="n">
        <v>-15</v>
      </c>
    </row>
    <row r="10">
      <c r="A10" s="4" t="inlineStr">
        <is>
          <t>Net cash used in operating activities</t>
        </is>
      </c>
      <c r="B10" s="6" t="n">
        <v>-13759</v>
      </c>
      <c r="C10" s="6" t="n">
        <v>-21863</v>
      </c>
      <c r="D10" s="6" t="n">
        <v>-29093</v>
      </c>
    </row>
    <row r="11">
      <c r="A11" s="3" t="inlineStr">
        <is>
          <t>Cash flows from investing activities</t>
        </is>
      </c>
    </row>
    <row r="12">
      <c r="A12" s="4" t="inlineStr">
        <is>
          <t>Purchases of available-for-sale investments</t>
        </is>
      </c>
      <c r="B12" s="6" t="n">
        <v>277510</v>
      </c>
      <c r="C12" s="6" t="n">
        <v>165915</v>
      </c>
      <c r="D12" s="6" t="n">
        <v>93133</v>
      </c>
    </row>
    <row r="13">
      <c r="A13" s="4" t="inlineStr">
        <is>
          <t>Net cash provided by investing activities</t>
        </is>
      </c>
      <c r="B13" s="7" t="n">
        <v>-132391</v>
      </c>
      <c r="C13" s="7" t="n">
        <v>-89274</v>
      </c>
      <c r="D13" s="6" t="n">
        <v>34142</v>
      </c>
    </row>
    <row r="14">
      <c r="A14" s="4" t="inlineStr">
        <is>
          <t>As Reported</t>
        </is>
      </c>
    </row>
    <row r="15">
      <c r="A15" s="3" t="inlineStr">
        <is>
          <t>Cash flows from operating activities</t>
        </is>
      </c>
    </row>
    <row r="16">
      <c r="A16" s="4" t="inlineStr">
        <is>
          <t>Net loss</t>
        </is>
      </c>
      <c r="D16" s="6" t="n">
        <v>-48280</v>
      </c>
    </row>
    <row r="17">
      <c r="A17" s="3" t="inlineStr">
        <is>
          <t>Adjustments to reconcile net loss to net cash used in operating activities:</t>
        </is>
      </c>
    </row>
    <row r="18">
      <c r="A18" s="4" t="inlineStr">
        <is>
          <t>Provision for bad debt and contractual allowances</t>
        </is>
      </c>
      <c r="D18" s="6" t="n">
        <v>15218</v>
      </c>
    </row>
    <row r="19">
      <c r="A19" s="4" t="inlineStr">
        <is>
          <t>Accounts receivable</t>
        </is>
      </c>
      <c r="D19" s="6" t="n">
        <v>22885</v>
      </c>
    </row>
    <row r="20">
      <c r="A20" s="4" t="inlineStr">
        <is>
          <t>Accrued liabilities</t>
        </is>
      </c>
      <c r="D20" s="6" t="n">
        <v>10776</v>
      </c>
    </row>
    <row r="21">
      <c r="A21" s="4" t="inlineStr">
        <is>
          <t>Deferred revenue</t>
        </is>
      </c>
      <c r="D21" s="6" t="n">
        <v>5</v>
      </c>
    </row>
    <row r="22">
      <c r="A22" s="4" t="inlineStr">
        <is>
          <t>Net cash used in operating activities</t>
        </is>
      </c>
      <c r="D22" s="6" t="n">
        <v>-29068</v>
      </c>
    </row>
    <row r="23">
      <c r="A23" s="3" t="inlineStr">
        <is>
          <t>Cash flows from investing activities</t>
        </is>
      </c>
    </row>
    <row r="24">
      <c r="A24" s="4" t="inlineStr">
        <is>
          <t>Purchases of available-for-sale investments</t>
        </is>
      </c>
      <c r="D24" s="6" t="n">
        <v>93158</v>
      </c>
    </row>
    <row r="25">
      <c r="A25" s="4" t="inlineStr">
        <is>
          <t>Net cash provided by investing activities</t>
        </is>
      </c>
      <c r="D25" s="6" t="n">
        <v>34117</v>
      </c>
    </row>
    <row r="26">
      <c r="A26" s="4" t="inlineStr">
        <is>
          <t>Adjustment</t>
        </is>
      </c>
    </row>
    <row r="27">
      <c r="A27" s="3" t="inlineStr">
        <is>
          <t>Cash flows from operating activities</t>
        </is>
      </c>
    </row>
    <row r="28">
      <c r="A28" s="4" t="inlineStr">
        <is>
          <t>Net loss</t>
        </is>
      </c>
      <c r="D28" s="6" t="n">
        <v>-2098</v>
      </c>
    </row>
    <row r="29">
      <c r="A29" s="3" t="inlineStr">
        <is>
          <t>Adjustments to reconcile net loss to net cash used in operating activities:</t>
        </is>
      </c>
    </row>
    <row r="30">
      <c r="A30" s="4" t="inlineStr">
        <is>
          <t>Provision for bad debt and contractual allowances</t>
        </is>
      </c>
      <c r="D30" s="6" t="n">
        <v>1230</v>
      </c>
    </row>
    <row r="31">
      <c r="A31" s="4" t="inlineStr">
        <is>
          <t>Accounts receivable</t>
        </is>
      </c>
      <c r="D31" s="6" t="n">
        <v>-1138</v>
      </c>
    </row>
    <row r="32">
      <c r="A32" s="4" t="inlineStr">
        <is>
          <t>Accrued liabilities</t>
        </is>
      </c>
      <c r="D32" s="6" t="n">
        <v>-275</v>
      </c>
    </row>
    <row r="33">
      <c r="A33" s="4" t="inlineStr">
        <is>
          <t>Deferred revenue</t>
        </is>
      </c>
      <c r="D33" s="6" t="n">
        <v>-20</v>
      </c>
    </row>
    <row r="34">
      <c r="A34" s="4" t="inlineStr">
        <is>
          <t>Net cash used in operating activities</t>
        </is>
      </c>
      <c r="D34" s="6" t="n">
        <v>-25</v>
      </c>
    </row>
    <row r="35">
      <c r="A35" s="3" t="inlineStr">
        <is>
          <t>Cash flows from investing activities</t>
        </is>
      </c>
    </row>
    <row r="36">
      <c r="A36" s="4" t="inlineStr">
        <is>
          <t>Purchases of available-for-sale investments</t>
        </is>
      </c>
      <c r="D36" s="6" t="n">
        <v>-25</v>
      </c>
    </row>
    <row r="37">
      <c r="A37" s="4" t="inlineStr">
        <is>
          <t>Net cash provided by investing activities</t>
        </is>
      </c>
      <c r="D37" s="7" t="n">
        <v>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Accounting Policies [Abstract]</t>
        </is>
      </c>
    </row>
    <row r="4">
      <c r="A4" s="4" t="inlineStr">
        <is>
          <t>Organization and Description of Business</t>
        </is>
      </c>
      <c r="B4" s="4" t="inlineStr">
        <is>
          <t>Organization and Description of Business iRhythm Technologies, Inc. (the “Company”) was incorporated in the state of Delaware in September 2006. The Company is a digital healthcare company redefining the way cardiac arrhythmias are clinically diagnosed by combining wearable biosensing technology with cloud-based data analytics and deep-learning capabilities. The Company began commercial operations in the United States in 2009 following clearance by the U.S. Food and Drug Administration. The Company is headquartered in San Francisco, California, which also serves as a clinical center. The Company has additional clinical centers in Lincolnshire, Illinois and Houston, Texas and a manufacturing facility in Cypress, California. In March 2016, the Company formed a wholly-owned subsidiary in the United Kingdom. The Company manages its operations as a single operating segment. Substantially all of the Company’s assets are maintained in the United States. The Company derives substantially all of its revenue from sales to customers in the United States. On September 10, 2019, the Company issued and sold an aggregate of 1,575,342 shares (the "2019 Shares") of common stock, in a public offering at a price of $73.00 per share. The 2019 Shares included the full exercise of the underwriters’ option to purchase an additional 205,479 shares of common stock. Total proceeds received from the offering were $107.3 million, after deducting discounts and issuance costs. On August 21, 2020, the Company issued and sold an aggregate of 1,257,142 shares (the "Shares") of common stock, in a public offering at a price of $175.00 per share. The Shares included the full exercise of the underwriters’ option to purchase an additional 163,975 shares of common stock. Total proceeds received from the offering were $206.8 million, after deducting discounts and issuance costs. Revision of Prior Perio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vision of Prior Period Financial Statements - Schedule of Revised Consolidated Statements of Shareholder's Equit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Error Corrections and Prior Period Adjustments Restatement [Line Items]</t>
        </is>
      </c>
    </row>
    <row r="4">
      <c r="A4" s="4" t="inlineStr">
        <is>
          <t>Net change in unrealized gains (losses) on available-for-sale securities</t>
        </is>
      </c>
      <c r="J4" s="7" t="n">
        <v>-71</v>
      </c>
      <c r="K4" s="7" t="n">
        <v>98</v>
      </c>
      <c r="L4" s="7" t="n">
        <v>49</v>
      </c>
    </row>
    <row r="5">
      <c r="A5" s="4" t="inlineStr">
        <is>
          <t>Total stockholders’ equity</t>
        </is>
      </c>
      <c r="B5" s="7" t="n">
        <v>341612</v>
      </c>
      <c r="F5" s="7" t="n">
        <v>135409</v>
      </c>
      <c r="J5" s="6" t="n">
        <v>341612</v>
      </c>
      <c r="K5" s="6" t="n">
        <v>135409</v>
      </c>
      <c r="L5" s="6" t="n">
        <v>52137</v>
      </c>
      <c r="M5" s="7" t="n">
        <v>79341</v>
      </c>
    </row>
    <row r="6">
      <c r="A6" s="4" t="inlineStr">
        <is>
          <t>Net loss</t>
        </is>
      </c>
      <c r="B6" s="6" t="n">
        <v>-9651</v>
      </c>
      <c r="C6" s="7" t="n">
        <v>-4677</v>
      </c>
      <c r="D6" s="7" t="n">
        <v>-20437</v>
      </c>
      <c r="E6" s="7" t="n">
        <v>-9065</v>
      </c>
      <c r="F6" s="6" t="n">
        <v>-17300</v>
      </c>
      <c r="G6" s="7" t="n">
        <v>-18293</v>
      </c>
      <c r="H6" s="7" t="n">
        <v>-10725</v>
      </c>
      <c r="I6" s="7" t="n">
        <v>-8250</v>
      </c>
      <c r="J6" s="6" t="n">
        <v>-43830</v>
      </c>
      <c r="K6" s="6" t="n">
        <v>-54568</v>
      </c>
      <c r="L6" s="6" t="n">
        <v>-50378</v>
      </c>
    </row>
    <row r="7">
      <c r="A7" s="4" t="inlineStr">
        <is>
          <t>As Reported</t>
        </is>
      </c>
    </row>
    <row r="8">
      <c r="A8" s="3" t="inlineStr">
        <is>
          <t>Error Corrections and Prior Period Adjustments Restatement [Line Items]</t>
        </is>
      </c>
    </row>
    <row r="9">
      <c r="A9" s="4" t="inlineStr">
        <is>
          <t>Net change in unrealized gains (losses) on available-for-sale securities</t>
        </is>
      </c>
      <c r="L9" s="6" t="n">
        <v>24</v>
      </c>
    </row>
    <row r="10">
      <c r="A10" s="4" t="inlineStr">
        <is>
          <t>Total stockholders’ equity</t>
        </is>
      </c>
      <c r="L10" s="6" t="n">
        <v>54422</v>
      </c>
    </row>
    <row r="11">
      <c r="A11" s="4" t="inlineStr">
        <is>
          <t>Net loss</t>
        </is>
      </c>
      <c r="H11" s="6" t="n">
        <v>-11467</v>
      </c>
      <c r="I11" s="6" t="n">
        <v>-8019</v>
      </c>
      <c r="L11" s="6" t="n">
        <v>-48280</v>
      </c>
    </row>
    <row r="12">
      <c r="A12" s="4" t="inlineStr">
        <is>
          <t>Adjustment</t>
        </is>
      </c>
    </row>
    <row r="13">
      <c r="A13" s="3" t="inlineStr">
        <is>
          <t>Error Corrections and Prior Period Adjustments Restatement [Line Items]</t>
        </is>
      </c>
    </row>
    <row r="14">
      <c r="A14" s="4" t="inlineStr">
        <is>
          <t>Net change in unrealized gains (losses) on available-for-sale securities</t>
        </is>
      </c>
      <c r="L14" s="6" t="n">
        <v>25</v>
      </c>
    </row>
    <row r="15">
      <c r="A15" s="4" t="inlineStr">
        <is>
          <t>Total stockholders’ equity</t>
        </is>
      </c>
      <c r="L15" s="6" t="n">
        <v>-2285</v>
      </c>
    </row>
    <row r="16">
      <c r="A16" s="4" t="inlineStr">
        <is>
          <t>Net loss</t>
        </is>
      </c>
      <c r="H16" s="7" t="n">
        <v>742</v>
      </c>
      <c r="I16" s="7" t="n">
        <v>-231</v>
      </c>
      <c r="L16" s="6" t="n">
        <v>-2098</v>
      </c>
    </row>
    <row r="17">
      <c r="A17" s="4" t="inlineStr">
        <is>
          <t>Accumulated Other Comprehensive Income (Loss)</t>
        </is>
      </c>
    </row>
    <row r="18">
      <c r="A18" s="3" t="inlineStr">
        <is>
          <t>Error Corrections and Prior Period Adjustments Restatement [Line Items]</t>
        </is>
      </c>
    </row>
    <row r="19">
      <c r="A19" s="4" t="inlineStr">
        <is>
          <t>Net change in unrealized gains (losses) on available-for-sale securities</t>
        </is>
      </c>
      <c r="J19" s="6" t="n">
        <v>-71</v>
      </c>
      <c r="K19" s="6" t="n">
        <v>98</v>
      </c>
      <c r="L19" s="6" t="n">
        <v>49</v>
      </c>
    </row>
    <row r="20">
      <c r="A20" s="4" t="inlineStr">
        <is>
          <t>Total stockholders’ equity</t>
        </is>
      </c>
      <c r="B20" s="6" t="n">
        <v>11</v>
      </c>
      <c r="F20" s="6" t="n">
        <v>82</v>
      </c>
      <c r="J20" s="6" t="n">
        <v>11</v>
      </c>
      <c r="K20" s="6" t="n">
        <v>82</v>
      </c>
      <c r="L20" s="6" t="n">
        <v>-16</v>
      </c>
      <c r="M20" s="6" t="n">
        <v>-65</v>
      </c>
    </row>
    <row r="21">
      <c r="A21" s="4" t="inlineStr">
        <is>
          <t>Accumulated Other Comprehensive Income (Loss) | As Reported</t>
        </is>
      </c>
    </row>
    <row r="22">
      <c r="A22" s="3" t="inlineStr">
        <is>
          <t>Error Corrections and Prior Period Adjustments Restatement [Line Items]</t>
        </is>
      </c>
    </row>
    <row r="23">
      <c r="A23" s="4" t="inlineStr">
        <is>
          <t>Net change in unrealized gains (losses) on available-for-sale securities</t>
        </is>
      </c>
      <c r="L23" s="6" t="n">
        <v>24</v>
      </c>
    </row>
    <row r="24">
      <c r="A24" s="4" t="inlineStr">
        <is>
          <t>Total stockholders’ equity</t>
        </is>
      </c>
      <c r="L24" s="6" t="n">
        <v>-41</v>
      </c>
    </row>
    <row r="25">
      <c r="A25" s="4" t="inlineStr">
        <is>
          <t>Accumulated Other Comprehensive Income (Loss) | Adjustment</t>
        </is>
      </c>
    </row>
    <row r="26">
      <c r="A26" s="3" t="inlineStr">
        <is>
          <t>Error Corrections and Prior Period Adjustments Restatement [Line Items]</t>
        </is>
      </c>
    </row>
    <row r="27">
      <c r="A27" s="4" t="inlineStr">
        <is>
          <t>Net change in unrealized gains (losses) on available-for-sale securities</t>
        </is>
      </c>
      <c r="L27" s="6" t="n">
        <v>25</v>
      </c>
    </row>
    <row r="28">
      <c r="A28" s="4" t="inlineStr">
        <is>
          <t>Total stockholders’ equity</t>
        </is>
      </c>
      <c r="L28" s="6" t="n">
        <v>25</v>
      </c>
    </row>
    <row r="29">
      <c r="A29" s="4" t="inlineStr">
        <is>
          <t>Accumulated Deficit</t>
        </is>
      </c>
    </row>
    <row r="30">
      <c r="A30" s="3" t="inlineStr">
        <is>
          <t>Error Corrections and Prior Period Adjustments Restatement [Line Items]</t>
        </is>
      </c>
    </row>
    <row r="31">
      <c r="A31" s="4" t="inlineStr">
        <is>
          <t>Total stockholders’ equity</t>
        </is>
      </c>
      <c r="B31" s="7" t="n">
        <v>-304684</v>
      </c>
      <c r="F31" s="7" t="n">
        <v>-260393</v>
      </c>
      <c r="J31" s="6" t="n">
        <v>-304684</v>
      </c>
      <c r="K31" s="6" t="n">
        <v>-260393</v>
      </c>
      <c r="L31" s="6" t="n">
        <v>-205825</v>
      </c>
      <c r="M31" s="6" t="n">
        <v>-156801</v>
      </c>
    </row>
    <row r="32">
      <c r="A32" s="4" t="inlineStr">
        <is>
          <t>Net loss</t>
        </is>
      </c>
      <c r="J32" s="7" t="n">
        <v>-43830</v>
      </c>
      <c r="K32" s="7" t="n">
        <v>-54568</v>
      </c>
      <c r="L32" s="6" t="n">
        <v>-50378</v>
      </c>
    </row>
    <row r="33">
      <c r="A33" s="4" t="inlineStr">
        <is>
          <t>Accumulated Deficit | As Reported</t>
        </is>
      </c>
    </row>
    <row r="34">
      <c r="A34" s="3" t="inlineStr">
        <is>
          <t>Error Corrections and Prior Period Adjustments Restatement [Line Items]</t>
        </is>
      </c>
    </row>
    <row r="35">
      <c r="A35" s="4" t="inlineStr">
        <is>
          <t>Total stockholders’ equity</t>
        </is>
      </c>
      <c r="L35" s="6" t="n">
        <v>-203515</v>
      </c>
      <c r="M35" s="6" t="n">
        <v>-156589</v>
      </c>
    </row>
    <row r="36">
      <c r="A36" s="4" t="inlineStr">
        <is>
          <t>Net loss</t>
        </is>
      </c>
      <c r="L36" s="6" t="n">
        <v>-48280</v>
      </c>
    </row>
    <row r="37">
      <c r="A37" s="4" t="inlineStr">
        <is>
          <t>Accumulated Deficit | Adjustment</t>
        </is>
      </c>
    </row>
    <row r="38">
      <c r="A38" s="3" t="inlineStr">
        <is>
          <t>Error Corrections and Prior Period Adjustments Restatement [Line Items]</t>
        </is>
      </c>
    </row>
    <row r="39">
      <c r="A39" s="4" t="inlineStr">
        <is>
          <t>Total stockholders’ equity</t>
        </is>
      </c>
      <c r="L39" s="6" t="n">
        <v>-2310</v>
      </c>
      <c r="M39" s="7" t="n">
        <v>-212</v>
      </c>
    </row>
    <row r="40">
      <c r="A40" s="4" t="inlineStr">
        <is>
          <t>Net loss</t>
        </is>
      </c>
      <c r="L40" s="7" t="n">
        <v>-2098</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4-09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U.S. generally accepted accounting principles and include the accounts of iRhythm Technologies, Inc. and its wholly-owned subsidiary. All intercompany accounts and transactions have been eliminated. The financial statements of the Company’s subsidiary use the U.S. dollar as the functional currency. For all non-functional currency balances, the remeasurement of such balances to functional currency results in a foreign exchange transaction gain or loss, which is recorded in the consolidated statements of operations. Risks and Uncertainties COVID-19 As a result of the COVID-19 pandemic, the Company has experienced significant business disruptions, restrictions on its ability to travel, reduction in access to customers due to diverted resources at hospitals, and shortened business hours as governments institute prolonged shelter-in-place and/or self-quarantine mandates. Governmental mandates related to the COVID-19 pandemic have impacted, and is expected to continue to impact, Company personnel and personnel at third-party manufacturing facilities in the United States and other countries, and the availability or cost of materials, which could disrupt our supply chain and reduce margins. For instance, on or about March 16, 2020, the Health Officers of the counties of San Francisco (where the Company's headquarters is located), Santa Clara, San Mateo, Marin, Contra Costa and Alameda, where many employees are located, issued mandatory shelter-in-place orders and all employees transitioned to a remote work environment. The Company is also subject to orders in Southern California that temporarily shut down its manufacturing and distribution facilities in Cypress, California. For a limited number of employees who continue to support essential operations, including those at our manufacturing facilities, the Company has instituted protective equipment policies and, to the degree practical, social distancing measures to protect the safety of its employees. While the Company has continued to deliver its Zio service by operating with remote employees and essential employees on site, an extended implementation of these governmental mandates could further impact the Company's ability to effectively provide its Zio service, and could impede progress of all ongoing initiatives. Appropriate social distancing techniques and other measures at the Company's facilities have been implemented for the limited number of employees who have returned to work to support essential operations, and will not return until the risk to employee health has meaningfully diminishe d . While hospital systems and healthcare facilities shift their focus and resources to treating COVID-19 patients and combating the spread of the coronavirus, the Company has adapted its service to meet the immediate needs of physicians, customers, and patients and significantly increased the utilization of its home enrollment service which allows patients to receive and wear the single-use Zio device without going to a healthcare facility. Given the disruption in demand and an uncertain length of time to recovery, the Company adjusted its operating plan in the second quarter of 2020 by taking steps to reduce operating spend. These steps included eliminating or delaying spending on non-essential programs, reducing spend on travel and consulting, implementing a hiring freeze, furloughing approximately 5% of employees, conducting a layoff of approximately 2% of employees and implementing temporary pay reductions for our salaried workforce. From May 2020 to July 2020, the Company’s Chief Executive Officer, other named executive officers and other senior executives agreed to temporary base salary reductions and the Board of Directors agreed to a reduction in its fees until business and economic conditions improve. The Company also increased it’s bad debt reserve in anticipation of a potential increase in uncollectible co-payments from patients using the Zio Service. In August 2020, the Company reinstated furloughed employees, removed pay reductions for its salaried employees, and resumed hiring for most positions. The Company is continuously reviewing its liquidity and anticipated capital requirements in light of the significant uncertainty created by the COVID-19 pandemic. The Company believes it will have adequate liquidity over the next 12 months to operate its business and to meet its cash requirements. As of December 31, 2020, the Company is in compliance with its financial covenants in its debt agreement. On March 27, 2020, as a result of the COVID-19 pandemic, Congress enacted the Coronavirus Aid, Relief, and Economic Security Act (the "CARES Act") to support businesses during the COVID-19 pandemic, including deferment of the employer portion of certain payroll taxes, refundable payroll tax credits, and technical amendments to tax depreciation methods for qualified improvement property. The primary provisions of the CARES Act which are potentially applicable to us include: • certain amendments to the limitations on the deductibility of interest contained in Section 163(j) of the Internal Revenue Code of 1986, as amended, for taxable years beginning in 2019 and 2020; and • an allowance of net operating loss carrybacks for taxable years beginning in 2018 and before 2021. The Company did not qualify for the Paycheck Protection Program under the CARES Act due to the number of employees in our organization. The CARES Act did not have material impact on the Company’s overall consolidated financial statements. The ultimate impact of the COVID-19 pandemic is highly uncertain and subject to change. This impact is having a material, adverse impact on liquidity, capital resources, operations and business and those of the third parties on which the Company relies, and could worsen over time. The extent to which the COVID-19 pandemic impacts the Company’s results will depend on future developments, which are highly uncertain and cannot be predicted, including new information which may emerge concerning the severity of the COVID-19 pandemic and the actions to contain the COVID-19 pandemic or treat its impact, among others. The full extent of potential delays or impacts on the business, financial condition, cash flows and results of operations remains unknown. Additionally, while the potential economic impact brought by, and the duration of, the COVID-19 pandemic is difficult to assess or predict, the COVID-19 pandemic has resulted in, and may continue to result in, significant disruption of global financial markets, reducing the Company’s ability to raise additional capital through equity, equity-linked or debt financings, which could negatively impact short-term and long-term liquidity and the ability to operate on a timely basis, or at all. Furthermore, capital markets and economies worldwide have been negatively impacted by the COVID-19 pandemic, which may result in a period of regional, national, and global economic slowdown or regional, national, or global recessions that could curtail or delay demand for the Zio service as well as increase the risk of customer defaults or delays in payments. COVID-19 and the current financial, economic, and capital markets environment, and future developments in these and other areas present material uncertainty and risk with respect to the Company's performance, financial condition, volume of business, results of operations, and cash flows. Reimbursement Government payors may change their coverage and reimbursement policies, as well as payment amounts, in a way that would prevent or limit reimbursement for the Zio service, which would significantly harm the Company. Government and other third-party payors require the Company to report the service for which it is seeking reimbursement by using a Current Procedural Terminology (CPT), code-set maintained by the American Medical Association (AMA). For Zio XT, the Company had historically utilized temporary CPT codes (or Category III CPT codes), used for newly introduced technologies and specific to our category of diagnostic monitoring. The process to convert Category III CPT codes to Category I CPT codes is governed by the AMA and CMS. On October 25, 2019, the AMA’s CPT Editorial Panel established two new Category I CPT codes which are applicable to the Zio service and took effect on January 1, 2021. In August 2020, CMS published the Calendar Year 2021 Medicare Physician Fee Schedule Proposed Rule which proposed reimbursement for the Category I CPT codes that were higher than their associated Category III CPT codes. Following a comment period through October 2020, CMS published its Calendar Year 2021 Medicare Physician Fee Schedule Final Rule (the “Final Rule”) in December 2020. In the Final Rule, CMS chose not to finalize national pricing for four of the eight Category I CPT codes, 93241, 93243, 93245 and 93247 which include the CPT codes that the Company will primarily use to seek reimbursement for Zio XT. Determinations of which products or services will be reimbursed under Medicare can be developed at the national level through a national coverage determination (“NCD”) by CMS, or at the local level through a local coverage determination, or an LCD, by one or more of the regional Medicare Administrative Contractors ("MACs") who are private contractors that process and pay claims on behalf of CMS for different regions. In the absence of a specific NCD, as is the case with Zio XT historically and for Calendar Year 2021 following the Final Rule, the MAC with jurisdiction over a specific geographic region will have the discretion to make an LCD. The Company is seeking to establish LCD pricing with one or more MACs to establish pricing for 2021 and will be subject to LCD pricing until such time CMS establishes a NCD. On January 29, 2021, Novitas Solutions, the MAC which covers the region where the Company's IDTF in Houston, Texas is located and where almost all Medicare services for Zio XT are processed, published rates for 2021 that were significantly below our historical Medicare rates for Zio XT. The Company believes that the published rates by Novitas on January 29, 2021, are cross walked from CPT codes 93224 and 93226, which are existing CPT codes for external continuous electrocardiographic recording up to 48 hours, while the Zio service is capable of continuous monitoring for up to 14 days. The Company is the process of negotiating with Novitas to establish higher pricing for the Category I CPT Codes but can offer no assurances as to the timing or outcome of those discussions. If the published rates by Novitas remain unchanged or are not significantly improved for the CPT codes listed above thereby allowing us to obtain adequate Medicare reimbursement for the Zio service in the future, the Company may be unable to provide the Zio service or would experience a significant loss of revenue, either of which would have a material adverse effect on our cash flows, results of operations, and financial condition. The Company is currently holding a majority of Zio XT claims due to the CPT code transition. Claims are being held due to a combination of negotiations with payors and administrative delays with payors. The Company expects the level of held claims to remain high through the end of the first quarter of 2021 and potentially beyond. The high level of held claims will delay most first quarter 2021 cash flows into the second quarter of 2021 or potentially beyond, and may impact the timing and accounting for various income statement items, particularly revenue recognition and bad debt expense. The Company has adequate balance sheet liquidity to manage through these delays in cash flow timing. Further, a reduction in coverage by Medicare could cause some commercial third-party payors to implement similar reductions in their coverage or level of reimbursement of the Zio service. Given the evolving nature of the healthcare industry and on-going healthcare cost reforms, the Company will continue to be subject to changes in the level of Medicare coverage for its products, and unfavorable coverage determinations at the national or local level could adversely affect its results of operations. If published rates by Novitas are not increased to above the cost of revenue for the Zio service, and the Company is unable to achieve a level of revenues adequate to support its cost structure, this would raise substantial doubts about the Company's ability to continue as a going concern. 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ontractual allowances, allowance for doubtful accounts, the useful lives of property and equipment, the recoverability of long-lived assets including the estimated usage of the printed circuit board assemblies (“PCBAs”), the incremental borrowing rate for operating leases, accounting for income taxes, and various inputs used in estimating stock-based compensation. Certain of these estimates are impacted by uncertainties surrounding COVID-19 such as revenue recognition, contractual allowances for revenue, allowance for doubtful accounts, and stock based compensation. The Company bases these estimates on historical and anticipated results, trends, and various other assumptions that management believes are reasonable under the circumstances, including assumptions as to future events. Actual results may differ from those estimates. Fair Value of Financial Instruments The carrying amounts of certain of the Company’s financial instruments, which include cash equivalents, short-term investments, long-term investments, accounts receivable, accounts payable and accrued liabilities, approximate fair value due to their short maturities. Cash Equivalents Cash equivalents consist of short-term, highly liquid investments with original maturities of three months or less from the date of purchase. Investments Short-term investments consist of debt securities classified as available-for-sale and have maturities greater than 90 days, but less than one year as of the balance sheet date. Long-term investments have maturities greater than one year as of the balance sheet date. All investments are carried at fair value based upon quoted market prices. The Company periodically assesses its portfolio of debt investments for impairment. For debt securities in an unrealized loss position, this assessment first takes into account the intent to sell, or whether it is more likely than not that the Company will be required to sell the security before recovery of its amortized cost basis. If either of these criteria are met, the debt security’s amortized cost basis is written down to fair value through interest and other, net. For debt securities in an unrealized loss position that do not meet the aforementioned criteria, the Company assesses whether the decline in fair value has resulted from credit losses or other factors. The Company evaluates expected credit losses by considering factors such as historical experience, market data, issuer-specific factors, and current economic conditions. Expected credit losses on available-for-sale debt securities are recognized in other income, net in the condensed consolidated statements of operations, and any remaining unrealized losses, net of taxes, are reported as a component of accumulated other comprehensive loss. The Company did not recognize any credit losses on its available-for-sale securities during the year ended December 31, 2020 and there were no impairment charges for unrealized losses in the periods presented. The cost of available-for-sale securities sold is based on the specific-identification method and realized gains and losses are included in earnings. Amortization of premiums and accretion of discounts are reported as a component of other income, net. Accounts Receivable, Allowance for Doubtful Accounts and Contractual Allowances Accounts receivable includes amounts due to the Company from healthcare institutions, third-party payors, and government payors and their related patients, as a result of the Company's normal business activities. Accounts receivable is reported on the consolidated balance sheets net of an estimated allowance for doubtful accounts and contractual allowances. The Company establishes an allowance for doubtful accounts for estimated uncollectible receivables based on its assessment of the collectability of customer accounts and recognizes the provision as a component of selling, general and administrative expenses. The Company records a provision for contractual allowances based on the estimated differences between contracted amounts and expected collection rates. Such provisions are based on the Company's historical experience and are reported as a reduction of revenue. The Company regularly reviews the allowances by considering factors such as historical experience, credit quality, the age of the accounts receivable balances, and current economic conditions that may affect a customer’s ability to pay. The following table presents the changes in the allowance for doubtful accounts (in thousands): Year ended December 31, 2020 2019 2018 Balance, beginning of year $ 9,049 $ 7,296 $ 4,486 Add: adoption of ASC 326 461 — — Add: provision for doubtful accounts 10,515 9,129 7,353 Less: write-offs, net of recoveries and other adjustments (7,314) (7,376) (4,543) Balance, end of year $ 12,711 $ 9,049 $ 7,296 The following table presents the changes in the contractual allowance (in thousands): Year ended December 31, 2020 2019 2018 Balance, beginning of year $ 15,433 $ 9,205 $ 6,345 Add: allowance for contractual adjustments 20,916 15,518 9,095 Less: contractual adjustments (15,068) (9,290) (6,235) Balance, end of year $ 21,281 $ 15,433 $ 9,205 Concentrations of Risk 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 rated money market funds. The Company invests in a variety of financial instruments, such as, but not limited to, United State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based on the assessment of the collectability of customer accounts, considering factors such as historical experience, credit quality, the age of the accounts receivable balances, and current economic conditions that may affect a customer’s ability to pay. Centers for Medicare and Medicaid Services (“CMS”), accounted for approximately 27%, 27% and 27% of the Company’s revenue for the years ended December 31, 2020, 2019 and 2018, respectively. CMS accounted for 20% and 20% of accounts receivable as of December 31, 2020 and 2019, respectively. Supply Risk The Company relies on single-source vendors to supply some of its disposable housings, instruments and other materials used to manufacture the Zio monitor and the adhesive that binds the Zio monitor to a patient’s body. These components and materials are critical, and there could be a considerable delay in finding alternative sources of supply. A global semiconductor supply shortage is having wide-ranging effects across multiple industries. The supply shortage has impacted multiple suppliers that provide the printed circuit board assemblies to the Company. The semiconductor supply shortage may have an impact on the Company until global supply is sufficient for global demand. Inventory Inventory owned by the Company is valued at cost, on the first in, first out (“FIFO”) basis, or the lower of cost or net realizable value. The Company records write-downs of inventory that is obsolete or in excess of anticipated demand. The Company also records market value based write-downs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Property and Equipment Property and equipment are stated at cost less accumulated depreciation and amortization. Depreciation and amortization is computed using the straight-line method over the estimated useful lives of the assets, ranging from three Internal-Use Software The Company capitalizes costs related to internal-use software during the application development stage. Costs related to planning and post implementation activities are expensed as incurred. Capitalized internal-use software is amortized, and recognized as cost of revenue, on a straight-line basis over the estimated useful life, which is up to five years. The Company evaluates the useful lives of these assets on an annual basis, and tests for impairment whenever events or changes in circumstances occur that could impact the recoverability of these assets. Capitalized internal-use software costs are classified as a component of property and equipment. Goodwill Goodwill represents the excess of the purchase price paid over the fair value of tangible and identifiable intangible net assets acquired in business combinations. Goodwill is tested for impairment on an annual basis and at any other time if events occur or circumstances indicate that the carrying amount of goodwill may not be recoverable. Such events or circumstances may include significant adverse changes in the general business climate, among other things. The impairment test is performed by determining the enterprise fair value of the Company, which is primarily based on the Company’s market capitalization. If the Company’s carrying value, as a one reporting unit entity, is less than its fair value, then the fair value is allocated to all of its assets and liabilities (including any unrecognized intangible assets) as if the fair value was the purchase price to acquire the Company. The excess of the fair value over the amounts assigned to the Company’s assets and liabilities is the implied fair value of the goodwill. If the carrying amount of goodwill exceeds the implied fair value of that goodwill, an impairment loss is recognized in an amount equal to that excess. The Company performs its annual evaluation of goodwill during the fourth quarter of each fiscal year. The Company did not record any charges related to goodwill impairment in any of the periods presented in these consolidated financial statements. Impairment of Long-Lived Assets The Company annually reviews long-lived assets for impairment or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o date, there have been no such impairments of long-lived assets. Other Assets The Company uses Printed Circuit Board Assemblies (“PCBAs”), in each wearable Zio XT and Zio AT monitor as well as the wireless gateway used in conjunction with the ZIO AT monitor. The PCBAs are used numerous times and have useful lives beyond one year. Each time a PCBA is used in a wearable Zio XT or Zio AT monitor, or a wireless gateway is used with a Zio AT monitor a portion of the cost of the PCBA and/or gateway is recorded as a cost of revenue. The PCBAs are recorded as other assets and were $12.6 million and $7.4 million as of December 31, 2020 and 2019, respectively. The Company has based its estimates of how many times a PCBA can be used on testing in research and development, loss rates, product obsolescence, and the amount of time it takes the device to go through the manufacturing, shipping, customer shelf and patient wear time and upload process. The Company periodically evaluates the use estimate. Comprehensive Loss Comprehensive loss represents all changes in stockholders’ equity during the period from non-owner sources. The Company’s unrealized gains and losses on available-for-sale securities represent the only component of other comprehensive loss that are excluded from the reported net loss and that are presented in the consolidated statements of comprehensive loss. Revenue Recognition The Company’s revenue is generated primarily from the provision of its cardiac rhythm monitoring service, the Zio XT service. The Zio XT is a cardiac rhythm monitoring service that has a patient wear period of up to 14 days and is billable when the monitoring reports are delivered to the healthcare provider, which is also when the service is complete and the Company recognizes revenue. The time from when the patient has the Zio XT device applied to the time the report is posted is generally around 20 days. The Company has concluded that the Zio XT service is one performance obligation on the basis that the customer cannot benefit from each component of the service on its own or together with other resources that are readily available to the customer. The Zio AT mobile cardiac telemetry monitor, a wearable patch-based biosensor, offers what the Zio XT offers plus the additional capability of transmissions during the wear period to assist physicians in diagnosing and treating the small percentage of the population requiring more timely action. During the wear period, physicians will receive notifications if there are significant events that meet predetermined arrhythmia detection criteria. The Zio AT service revenue is recognized over the prescription period and delivery of an electronic Zio Report with two performance obligations. The Company recognizes as revenue the amount of consideration to which it expects to be entitled in exchange for performing the service. The consideration the Company is entitled to varies by portfolio, as further defined below, and includes estimates that require significant judgment by management. A unique aspect of healthcare is the involvement of multiple parties to the service transaction. In addition to the patient, often a third-party, for example a commercial or governmental payor or healthcare institution, will pay the Company for some or all of the service on the patient’s behalf. Separate contractual arrangements exist between the Company and third-party payors that establish amounts the third-party payor will pay on behalf of a patient for covered services rendered. A small portion of the Company’s transactions are covered by third-party payors with whom there is no contractual agreement or an established amount the third-party payor will pay. In determining the collectability and transaction price for its service, the Company considers factors such as insurance claims which are adjudicated as allowable under the applicable policy and payment history from both payors and patient out-of-pocket costs, payor coverage, whether there is a contract between the payor or healthcare institution and the Company, historical amount received for the service, and any current developments or changes that could impact reimbursement and healthcare institution payments. Certain of these factors are forms of variable consideration which are only included in the transaction price to the extent it is probable that a significant reversal of cumulative revenue will not occur when the uncertainty associated with the variable consideration is subsequently resolved. A summary of the payment arrangements with third-party payors and healthcare institutions is as follows: • Contracted third-party payors – The Company has contracts with negotiated prices for services provided for patients with commercial healthcare insurance carriers. • CMS – The Company has received independent diagnostic testing facility approval from regional Medicare Administrative Contractors and will receive reimbursement per the relevant Current Procedural Terminology (“CPT”) code rates for the services rendered to the patient covered by CMS. • Non-contracted third-party payors – Non-contracted commercial and government payors often reimburse out-of-network rates provided under the relevant CPT codes on a case-by-case basis. The transaction price used for determining revenue recognition is based on factors including an average of the Company’s historical collection experience for its non-contracted services. This rate is reviewed at least quarterly. • Healthcare institutions – Healthcare institutions are typically hospitals or physician practices in which the Company has negotiated amounts for its monitoring services, including certain governmental agencies such as the Veterans Administration and Department of Defense. The Company is utilizing the portfolio approach practical expedient under ASC 606 for revenue recognition whereby services provided under each of the above payor types form a separate portfolio.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contracted and CMS portfolios, the Company recognizes revenue, net of contractual allowances, and recognizes an allowance for doubtful accounts for uncollectible patient accounts receivable. The transaction price is determined based on negotiated rates, and the Company has historical experience of collecting substantially all of these contracted rates. These contracts also impose a number of obligations regarding billing and other matters, and the Company’s noncompliance with a material term of such contracts may result in a denial of the claim. The Company accounts for denied claims as a form of variable consideration that is included as a reduction to the transaction price recognized as revenue. The Company estimates the denied claims which require management judgment. The estimated denied claims are based on historical information and judgement includes the historical period utilized. The Company monitors the estimated denied claims against the latest available information, and subsequent changes to the estimated denied claims are recorded as an adjustment to revenue in the periods during which such changes occur. Historical cash collection indicates that it is probable that substantially all of the transaction price, less the estimate of denied claims, will be received. Contracted payors may require that we bill patient co-payments and deductibles and from time to time we may not be able to collect such amounts due to credit risk. The Company provides for estimates of uncollectible patient accounts receivable, based upon historical experience where judgment includes the historical period utilized, at the time revenue is recognized, with such provisions presented as bad debt expense within the selling, general and administrative line item of the consolidated statement of operations. Adjustments to these estimates for actual experience are also recorded as an adjustment to bad debt expense. For non-contracted portfolios, the Company is providing an implicit price concession due to the lack of a contracted rate with the underlying payor,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06:26Z</dcterms:created>
  <dcterms:modified xmlns:dcterms="http://purl.org/dc/terms/" xmlns:xsi="http://www.w3.org/2001/XMLSchema-instance" xsi:type="dcterms:W3CDTF">2021-02-26T17:06:26Z</dcterms:modified>
</cp:coreProperties>
</file>